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Busi"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Other Current Assets" sheetId="11" state="visible" r:id="rId11"/>
    <sheet xmlns:r="http://schemas.openxmlformats.org/officeDocument/2006/relationships" name="Investments in Affiliate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Long-Term Liabilit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Pensions and Other Employee Ben" sheetId="18" state="visible" r:id="rId18"/>
    <sheet xmlns:r="http://schemas.openxmlformats.org/officeDocument/2006/relationships" name="Financial Instruments, Derivat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lected Quarterly Financial In" sheetId="22" state="visible" r:id="rId22"/>
    <sheet xmlns:r="http://schemas.openxmlformats.org/officeDocument/2006/relationships" name="Valuation and Qualifying Accoun" sheetId="23" state="visible" r:id="rId23"/>
    <sheet xmlns:r="http://schemas.openxmlformats.org/officeDocument/2006/relationships" name="Basis of Presentation (Policy)" sheetId="24" state="visible" r:id="rId24"/>
    <sheet xmlns:r="http://schemas.openxmlformats.org/officeDocument/2006/relationships" name="Basis of Presentation (Tables)" sheetId="25" state="visible" r:id="rId25"/>
    <sheet xmlns:r="http://schemas.openxmlformats.org/officeDocument/2006/relationships" name="Accumulated Other Comprehensi26" sheetId="26" state="visible" r:id="rId26"/>
    <sheet xmlns:r="http://schemas.openxmlformats.org/officeDocument/2006/relationships" name="Other Current Assets (Tables)" sheetId="27" state="visible" r:id="rId27"/>
    <sheet xmlns:r="http://schemas.openxmlformats.org/officeDocument/2006/relationships" name="Investments in Affiliates (Tabl" sheetId="28" state="visible" r:id="rId28"/>
    <sheet xmlns:r="http://schemas.openxmlformats.org/officeDocument/2006/relationships" name="Other Current Liabilities (Tabl" sheetId="29" state="visible" r:id="rId29"/>
    <sheet xmlns:r="http://schemas.openxmlformats.org/officeDocument/2006/relationships" name="Income Taxes (Tables)" sheetId="30" state="visible" r:id="rId30"/>
    <sheet xmlns:r="http://schemas.openxmlformats.org/officeDocument/2006/relationships" name="Long-Term Liabilities (Tables)" sheetId="31" state="visible" r:id="rId31"/>
    <sheet xmlns:r="http://schemas.openxmlformats.org/officeDocument/2006/relationships" name="Earnings Per Share (Tables)" sheetId="32" state="visible" r:id="rId32"/>
    <sheet xmlns:r="http://schemas.openxmlformats.org/officeDocument/2006/relationships" name="Pensions and Other Employee B33"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Organization and Principal Bu36" sheetId="36" state="visible" r:id="rId36"/>
    <sheet xmlns:r="http://schemas.openxmlformats.org/officeDocument/2006/relationships" name="Basis of Presentation (Narrativ" sheetId="37" state="visible" r:id="rId37"/>
    <sheet xmlns:r="http://schemas.openxmlformats.org/officeDocument/2006/relationships" name="Basis of Presentation (Reconcil" sheetId="38" state="visible" r:id="rId38"/>
    <sheet xmlns:r="http://schemas.openxmlformats.org/officeDocument/2006/relationships" name="Basis of Presentation (Assets a" sheetId="39" state="visible" r:id="rId39"/>
    <sheet xmlns:r="http://schemas.openxmlformats.org/officeDocument/2006/relationships" name="Basis of Presentation (Addition"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Other Current Assets (Schedule " sheetId="43" state="visible" r:id="rId43"/>
    <sheet xmlns:r="http://schemas.openxmlformats.org/officeDocument/2006/relationships" name="Investments in Affiliates (Narr" sheetId="44" state="visible" r:id="rId44"/>
    <sheet xmlns:r="http://schemas.openxmlformats.org/officeDocument/2006/relationships" name="Investments in Affiliates (Inve" sheetId="45" state="visible" r:id="rId45"/>
    <sheet xmlns:r="http://schemas.openxmlformats.org/officeDocument/2006/relationships" name="Investments in Affiliates (Equi" sheetId="46" state="visible" r:id="rId46"/>
    <sheet xmlns:r="http://schemas.openxmlformats.org/officeDocument/2006/relationships" name="Investments in Affiliates (Eq47" sheetId="47" state="visible" r:id="rId47"/>
    <sheet xmlns:r="http://schemas.openxmlformats.org/officeDocument/2006/relationships" name="Other Current Liabilities (Sche" sheetId="48" state="visible" r:id="rId48"/>
    <sheet xmlns:r="http://schemas.openxmlformats.org/officeDocument/2006/relationships" name="Income Taxes (Narrative) (Detai" sheetId="49" state="visible" r:id="rId49"/>
    <sheet xmlns:r="http://schemas.openxmlformats.org/officeDocument/2006/relationships" name="Income Taxes (Summary of Income" sheetId="50" state="visible" r:id="rId50"/>
    <sheet xmlns:r="http://schemas.openxmlformats.org/officeDocument/2006/relationships" name="Income Taxes (Unrecognized Tax " sheetId="51" state="visible" r:id="rId51"/>
    <sheet xmlns:r="http://schemas.openxmlformats.org/officeDocument/2006/relationships" name="Income Taxes (Summary of Additi" sheetId="52" state="visible" r:id="rId52"/>
    <sheet xmlns:r="http://schemas.openxmlformats.org/officeDocument/2006/relationships" name="Income Taxes (Schedule of Effec" sheetId="53" state="visible" r:id="rId53"/>
    <sheet xmlns:r="http://schemas.openxmlformats.org/officeDocument/2006/relationships" name="Income Taxes (Unrecognized Ta54" sheetId="54" state="visible" r:id="rId54"/>
    <sheet xmlns:r="http://schemas.openxmlformats.org/officeDocument/2006/relationships" name="Income Taxes (Schedule of Net D" sheetId="55" state="visible" r:id="rId55"/>
    <sheet xmlns:r="http://schemas.openxmlformats.org/officeDocument/2006/relationships" name="Long-Term Liabilities (Schedule" sheetId="56" state="visible" r:id="rId56"/>
    <sheet xmlns:r="http://schemas.openxmlformats.org/officeDocument/2006/relationships" name="Stock-Based Compensation (Narra"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Earnings Per Share (Schedule 60" sheetId="60" state="visible" r:id="rId60"/>
    <sheet xmlns:r="http://schemas.openxmlformats.org/officeDocument/2006/relationships" name="Earnings Per Share (Summary of " sheetId="61" state="visible" r:id="rId61"/>
    <sheet xmlns:r="http://schemas.openxmlformats.org/officeDocument/2006/relationships" name="Pensions and Other Employee B62" sheetId="62" state="visible" r:id="rId62"/>
    <sheet xmlns:r="http://schemas.openxmlformats.org/officeDocument/2006/relationships" name="Pensions and Other Employee B63" sheetId="63" state="visible" r:id="rId63"/>
    <sheet xmlns:r="http://schemas.openxmlformats.org/officeDocument/2006/relationships" name="Pensions and Other Employee B64" sheetId="64" state="visible" r:id="rId64"/>
    <sheet xmlns:r="http://schemas.openxmlformats.org/officeDocument/2006/relationships" name="Pensions and Other Employee B65" sheetId="65" state="visible" r:id="rId65"/>
    <sheet xmlns:r="http://schemas.openxmlformats.org/officeDocument/2006/relationships" name="Pensions and Other Employee B66" sheetId="66" state="visible" r:id="rId66"/>
    <sheet xmlns:r="http://schemas.openxmlformats.org/officeDocument/2006/relationships" name="Pensions and Other Employee B67" sheetId="67" state="visible" r:id="rId67"/>
    <sheet xmlns:r="http://schemas.openxmlformats.org/officeDocument/2006/relationships" name="Pensions and Other Employee B68" sheetId="68" state="visible" r:id="rId68"/>
    <sheet xmlns:r="http://schemas.openxmlformats.org/officeDocument/2006/relationships" name="Pensions and Other Employee B69" sheetId="69" state="visible" r:id="rId69"/>
    <sheet xmlns:r="http://schemas.openxmlformats.org/officeDocument/2006/relationships" name="Pensions and Other Employee B70" sheetId="70" state="visible" r:id="rId70"/>
    <sheet xmlns:r="http://schemas.openxmlformats.org/officeDocument/2006/relationships" name="Pensions and Other Employee B71" sheetId="71" state="visible" r:id="rId71"/>
    <sheet xmlns:r="http://schemas.openxmlformats.org/officeDocument/2006/relationships" name="Pensions and Other Employee B72" sheetId="72" state="visible" r:id="rId72"/>
    <sheet xmlns:r="http://schemas.openxmlformats.org/officeDocument/2006/relationships" name="Pensions and Other Employee B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lated Party Transactions (Nar" sheetId="77" state="visible" r:id="rId77"/>
    <sheet xmlns:r="http://schemas.openxmlformats.org/officeDocument/2006/relationships" name="Selected Quarterly Financial 78" sheetId="78" state="visible" r:id="rId78"/>
    <sheet xmlns:r="http://schemas.openxmlformats.org/officeDocument/2006/relationships" name="Valuation and Qualifying Acco79" sheetId="79" state="visible" r:id="rId79"/>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Mar. 09,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lorl</t>
  </si>
  <si>
    <t>Entity Registrant Name</t>
  </si>
  <si>
    <t>LORAL SPACE &amp; COMMUNICATIONS INC.</t>
  </si>
  <si>
    <t>Entity Central Index Key</t>
  </si>
  <si>
    <t>Current Fiscal Year End Date</t>
  </si>
  <si>
    <t>--12-31</t>
  </si>
  <si>
    <t>Entity Filer Category</t>
  </si>
  <si>
    <t>Accelerated Filer</t>
  </si>
  <si>
    <t>Entity Voluntary Filers</t>
  </si>
  <si>
    <t>No</t>
  </si>
  <si>
    <t>Entity Current Reporting Status</t>
  </si>
  <si>
    <t>Yes</t>
  </si>
  <si>
    <t>Entity Well-known Seasoned Issuer</t>
  </si>
  <si>
    <t>Entity Public Float</t>
  </si>
  <si>
    <t>Voting Common Stock [Member]</t>
  </si>
  <si>
    <t>Entity Common Stock, Shares Outstanding</t>
  </si>
  <si>
    <t>Nonvoting Common Stock [Member]</t>
  </si>
  <si>
    <t>Consolidated Balance Sheets - USD ($) $ in Thousands</t>
  </si>
  <si>
    <t>Dec. 31, 2016</t>
  </si>
  <si>
    <t>Current assets:</t>
  </si>
  <si>
    <t>Cash and cash equivalents</t>
  </si>
  <si>
    <t>Income taxes receivable</t>
  </si>
  <si>
    <t>Other current assets</t>
  </si>
  <si>
    <t>Total current assets</t>
  </si>
  <si>
    <t>Income taxes receivable, non-current</t>
  </si>
  <si>
    <t>Investments in affiliates</t>
  </si>
  <si>
    <t>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shareholders' equity</t>
  </si>
  <si>
    <t>Total liabilities and shareholders' equity</t>
  </si>
  <si>
    <t>Common stock, 0.01 par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mmon stock, shares outstanding</t>
  </si>
  <si>
    <t>Consolidated Statements of Operations - USD ($) shares in Thousands, $ in Thousands</t>
  </si>
  <si>
    <t>Dec. 31, 2015</t>
  </si>
  <si>
    <t>Consolidated Statements of Operations [Abstract]</t>
  </si>
  <si>
    <t>General and administrative expenses</t>
  </si>
  <si>
    <t>Operating income (loss)</t>
  </si>
  <si>
    <t>Interest and investment income</t>
  </si>
  <si>
    <t>Interest expense</t>
  </si>
  <si>
    <t>Other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Loss from discontinued operations, net of tax provision</t>
  </si>
  <si>
    <t>Net (loss) income</t>
  </si>
  <si>
    <t>Basic</t>
  </si>
  <si>
    <t>Income (loss) from discontinued operations, net of tax</t>
  </si>
  <si>
    <t>Net income (loss)</t>
  </si>
  <si>
    <t>Diluted</t>
  </si>
  <si>
    <t>Weighted average common shares outstanding:</t>
  </si>
  <si>
    <t>Consolidated Statements Of Comprehensive Income (Loss) - USD ($) $ in Thousands</t>
  </si>
  <si>
    <t>3 Months Ended</t>
  </si>
  <si>
    <t>[1]</t>
  </si>
  <si>
    <t>Sep. 30, 2017</t>
  </si>
  <si>
    <t>Mar. 31, 2017</t>
  </si>
  <si>
    <t>Sep. 30, 2016</t>
  </si>
  <si>
    <t>Jun. 30, 2016</t>
  </si>
  <si>
    <t>Mar. 31, 2016</t>
  </si>
  <si>
    <t>Consolidated Statements Of Comprehensive Income (Loss) [Abstract]</t>
  </si>
  <si>
    <t>Post-retirement benefits</t>
  </si>
  <si>
    <t>Proportionate share of Telesat other comprehensive income (loss)</t>
  </si>
  <si>
    <t>[2]</t>
  </si>
  <si>
    <t>Other comprehensive income (loss), Net-of-Tax Amount</t>
  </si>
  <si>
    <t>Comprehensive (loss) income</t>
  </si>
  <si>
    <t>The quarterly earnings per share information is computed separately for each period. Therefore, the sum of such quarterly per share amounts may differ from the total for the year.</t>
  </si>
  <si>
    <t>Includes $20.8 million ($13.5 million, net of tax) share in the equity of Telesat's other comprehensive income that we could not record in 2015 (see Note 5)</t>
  </si>
  <si>
    <t>Consolidated Statements of Shareholders' Equity - USD ($) shares in Thousands, $ in Thousands</t>
  </si>
  <si>
    <t>Voting Common Stock [Member]Common Stock [Member]</t>
  </si>
  <si>
    <t>Nonvoting Common Stock [Member]Common Stock [Member]</t>
  </si>
  <si>
    <t>Paid-In Capital [Member]</t>
  </si>
  <si>
    <t>Treasury Stock [Member]</t>
  </si>
  <si>
    <t>Accumulated Deficit [Member]</t>
  </si>
  <si>
    <t>Accumulated Other Comprehensive Loss [Member]</t>
  </si>
  <si>
    <t>Total</t>
  </si>
  <si>
    <t>Balance at Dec. 31, 2014</t>
  </si>
  <si>
    <t>Balance, shares at Dec. 31, 2014</t>
  </si>
  <si>
    <t>Other comprehensive income (loss)</t>
  </si>
  <si>
    <t>Comprehensive income (loss)</t>
  </si>
  <si>
    <t>Settlement of restricted stock units, shares</t>
  </si>
  <si>
    <t>Adjustment to tax benefit associated with stock-based compensation</t>
  </si>
  <si>
    <t>Balance at Dec. 31, 2015</t>
  </si>
  <si>
    <t>Balance, shares at Dec. 31, 2015</t>
  </si>
  <si>
    <t>Balance at Dec. 31, 2016</t>
  </si>
  <si>
    <t>Balance, shares at Dec. 31, 2016</t>
  </si>
  <si>
    <t>Tax Cuts and Jobs Act, reclassification tax effect</t>
  </si>
  <si>
    <t>Cumulative effect adjustment attributable to previously unrecognized excess tax benefits on stock-based compensation</t>
  </si>
  <si>
    <t>Balance at Dec. 31, 2017</t>
  </si>
  <si>
    <t>Balance, shares at Dec. 31, 2017</t>
  </si>
  <si>
    <t>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mployment costs and other current liabilities</t>
  </si>
  <si>
    <t>Net cash used in operating activities - continuing operations</t>
  </si>
  <si>
    <t>Net cash used in operating activities - discontinued operations</t>
  </si>
  <si>
    <t>Net cash used in operating activities</t>
  </si>
  <si>
    <t>Investing activities:</t>
  </si>
  <si>
    <t>Distributions received from affiliate</t>
  </si>
  <si>
    <t>Capital expenditures</t>
  </si>
  <si>
    <t>Net cash provided by (used in) investing activities - continuing operations</t>
  </si>
  <si>
    <t>Receipt of principal, promissory note - discontinued operations</t>
  </si>
  <si>
    <t>Net cash provided by (used in) investing activities</t>
  </si>
  <si>
    <t>Financing activities:</t>
  </si>
  <si>
    <t>Net cash (used in) provided by financing activities - continuing operations</t>
  </si>
  <si>
    <t>Net cash provided by (used in) financing activities - discontinued operations</t>
  </si>
  <si>
    <t>Net cash (used in) provided by financing activities</t>
  </si>
  <si>
    <t>Cash, cash equivalents and restricted cash - period increase (decrease)</t>
  </si>
  <si>
    <t>Cash, cash equivalents and restricted cash - beginning of year</t>
  </si>
  <si>
    <t>Cash, cash equivalents and restricted cash - end of year</t>
  </si>
  <si>
    <t>Organization and Principal Business</t>
  </si>
  <si>
    <t>Organization and Principal Business [Abstract]</t>
  </si>
  <si>
    <t xml:space="preserve">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Description of Business
﻿
Loral has one operating segment consisting of satellite-based communications services. Loral participates in satellite services operations primarily through its ownership interest in Teleast Canada (“Telesat”), a leading global satellite services provider. Prior to and as of December 31, 2016, Telesat Canada was a subsidiary of, and Loral held its ownership interest in Telesat Canada through, Telesat Holdings Inc. Effective January 1, 2017, Telesat Holdings Inc. completed a corporate reorganization of companies under common control, pursuant to which Telesat Holdings Inc. amalgamated with Telesat Interco Inc., a wholly owned subsidiary of Telesat Holdings Inc., and immediately thereafter the newly amalgamated company amalgamated with Telesat Canada. The continuing entity, existing under the laws of Canada, is named Telesat Canada. Telesat has accounted for the reorganization as a continuation of Telesat Holdings Inc.
﻿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Telesat is also developing a global constellation of low earth orbit (“LEO”) satellites. LEO satellites operate in a circular orbit around the earth with an altitude typically between 500 and 870 miles. Unlike geostationary satellites that operate in a fixed orbital location above the equator, LEO satellites travel around the earth at high velocities requiring antennas on the ground to track their movement. LEO satellite systems have the potential to offer a number of advantages over geostationary orbit satellites to meet growing requirements for broadband services, both consumer and commercial, by providing increased data speeds and capacity, global coverage, and latency on par with, or potentially better than, terrestrial services.
﻿
Loral holds a 62.7 % economic interest and a 32.7 % voting interest in Telesat (see Note 5 ). We use the equity method of accounting for our ownership interest in Telesat.
﻿
Loral, a Del aware corporation, was formed on June 24, 2005 , to succeed to the business conducted by its predecessor registrant, Loral Space &amp; Communications Ltd., which emerged from chapter 11 of the federal bankruptcy laws on November 21, 2005 (the “Effective Date”) pursuant to the terms of the fourth amended joint plan of reorganization, as modified. </t>
  </si>
  <si>
    <t>Basis of Presentation</t>
  </si>
  <si>
    <t>Basis of Presentation [Abstract]</t>
  </si>
  <si>
    <t xml:space="preserve">2. Basis of Presentation
﻿
The consolidated financial statements include the results of Loral and its subsidiaries and have been prepared in accordance with accounting principles generally accepted in the United States of America (“U.S. GAAP”). All intercompany transactions have been eliminated. Amounts in prior periods have been reclassified to conform to the current year presentation.
﻿
Discontinued Operations
﻿
On November 2, 2012 ,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 as amended on October 30, 2012 and March 28, 2013 , by and among Loral, SSL, MDA and MDA Holdings, Loral agreed to indemnify MDA and its affiliates from (1) liabilities with respect to certain pre-closing taxes; and (2) certain litigation costs and litigation damages in a lawsuit (the “ViaSat Suit”) brought in 2012 by ViaSat, Inc. (“ViaSat”) against Loral and SSL (see Note 13).
﻿
Adjustments to amounts previously reported in discontinued operations and interest expense that is directly related to the Sale are classified as discontinued operations in the statements of operations and cash flows for the years ended December 31, 2017, 2016 and 2015.
﻿
Investments in Affiliates
﻿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for the years ended December 31, 2017, 2016 and 2015.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and our pension liabilities.
﻿
Cash, Cash Equivalents and Restricted Cash
﻿
As of December 31, 2017, the Company had $255. 1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As of December 31, 2017 and December 31, 2016, the Company had restricted cash of $0.3 million and nil , respectively. The restricted cash of $0.3 million as of December 31, 2017 represents the amount pledged as collateral to the issuer of a standby letter of credit (the “LC”). The LC, which expires in October 2018 and contains an automatic renewal period of one year,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December 31,
﻿
2017
﻿ Cash and cash equivalents
$ 255,139
﻿ Restricted cash included in other assets
304
﻿ Cash, cash equivalents and restricted cash shown in the statement of cash flows
$ 255,443
﻿
﻿
Concentration of Credit Risk
﻿
Financial instruments which potentially subject us to concentrations of credit risk consist principally of cash and cash equivalents and receivables. Our cash and cash equivalents are maintained with high-credit-quality financial institutions. As of December 31, 2017 and December 31, 2016,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December 31, 2017 and December 31, 2016 (in thousands):
﻿
﻿
﻿
December 31, 2017
December 31, 2016
﻿
Level 1
Level 2
Level 3
Level 1
Level 2
Level 3
﻿ Assets
﻿ Cash and cash equivalents:
﻿ Money market funds
$ 251,742
$
—
$
—
$ 35,514
$
—
$
—
﻿ Other current assets:
﻿ Indemnification - Sale of SSL
$
—
$
—
$ 2,410
$
—
$
—
$ 2,410
﻿ Liabilities
﻿ Long term liabilities
﻿ Indemnification - Globalstar do Brasil S.A.
$
—
$
—
$ 293
$
—
$
—
$ 357
﻿
The carrying amount of cash equivalents approximates fair value as of each reporting date because of the short maturity of those instruments.
﻿
The Company did not have any non-financial assets or non-financial liabilities that were recognized or disclosed at fair value as of December 31, 2017 and December 31, 2016.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Income Taxes
﻿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
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
Additional Cash Flow Information
﻿
The following represents non-cash activities and supplemental information to the consolidated statements of cash flows (in thousands):
﻿
﻿
﻿
Year Ended December 31,
﻿
2017
2016
2015
﻿ Non-cash operating items:
﻿ Equity in net (income) loss of affiliates
$ (216,347)
$ (84,078)
$ 104,792
﻿ Deferred taxes
80,189
29,535
(39,694)
﻿ Depreciation and amortization
38
60
41
﻿ Amortization of prior service credit and actuarial loss
1,033
916
1,260
﻿ Net non-cash operating items – continuing operations
$ (135,087)
$ (53,567)
$ 66,399
﻿
﻿ Supplemental information:
﻿ Interest paid – continuing operations
$ 27
$ 20
$ 314
﻿ Interest paid – discontinued operations
$ 55
$ 750
$ 1,549
﻿ Tax payments, net of refunds – continuing operations
$ 12,504
$ 153
$ (233)
Recent Accounting Pronouncements
﻿
In February 2018, the Financial Accounting Standards Board (“FASB”) issued Accounting Standards Update (“ASU”) No. 2018-02, Reclassification of Certain Tax Effects from Accumulated Other Comprehensive Income . On December 22, 2017, H.R. 1, known as the “Tax Cuts and Jobs Act” was signed into law. Among other things, the Tax Cuts and Jobs Act permanently reduced the U.S. federal corporate income tax rate from 35 percent to 21 percent effective for tax years commencing January 1, 2018. According to ASU 2018-02, an entity may either elect to (a) reclassify from accumulated other comprehensive income (loss) to retained earnings the stranded income tax effects of the federal tax rate change (the “Reclassification”) or (b) provide certain disclosures. The new guidance is effective for the Company on January 1, 2019, with earlier adoption permitted in any interim or annual period. The amendments in this update are to be applied either in the period of adoption or retrospectively to each period in which the effect of the tax rate change is recognized. The Company early adopted the new guidance in the fourth quarter of 2017 and elected the Reclassification approach. As a result of adopting the new guidance, we reclassified $4.5 million of stranded deferred federal income tax benefits from accumulated other comprehensive loss to accumulated deficit in the fourth quarter of 2017 related to the change in the federal corporate income tax rate.
﻿
In March 2017, the FASB issued ASU No. 2017-07, Improving the Presentation of Net Periodic Pension Cost and Net Periodic Postretirement Benefit Cost . ASU No. 2017-07, as it applies to the Company, amended the presentation of net periodic pension and postretirement cost (i.e. net benefit cost). The new guidance requires the service cost component to be presented separate from the other components of net benefit cost. While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The guidance, to be applied retrospectively, is effective for the Company on January 1, 2018, with earlier application permitted only within the first interim period starting January 1, 2017. The change in presentation of net benefit cost, which we adopted as of January 1, 2018, will not have a material impact on our condensed consolidated financial statements.
﻿
In November 2016, the FASB issued ASU No. 2016-18, Statement of Cash Flows (Topic 230): Restricted Cash, a consensus of the FASB’s Emerging Issues Task Force (the “Task Force”). The new guidance requires entities to show the changes in total cash including cash equivalents and restricted cash, in the statement of cash flows. As a result, entities will no longer present transfers between cash and cash equivalents and restricted cash in the statement of cash flows. Entities will also be required to reconcile such total to amounts on the balance sheet and disclose the nature of the restrictions. The new guidance is effective for the Company on January 1, 2018, with earlier application permitted in any interim or annual period, using a retrospective transition method. The Company early adopted the new guidance in the third quarter of 2017. As a result of adopting the new guidance, the statements of cash flows for the years ended December 31, 2017, 2016 and 2015 show changes in total cash including cash equivalents and restricted cash, and the nature of the restrictions are disclosed above under Cash, Cash Equivalents and Restricted Cash.
In August 2016, the FASB issued ASU No. 2016-15, Statement of Cash Flows (Topic 230) , a consensus of the FASB’s Task Force. The new guidance is intended to reduce diversity in practice in how certain transactions are classified in the statement of cash flows. The guidance relevant to the Company provides an accounting policy election for classifying distributions received from equity method investments. Such amounts can be classified using (i) a cumulative earnings approach, or (ii) a nature of distribution approach. Under the cumulative earnings approach, an investor compares the distributions received to such investor’s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Alternatively, under the nature of distribution approach, an investor classifies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The new guidance is effective for the Company on January 1, 2018, with earlier application permitted in any interim or annual period, using a retrospective transition method. The Company early adopted the new guidance on January 1, 2017 and made an accounting policy election to use the nature of distribution approach to classify distributions from equity method investments on its statements of cash flows. As a result of adopting the new guidance, the entire distribution of $242.7 million received from Telesat in the first quarter of 2017 is classified in investing activities on the statement of cash flows for the year ended December 31, 2017 (see Note 5).
﻿
In March 2016, the FASB issued ASU No. 2016-09, Improvements to Employee Share-Based Payment Accounting. ASU No. 2016-09 simplified several aspects of the accounting for share-based payment transactions, including the income tax consequences. Under the new guidance, all excess tax benefits and tax deficiencies related to share-based payment transactions are recognized in the current period as discrete adjustments to income tax expense or benefit in the income statement. Under previous U.S. GAAP, excess tax benefits were recognized in additional paid-in capital while tax deficiencies were recognized first as an offset to accumulated excess tax benefits, then as additional income tax expense. Also, under previous U.S. GAAP, excess tax benefits were not recognized until the related income tax deduction reduced income taxes payable. The Company adopted the new guidance on January 1, 2017, and upon adoption previously unrecognized excess tax benefits of $4.7 million were recognized as a cumulative-effect adjustment to increase retained earnings and deferred tax assets.
﻿
In February 2016, the FASB amended the Accounting Standards Codification (“ASC”) by creating ASC Topic 842, Leases.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effective for the Company on January 1, 2019, with earlier application permitted, is not expected to have a material impact on our consolidated financial statements. </t>
  </si>
  <si>
    <t>Accumulated Other Comprehensive Loss</t>
  </si>
  <si>
    <t>Accumulated Other Comprehensive Loss [Abstract]</t>
  </si>
  <si>
    <t>3. Accumulated Other Comprehensive Loss
﻿
The components of accumulated other comprehensive loss, net of tax, are as follows (in thousands):
﻿
﻿
﻿
Proportionate
﻿
Share of
Accumulated
﻿
Telesat Other
Other
﻿
Postretirement
Comprehensive
Comprehensive
﻿
Benefits
(Loss) Income
Loss
﻿ Balance at January 1, 2015
$ (13,982)
$ (15,239)
$ (29,221)
﻿
﻿ Other comprehensive loss before reclassification
(265)
—
(265)
﻿ Amounts reclassified from accumulated other
﻿ comprehensive loss
788
—
788
﻿ Net current-period other comprehensive income
523
—
523
﻿ Balance at December 31, 2015
(13,459)
(15,239)
(28,698)
﻿
﻿ Other comprehensive (loss) income before
﻿ reclassification
(1,209)
15,477
14,268
﻿ Amounts reclassified from accumulated other
﻿ comprehensive loss
594
—
594
﻿ Net current-period other comprehensive (loss) income
(615)
15,477
14,862
﻿ Balance at December 31, 2016
(14,074)
238
(13,836)
﻿
﻿ Other comprehensive loss before reclassification
(1,365)
(18,280)
(19,645)
﻿ Amounts reclassified from accumulated other
﻿ comprehensive loss
671
—
671
﻿ Net current-period other comprehensive loss
(694)
(18,280)
(18,974)
﻿ Tax Cuts and Jobs Act, reclassification of tax effect
﻿ from accumulated other comprehensive loss to
﻿ accumulated deficit
(1,686)
(2,782)
(4,468)
﻿ Balance at December 31, 2017
$ (16,454)
$ (20,824)
$ (37,278)
﻿
The components of other comprehensive (loss) income and related tax effects are as follows (in thousands):
﻿
﻿
Before-Tax Amount
Tax (Provision) Benefit
Net-of-Tax Amount
﻿ Year ended December 31, 2017
﻿ Postretirement Benefits:
﻿ Net actuarial loss and prior service credits
$ (2,101)
$ 736
$ (1,365)
﻿ Amortization of prior service credits and net actuarial loss
1,033
(a)
(362)
671
﻿ Postretirement benefits
(1,068)
374
(694)
﻿
﻿ Proportionate share of Telesat other comprehensive loss
(28,132)
9,852
(18,280)
﻿ Other comprehensive loss
$ (29,200)
$ 10,226
$ (18,974)
﻿
﻿ Year ended December 31, 2016
﻿ Postretirement Benefits:
﻿ Net actuarial loss and prior service credits
$ (1,865)
$ 656
$ (1,209)
﻿ Amortization of prior service credits and net actuarial loss
916
(a)
(322)
594
﻿ Postretirement benefits
(949)
334
(615)
﻿
﻿ Proportionate share of Telesat other comprehensive income (b)
23,872
(8,395)
15,477
﻿ Other comprehensive income
$ 22,923
$ (8,061)
$ 14,862
﻿
﻿ Year ended December 31, 2015
﻿ Postretirement Benefits:
﻿ Net actuarial loss and prior service credits
$ (424)
$ 159
$ (265)
﻿ Amortization of prior service credits and net actuarial loss
1,260
(a)
(472)
788
﻿ Postretirement benefits
836
(313)
523
﻿ Proportionate share of Telesat other comprehensive gain (loss)
—
—
—
﻿ Other comprehensive income
$ 836
$ (313)
$ 523
﻿
﻿
(a)
Reclassifications are included in general and administrative expenses .
(b)
Includes $20.8 million ( $13.5 million, net of tax) share in the equity of Telesat’s other comprehensive income that we could not record in 2015 (see Note 5) .</t>
  </si>
  <si>
    <t>Other Current Assets</t>
  </si>
  <si>
    <t>Other Current Assets [Abstract]</t>
  </si>
  <si>
    <t xml:space="preserve">4 . Other Current Assets
﻿
Other current assets consist of (in thousands):
﻿
﻿
﻿
December 31
December 31,
﻿
2017
2016
﻿ Indemnification receivable from SSL for pre-closing taxes (see Note 13)
$ 2,410
$ 2,410
﻿ Due from affiliates
217
225
﻿ Prepaid expenses
198
192
﻿ Other
274
111
﻿
$ 3,099
$ 2,938
﻿ </t>
  </si>
  <si>
    <t>Investments in Affiliates</t>
  </si>
  <si>
    <t>Investments in Affiliates [Abstract]</t>
  </si>
  <si>
    <t xml:space="preserve">5 . Investments in Affiliates
﻿
Investments in affiliates consist of (in thousands):
﻿
﻿
﻿
December 31,
﻿
2017
2016
﻿ Telesat
$ 53,430
$ 107,950
﻿
Equity in net income (loss) of affiliates consists of (in thousands):
﻿
﻿
﻿
Year Ended December 31,
﻿
2017
2016
2015
﻿ Telesat
$ 216,347
$ 84,078
$ (74,329)
﻿ XTAR
—
—
(30,463)
﻿
$ 216,347
$ 84,078
$ (104,792)
Telesat
﻿
As of December 31, 2017 and 2016 , we held a 62.7 % economic interest and a 32.7% voting interest in Telesat. Our economic interest decreased from 62.8% to 62.7% in March 2016 when certain Telesat employees exercised share appreciation rights related to a total of 178,642 stock options granted under Telesat’s share-based compensation plan and received 129,400 non-voting participating preferred shares. Also in March 2016, a total of 1,253,477 vested stock options were repurchased by Telesat at fair value from Telesat management personnel and other employees for total cash consideration of CAD 24.7 million, of which CAD 18.7 million was paid to management personnel.
﻿
In the first quarter of 2017, we received $242.7 million in cash from Telesat, representing our share of an aggregate approximately $400 million distribution from Telesat to its shareholders and stock option holders.
﻿
We use the equity method of accounting for our majority economic interest in Telesat because we own 32.7 %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In addition to recording our share of equity in net income of Telesat, we also recorded our share of equity in other comprehensive loss of Telesat of $28.1 million for the year ended December 31, 2017.
﻿
As of December 31, 2015, we had an unrecorded equity loss in Telesat of $57.9 million , the amount by which our share of Telesat’s losses together with cash distributions we received from Telesat exceeded our recorded cumulative equity in net income of Telesat and our initial investment. Accordingly, in following the equity method of accounting, our investment balance in Telesat was reduced to zero as of December 31, 2015. In addition, our equity in Telesat’s other comprehensive income that we could not record as of December 31, 2015 was $20.8 million. We recognized this $57.9 million equity loss and our $20.8 million share in the equity of Telesat’s other comprehensive income in 2016 as a result of the recognition of the suspended loss.
﻿
During the year ended December 31, 2016, we recorded an increase in equity in net income of affiliates of $3.0 million ( $1.9 million, net of tax) that should have been recognized in prior years. As a result, net income per share (basic and diluted) increased $0.06 per share. During the year ended December 31, 2015, we recorded an increase to our equity in net loss of affiliates of $3.5 million ( $2.2 million, net of tax) and an increase in other comprehensive income of $5.3 million that should have been recognized in prior years. As a result, net loss per share (basic and diluted) increased $0.07 per share. The 2016 non-cash adjustment relates primarily to an error in mark-to-market accounting for embedded foreign exchange derivatives in a Telesat customer contract. Changes in fair value of these embedded derivatives are required to be recognized under U.S. GAAP, but not under International Financial Reporting Standards, the basis of accounting used by Telesat . The 2015 non-cash adjustment consisted primarily of foreign exchange gains and losses. The Company has not revised previous financial statements for these adjustments based on its belief that the effect of such adjustments is not material to the financial statements taken as a whole.
On November 1 7, 2016, Telesat entered into amended senior secured credit facilities which provide for term loan borrowings of $2.43 b illion which mature on November 17, 2023 and revolving credit borrowings of up to $200 million (or Canadian dollar equivalent) which mature on November 17, 2021 . Telesat also issued, through a private pla cement, $500 million of 8.875% senior n otes which mature on November 17, 2024 .
﻿
On November 17, 2016, Telesat repaid all outstanding amounts under its former senior secured credit facilities and its 6.0% senior notes.
﻿
On February 1, 2017 , Telesat amended the senior secured credit facilities to effectively reprice the then outstanding term loan borrowings of $2.424 billion.
﻿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 :1.00, with certain exceptions. As of December 31, 201 7 , Telesat’s Total Leverage Ratio was 4.55 :1.00. Telesat is , however, permitted to pay annual consulting fees of $5 million to Loral in cash (see Note 1 4 ).
﻿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
The following table presents summary financial data for Telesat in accordance with U.S. GAAP, for the years ended December 31, 2017, 2016 and 2015 and as of December 31, 2017 and 2016 (in thousands):
﻿
﻿
﻿
﻿
Year Ended December 31,
﻿
2017
2016
2015
﻿ Statement of Operations Data:
﻿ Revenues
$ 712,390
$ 703,131
$ 751,684
﻿ Operating expenses
(150,872)
(139,141)
(140,706)
﻿ Depreciation, amortization and stock-based compensation
(194,203)
(195,781)
(190,985)
﻿ Insurance proceeds
4,739
—
—
﻿ Loss on disposition of long lived assets
(207)
(1,937)
(24)
﻿ Operating income
371,847
366,272
419,969
﻿ Interest expense
(151,528)
(145,288)
(138,783)
﻿ Loss on refinancing
—
(12,246)
—
﻿ Foreign exchange gain (loss)
173,433
68,719
(426,980)
﻿ (Loss) gain on financial instruments
(3,516)
974
7,810
﻿ Other income
2,307
4,590
3,672
﻿ Income tax provision
(54,424)
(58,772)
(74,447)
﻿ Net income (loss)
$ 338,119
$ 224,249
$ (208,759)
﻿
﻿
﻿
﻿
﻿
﻿
﻿
﻿
﻿
﻿
December 31,
﻿
2017
2016
﻿ Balance Sheet Data:
﻿ Current assets
$ 445,104
$ 678,361
﻿ Total assets
4,082,472
4,194,006
﻿ Current liabilities
126,100
154,173
﻿ Long-term debt, including current portion
2,829,911
2,877,950
﻿ Total liabilities
3,538,656
3,597,056
﻿ Shareholders’ equity
543,816
596,950
ASU 2014-09 , Revenue from Contracts with Customers, and its related amendments (collectively, the “New Revenue Standard”) are effective for reporting periods beginning after December 15, 2017 and interim periods therein. In accordance with the standard, Telesat has adopted the New Revenue Standard effective January 1, 2018 and elected the modified retrospective approach with the cumulative effect of adoption recognized through retained earnings at the date of adoption. While Telesat has not yet provided us with the financial statement impact of the New Revenue Standard, we anticipate the following:
﻿
For customer contracts that include prepayments that represent a significant financing component, the time value of money related to the promised amount of consideration will be recognized upon adoption . We anticipate that our investment in Telesat and retained earnings will decrease upon adoption. Going forward, we expect this change will have an immaterial impact on our net income.
﻿
For certain contracts, it appears that Telesat would be considered as an agent in the arrangement as opposed to the principal. This will result in a reclassification between revenue and operating expenses. We anticipate that there will be no impact on our investment in Telesat or net income as a result of this change.
﻿
﻿
XTAR
﻿
We own 56 %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
As of December 31, 2017 and 201 6 , the carrying value of our investment in XTAR was zero as a result of the decline in its fair value that was determined to be other-than-temporary. The value of our investment in XTAR was determined based on the income approach by discounting projected annual cash flows to their present value using a rate of return appropriate for the risk of achieving the projected cash flows . We recorded non-cash impairment charges of $21.2 million for the year ended December 31, 2015 related to our investment in XTAR. In the third quarter of 2015, we recorded an impairment charge of $8 million primarily as a result of an increase in the discount rate used to value our investment in XTAR. We recorded an additional impairment charge of $13.2 million in the fourth quarter of 2015 primarily due to the reassessment of our revenue expectations for future years dictated by a decline in XTAR’s revenues by approximately 11% from 2014 to 2015. Beginning January 1, 2016, we discontinued providing for our allocated share of XTAR’s net losses as our investment was reduced to zero and we have no commitment to provide further financial support to XTAR.
﻿
XTAR’s lease obligation to Hisdesat for the XTAR-LANT transponders (the “Transponder Service”) requires payment by XTAR up to a maximum amount of $ 28 million per year through the end of the useful life of the satellite which is estimated to be in 202 1. Under the lease agreement (the “Spainsat Lease Agreement”), Hisdesat may also be entitled under certain circumstances to a share of the revenues generated on the Transponder Service. In September 2016, XTAR and Hisdesat amended the Spainsat Lease Agreement to, among other things, reduce for 2016 and 2017 the minimum capacity required to be leased by XTAR, and accordingly lease payments by XTAR for 2016 and 2017 were reduced from $26 million to $18.2 million. The 2016 reduction was retroactive to January 1, 2016. In January 2017, XTAR and Hisdesat amended the Spainsat Lease Agreement to, among other things, reduce for 2017 the minimum capacity required to be leased by XTAR, and accordingly lease payments by XTAR for 2017 were reduced to $9.5 million. In January 201 8 , XTAR and Hisdesat again amended the Spainsat Lease Agreement to, among other things, reduce for 201 8 the minimum capacity required to be leased by XTAR, and accordingly lease payments by XTAR for 201 8 were reduced from $26.0 million to $10.0 million. In March 2009, XTAR entered into an agreement with Hisdesat pursuant to which the past due balance on XTAR-LANT transponders of $ 32.3 million as of December 31, 2008, together with a deferral of $ 6.7 million in payments due in 2009, is payable to Hisdesat over 12 years through annual payments of $ 5 million (the “Catch Up Payments”). XTAR has a right to prepay, at any time, all unpaid Catch Up Payments discounted at 9 %. Cumulative amounts paid to Hisdesat for Catch-Up Payments through December 31, 201 7 were $ 29.2 million . As of December 31, 201 7 and 201 6 , XTAR has deferred payment of liabilities of $32.7 million and $28.8 million, respectively, for its lease obligation and Catch-Up Payments to Hisdesat. XTAR has also agreed that XTAR’s excess cash balance (as defined) will be applied towards making limited payments on future lease obligations, as well as payments of other amounts owed to Hisdesat, Telesat and Loral for services provided by them to XTAR. The ability of XTAR to pay dividends and management fees in cash to Loral is governed by XTAR’s operating agreement (see Note 14) .
﻿
The following table presents summary financial data for XTAR for the years ended December 31, 2017, 2016 and 2015 and as of December 31, 2017 and 2016 (in thousands):
﻿
﻿
﻿
Year Ended December 31,
﻿
2017
2016
2015
﻿ Statement of Operations Data:
﻿ Revenues
$ 16,775
$ 18,550
$ 25,852
﻿ Operating expenses
(15,838)
(24,123)
(31,933)
﻿ Depreciation and amortization
(6,471)
(8,589)
(8,874)
﻿ Operating loss
(5,534)
(14,162)
(14,955)
﻿ Net loss
(11,646)
(18,296)
(18,722)
﻿
﻿
﻿
﻿
December 31,
﻿
2017
2016
﻿ Balance Sheet Data:
﻿ Current assets
$ 5,670
$ 6,202
﻿ Total assets
28,437
35,846
﻿ Current liabilities
2,554
1,773
﻿ Related party liabilities
73,699
73,459
﻿ Total liabilities
76,253
75,232
﻿ Members’ equity
(47,816)
(39,386)
﻿
﻿
﻿
Other
﻿
As of December 31, 2017 and 2016, the Company held an indirect ownership interest in a foreign company that currently serves as the exclusive service provider for Globalstar service in Mexico. The Company accounts for this ownership interest using the equity method of accounting. Loral has written-off its investment in this company, and, because we have no future funding requirements relating to this investment, there is no requirement for us to provide for our allocated share of this company’s net losses.
﻿
The Company also previously held an indirect ownership interest in a foreign joint venture company that serves as the exclusive service provider for Globalstar service in Russia. In connection with a settlement agreement entered into in June 2017 with the Russian joint venture partner to settle certain arbitration and legal proceedings relating to the joint venture, the parties released each other from all claims either party had or may have against the other relating to the dispute, our investment and their relationship (see Note 13). </t>
  </si>
  <si>
    <t>Other Current Liabilities</t>
  </si>
  <si>
    <t>Other Current Liabilities [Abstract]</t>
  </si>
  <si>
    <t xml:space="preserve">6 . Other Current Liabilities
﻿
Other current liabilities consists of (in thousands):
﻿
﻿
﻿
December 31,
﻿
2017
2016
﻿ SSL indemnification liability relating to ViaSat Suit settlement (see Note 13)
$
—
$ 2,801
﻿ Due to affiliate
9
—
﻿ Accrued professional fees
1,117
665
﻿ Pension and other postretirement liabilities
69
108
﻿ Accrued liabilities
84
198
﻿
$ 1,279
$ 3,772
﻿ </t>
  </si>
  <si>
    <t>Income Taxes</t>
  </si>
  <si>
    <t>Income Taxes [Abstract]</t>
  </si>
  <si>
    <t xml:space="preserve">7. Income Taxes
﻿
The following summarizes our income tax (provision) benefit (in thousands):
﻿
﻿
﻿
Year Ended December 31,
﻿
2017
2016
2015
﻿ Current:
﻿ U.S. federal
$ (13,783)
$ (1,718)
$ (1,089)
﻿ State and local
21,114
2,981
7,106
﻿ Foreign
(250)
(235)
(235)
﻿ Total current
7,081
1,028
5,782
﻿ Deferred:
﻿ U.S. federal
(80,136)
(26,337)
35,721
﻿ State and local
(53)
(3,198)
3,973
﻿ Total deferred
(80,189)
(29,535)
39,694
﻿ Total income tax (provision) benefit
$ (73,108)
$ (28,507)
$ 45,476
﻿
Our current tax benefit includes a decrease to our liability for UTPs for (in thousands):
﻿
﻿
﻿
﻿
Year Ended December 31,
﻿
2017
2016
2015
﻿ Decrease to unrecognized tax benefits
$ 1,062
$ 2,477
$ 4,921
﻿ Interest income (expense)
429
(2,011)
(103)
﻿ Penalties
5,985
387
1,393
﻿ Total
$ 7,476
$ 853
$ 6,211
﻿
The deferred tax (provision) benefit for each period included the impact of equity in net income (loss) of affiliates from our consolidated statement of operations.
﻿
﻿
For each period presented, the statute of limitations for the assessment of additional tax expired with regard to several of our federal and state UTPs and certain other UTPs were settled. As a result, the reduction to our liability for UTPs provided a current tax benefit including the reversal of previously recognized interest and penalties, partially offset by an additional provision for the potential payment of interest on our remaining UTPs.
﻿
The Tax Cuts and Jobs Act made broad and complex changes to the U.S tax code, such as the imposition of a one-time transition tax in 2017 on certain unrepatriated earnings of controlled foreign corporations, including Telesat, and numerous changes first effective in 2018 including, but not limited to, (1) reducing the U.S. federal corporate income tax rate from 35 percent to 21 percent; (2) eliminating U.S federal income taxes on dividends from certain foreign investments, such as Telesat; (3) requiring a current inclusion in U.S. federal taxable income of certain earnings of controlled foreign corporations, including Telesat; (4) limiting the use of foreign tax credits (“FTC”) to reduce U.S. federal tax liability; (5) eliminating the corporate alternative minimum tax (“AMT”) and changing how existing AMT credits can be realized; (6) creating the base erosion anti-abuse tax, a new minimum tax; (7) creating a new limit on deductible interest expense; and (8) changing the rules related to the use of net operating loss (“NOL”) carryforwards created in tax years beginning after December 31, 2017. We recognized the income tax effects of the Tax Cuts and Jobs Act in accordance with the Securities and Exchange Commission Staff Accounting Bulletin No. 118, Income Tax Accounting Implication of the Tax Cuts and Job Act (SAB 118), in our consolidated financial statements for the year ended December 31, 2017. SAB 118 provides guidance for the application of income tax accounting standards related to the Tax Cuts and Jobs Act. Based upon our analysis, as of December 31, 2017, we reduced deferred tax assets by $33.2 million related to the tax rate reduction with a corresponding increase to our deferred income tax provision and increased non-current income taxes receivable by $1.6 million related to refundable AMT credits with a corresponding reduction to deferred tax assets. The preliminary effect recorded may change in the future due to revisions in the interpretation of the Tax Cuts and Jobs Act or legislative action to clarify interpretation of the Tax Cuts and Jobs Act. The Company expects to finalize the effect of the Tax Cuts and Jobs Act with the filing of its 2017 tax return and record in the fourth quarter of 2018 any difference between the final effect and the provisional effect recorded.
The current tax provision for the year ended December 31, 2017 included our anticipated income tax liability related to the cash distribution received from Telesat after use of AMT credits and NOL carryforwards and FTCs from Telesat. Upon receiving the cash distribution from Telesat in the first quarter of 2017, we recorded a current tax liability of $53.0 million. During 2017, we made tax payments of $12.5 million, primarily with respect to the distribution, and commenced a tax study to determine the allowable amount of FTCs that could be utilized to minimize our cash tax liability. After completing our analysis in the fourth quarter of 2017, we reduced our current tax liability to approximately $2.0 million and established a deferred tax asset of $104.9 million for the carryforward of unused FTCs. Since, at the current time, sufficient positive evidence does not exist to support full recovery of the FTC carryforward, we recorded a full valuation allowance against this deferred tax asset during the year ended December 31, 2017. As of December 31, 2017, we had no income taxes payable and a current income tax receivable of $11.1 million , primarily related to recovery of tax payments previously made on the cash distribution.
﻿
In addition to the income tax (provision) benefit presented above, we also recorded the following items (in thousands):
﻿
﻿
﻿
Year Ended December 31,
﻿
2017
2016
2015
﻿ Tax benefit on loss from discontinued operations
$ 3
$ 200
$ 450
﻿ Adjustment to tax benefit associated with stock-based
﻿ compensation recorded to paid-in-capital
—
(141)
2,609
﻿ Cumulative effect adjustment attributable to previously
﻿ unrecognized excess tax benefits on stock-based compensation
4,697
—
—
﻿ Deferred tax benefit (provision) for adjustments in
﻿ other comprehensive loss (see Note 3)
10,226
(8,061)
(313)
﻿
Until December 31, 2016, the Company used the with-and-without approach of determining how and when excess tax benefits from stock-based compensation had been realized and recorded to paid-in-capital. Effective January 1, 2017, the Company adopted ASU No. 2016-09, and upon adoption , previously unrecognized excess tax benefits of $4.7 million were recognized as a cumulative-effect adjustment to decrease accumulated deficit and increase deferred tax assets (see Note 2).
﻿
The (provision) benefit for income taxes differs from the amount computed by applying the statutory U.S. federal income tax rate on the loss from continuing operations before income taxes and equity in net income (loss) of affiliates because of the effect of the following items (in thousands):
﻿
﻿
﻿
Year Ended December 31,
﻿
2017
2016
2015
﻿ Tax benefit at U.S. Statutory Rate of 35%
$ 3,069
$ 2,800
$ 3,566
﻿ Permanent adjustments which change statutory amounts:
﻿ State and local income taxes, net of federal income tax
15,413
(4,588)
7,821
﻿ Equity in net income (loss) of affiliates
(73,997)
(29,427)
36,677
﻿ Provision for unrecognized tax benefits
(1,234)
(1,113)
(708)
﻿ Nondeductible expenses
(1,235)
(586)
(1,411)
﻿ Change in valuation allowance
(120,389)
4,565
(307)
﻿ Income tax credits
138,780
—
—
﻿ Foreign income taxes
(250)
(153)
(153)
﻿ Effect of U.S. tax law changes
(33,248)
—
—
﻿ Other, net
(17)
(5)
(9)
﻿ Total income tax (provision) benefit
$ (73,108)
$ (28,507)
$ 45,476
﻿
The following table summarizes the activity related to our unrecognized tax benefits (in thousands):
﻿
﻿
﻿
﻿
Year Ended December 31,
﻿
2017
2016
2015
﻿ Balance at January 1
$ 68,149
$ 72,298
$ 78,333
﻿ Increases related to prior year tax positions
—
1,525
1,955
﻿ Decreases as a result of statute expirations
(14,172)
(5,674)
(6,876)
﻿ Decreases as a result of tax settlements
—
—
(1,114)
﻿ Increases related to current year tax positions
16,433
—
—
﻿ Balance at December 31
$ 70,410
$ 68,149
$ 72,298
﻿
With few exceptions, the Company is no longer subject to U.S. federal, state or local income tax examinations by tax authorities for years prior to 2012. Earlier years related to certain foreign jurisdictions remain subject to examination. T 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federal income tax return filed for 2012 , potentially resulting in a $27.3 million reduction to our unrecognized tax benefits. Pursuant to the Purchase Agreement for the Sale, we are obligated to indemnify SSL for taxes related to periods prior to the closing of the transaction.
﻿
Our liability for UTPs decreased from $68.7 million at December 31, 2016 to $61.2 million at December 31, 2017 and is included in long-term liabilities in the consolidated balance sheets. At December 31, 2017, we have accrued $7.2 million for the potential payment of tax-related interest. If our positions are sustained by the taxing authorities, approximately $45.3 million of the tax benefits will reduce the Company’s income tax provision from continuing operations. Other than as described above, there were no significant changes to our unrecognized tax benefits during the year ended December 31, 2017, and we do not anticipate any other significant increases or decreases to our unrecognized tax benefits during the next twelve months.
﻿
In connection with the acquisition of our ownership interest in Telesat, Loral indemnified Telesat for Loral Skynet tax liabilities relating to periods preceding 2007 and retained the benefit of tax recoveries related to the transferred assets. The unrecognized tax benefits related to the Loral Skynet subsidiaries were transferred to Telesat subject to the Telesat Indemnification. At December 31, 2017, Loral’s asset or liability for the Telesat Indemnification based upon the probable outcome of these matters is not expected to be material (see Notes 5 and 14).
﻿
At December 31, 2017, we had federal FTC carryforwards of $104.9 million, federal NOL carryforwards of $139.7 million, New York NOL carryforwards of $1.6 million and federal research credits of $0.4 million which expire from 2022 to 2034 , as well as state AMT and state research credit carryforwards of approximately $1.3 million that may be carried forward indefinitely.
﻿
The reorganization of the Company on the Effective Date constituted an ownership change under section 382 of the Internal Revenue Code. Accordingly, use of our tax attributes, such as NOLs and tax credits generated prior to the ownership change, are subject to an annual limitation of approximately $32.6 million, subject to increase or decrease based on certain factors.
﻿
We assess the recoverability of our FTCs, NOLs and other deferred tax assets and based upon this analysis, record a valuation allowance to the extent recoverability does not satisfy the “more likely than not” recognition criteria. We continue to maintain our valuation allowance until sufficient positive evidence exists to support full or partial reversal. As of December 31, 2017, we had a valuation allowance totaling $124.0 million against our deferred tax assets for certain tax credits, primarily FTC carryovers from 2017, and loss carryovers due to the limited carryforward periods . During 2017, the valuation allowance increased by $120.4 million, which was recorded as a provision to continuing operations in our statement of operations.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During 2016, the valuation allowance decreased by $4.6 million, which was recorded as a benefit to continuing operations in our statement of operations after a significant portion of our California NOL carryforward expired unutilized.
﻿
During 2015, the valuation allowance increased by $0.3 million, which was recorded as a provision to continuing operations in our statement of operations.
﻿
The significant components of the net deferred income tax assets are (in thousands):
﻿
﻿
﻿
December 31,
﻿
2017
2016
﻿ Deferred tax assets:
﻿ Net operating loss and tax credit carryforwards
$ 165,267
$ 119,524
﻿ Compensation and benefits
943
1,582
﻿ Indemnification liabilities
216
1,346
﻿ Other, net
104
219
﻿ Federal benefit of uncertain tax positions
1,518
7,528
﻿ Pension costs
3,458
5,984
﻿ Investments in and advances to affiliates
2,546
—
﻿ Total deferred tax assets before valuation allowance
174,052
136,183
﻿ Less valuation allowance
(124,036)
(3,647)
﻿ Deferred tax assets net of valuation allowance
50,016
132,536
﻿ Deferred tax liabilities:
﻿ Investments in and advances to affiliates
—
17,257
﻿ Total deferred tax liabilities
—
17,257
﻿ Net deferred tax assets
$ 50,016
$ 115,279
﻿
﻿ Classification on consolidated balance sheets:
﻿ Deferred tax assets
$ 50,016
$ 115,285
﻿ Long-term liabilities
—
(6)
﻿ Net deferred tax assets
$ 50,016
$ 115,279
﻿ </t>
  </si>
  <si>
    <t>Long-Term Liabilities</t>
  </si>
  <si>
    <t>Long-Term Liabilities [Abstract]</t>
  </si>
  <si>
    <t xml:space="preserve">8. Long- Term Liabilities
﻿
Long term liabilities consists of (in thousands):
﻿
﻿
December 31,
﻿
2017
2016
﻿ Indemnification liabilities - other (see Note 13)
293
357
﻿ Deferred tax liability
—
6
﻿ Liabilities for uncertain tax positions
61,182
68,658
﻿ Other
—
238
﻿
$ 61,475
$ 69,259
﻿ </t>
  </si>
  <si>
    <t>Stock-Based Compensation</t>
  </si>
  <si>
    <t>Stock-Based Compensation [Abstract]</t>
  </si>
  <si>
    <t>9 . Stock-Based Compensation
﻿
Stock Plans
﻿
The Loral amended and restated 2005 stock incentive plan (th e “Stock Incentive Plan”) which allowed for the grant of several forms of stock-based compensation awards including stock options, stock appreciation rights, restricted stock, restricted stock units, stock bonuses and other stock-based awards, had a ten-year term and has expired. The Company granted 75,262 restricted stock units under the Stock Incentive Plan that do not expire and remained unconverted as of December 31, 201 7 and December 31, 201 6 . As of December 31, 201 7 , there is no unrecognized compensation cost related to non-vested awards.</t>
  </si>
  <si>
    <t>Earnings Per Share</t>
  </si>
  <si>
    <t>Earnings Per Share [Abstract]</t>
  </si>
  <si>
    <t xml:space="preserve">10 . Earnings Per Share
﻿
Telesat has awarded employee stock options, which, if exercised, would result in dilution of Loral’s ownership interest in Telesat to approximately 62.3 %. The following table presents the dilutive impact of Telesat stock options on Loral’s reported income from continuing operations for the purpose of computing diluted earnings per share (in thousands):
﻿
﻿
﻿
2017
2016
﻿ Income from continuing operations — basic
$ 134,469
$ 47,570
﻿ Less: Adjustment for dilutive effect of Telesat stock options
(1,194)
(1,096)
﻿ Income from continuing operations — diluted
$ 133,275
$ 46,474
﻿
﻿
Telesat stock options are excluded from the calculation of diluted loss per share for the year ended December 31, 2015 as the effect would be antidilutive.
﻿
Basic earnings per share is computed based upon the weighted average number of shares of voting and non-voting common stock outstanding. The following is the computation of common shares outstanding for diluted earnings per share (in thousands):
﻿
﻿
Year Ended December 31,
﻿
2017
2016
﻿ Weighted average common shares outstanding 30,933
30,933
﻿ Unconverted restricted stock units 75
75
﻿ Common shares outstanding for diluted earnings per share 31,008
31,008
﻿
For the year ended December 31, 2015, the following unconverted restricted stock units are excluded from the calculation of diluted loss per share as the effect would have been antidilutive (in thousands):
﻿
﻿
﻿
Year Ended
﻿
December 31, 2015
﻿ Unconverted restricted stock units
78
﻿ </t>
  </si>
  <si>
    <t>Pensions and Other Employee Benefit Plans</t>
  </si>
  <si>
    <t>Pensions and Other Employee Benefit Plans [Abstract]</t>
  </si>
  <si>
    <t xml:space="preserve">1 1 . Pensions and Other Employee Benefit Plans
﻿
Pensions
﻿
We maintain a qualified defined benefit pension plan to which members may contribute in order to receive enhanced pension benefits. Employees hired after June 30, 2006 do not participate in the defined benefit pension plan, but participate in our defined contribution savings plan with an additional Company contribution. Benefits are based primarily on members’ compensation and/or years of service. Our funding policy is to fund the qualified pension plan in accordance with the Internal Revenue Code and regulations thereon. Plan assets are generally invested in equity , fixed income and real asset investments. Pension plan assets are managed primarily by Russell Investment Corp. (“Russell”), which allocates the assets into funds as we direct.
﻿
Other Benefits
﻿
In addition to providing pension benefits, we provide certain health care and life insurance benefits for retired employees and dependents . For the years ended December 31, 2017, 2016 and 2015, certain of these benefits were provided through plans sponsored or managed by Telesat. Participants are eligible for these benefits generally when they retire from active service and meet the eligibility requirements for our pension plan. These benefits are funded primarily on a pay-as-you-go basis, with the retiree generally paying a portion of the cost through contributions, deductibles and coinsurance provisions. Effective January 1, 2015, retiree medical coverage for retirees age 65 or over and their dependents was discontinued. In 2015, the Company made discretionary lump sum payments to participants affected to assist them in purchasing alternate coverage. The effects on the consolidated financial statements of discontinuing this coverage and the lump sum payments were not significant.
﻿
Funded Status
﻿
The following tables provide a reconciliation of the changes in the plans’ benefit obligations and fair value of assets for 201 7 and 201 6 , and a statement of the funded status as of December 31, 201 7 and 201 6 . We use a December 31 measurement date for the pension plan and other post-retirement benefits (in thousands).
﻿
﻿
﻿
﻿
Pension Benefits
Other Benefits
﻿
Year Ended December 31,
Year Ended December 31,
﻿
2017
2016
2017
2016
﻿ Reconciliation of benefit obligation:
﻿ Obligation at beginning of period
$ 49,463
$ 46,976
$ 544
$ 559
﻿ Service cost
702
668
1
1
﻿ Interest cost
1,961
1,982
21
22
﻿ Participant contributions
27
45
17
20
﻿ Actuarial loss (gain)
3,599
1,537
(22)
(6)
﻿ Benefit payments
(1,776)
(1,745)
(42)
(52)
﻿ Obligation at December 31,
53,976
49,463
519
544
﻿ Reconciliation of fair value of plan assets:
﻿ Fair value of plan assets at beginning of period
31,466
29,296
—
—
﻿ Actual return on plan assets
3,601
1,709
—
—
﻿ Employer contributions
2,322
2,161
25
32
﻿ Participant contributions
27
45
17
20
﻿ Benefit payments
(1,776)
(1,745)
(42)
(52)
﻿ Fair value of plan assets at December 31,
35,640
31,466
—
—
﻿ Funded status at end of period
$ (18,336)
$ (17,997)
$ (519)
$ (544)
﻿
The benefit obligations for pensions and other employee benefits exceeded the fair value of plan assets by $18.9 million at December 31, 2017 (the “unfunded benefit obligations”). The unfunded benefit obligations were measured using a discount rate of 3.50% and 4.00% at December 31, 201 7 and 201 6 , respectively. Lowering the discount rate by 0.5% would have increased the unfunded benefit obligations by approximately $3.8 million as of December 31, 201 7 and 201 6 . Market conditions and interest rates will significantly affect future assets and liabilities of Loral’s pension plan and other post-retirement benefits.
﻿
The pre-tax amounts recognized in accumulated other comprehensive loss as of December 31, 201 7 and 201 6 consist of (in thousands):
﻿
﻿
﻿
﻿
Pension Benefits
Other Benefits
﻿
December 31,
December 31,
﻿
2017
2016
2017
2016
﻿ Actuarial loss
$ (18,941)
$ (17,816)
$ (48)
$ (80)
﻿ Amendments-prior service cost
—
—
(22)
(47)
﻿
$ (18,941)
$ (17,816)
$ (70)
$ (127)
﻿
The amounts recognized in other comprehensive loss during the years ended December 31, 201 7 , 201 6 and 201 5 consist of (in thousands):
﻿
﻿
﻿
Year Ended December 31,
﻿
2017
2016
2015
﻿
Pension Benefits
Other Benefits
Pension Benefits
Other Benefits
Pension Benefits
Other Benefits
﻿ Actuarial (loss) gain during the period
$ (2,123)
$ 22
$ (1,875)
$ 10
$ (425)
$ 1
﻿ Amortization of actuarial loss
998
10
889
5
795
26
﻿ Amortization of prior service cost
—
25
—
22
—
11
﻿ Recognition due to curtailment
—
—
—
—
—
428
﻿ Total recognized in other comprehensive income (loss)
$ (1,125)
$ 57
$ (986)
$ 37
$ 370
$ 466
﻿
Amounts recognized in the balance sheet consist of (in thousands):
﻿
﻿
﻿
Pension Benefits
Other Benefits
﻿
December 31,
December 31,
﻿
2017
2016
2017
2016
﻿ Current Liabilities
$
—
$
—
$ 69
$ 108
﻿ Long-Term Liabilities
18,336
17,997
450
436
﻿
$ 18,336
$ 17,997
$ 519
$ 544
﻿
The estimated actuarial loss for pension benefits that will be amortized from accumulated other comprehensive income into net periodic cost over the next fiscal year is $1.1 million .
﻿
The accumulated pension benefit obligation was $53.0 million and $48.5 million at December 31, 201 7 and 201 6 , respectively.
﻿
During 201 7 , we contributed $2.3 million to the qualified pension plan and our contributions for the other employee post-retirement benefits were not significant . During 201 8 , based on current estimates, we expect our contributions to the qualified pension plan will be approximately $2.3 million. We expect that our funding of other employee post-retirement benefits during 201 8 will not be significant.
The following table provides the components of net periodic cost included in income from continuing operations for the plans for the years ended December 31, 2017, 2016 and 2015 (in thousands):
﻿
﻿
﻿
Pension Benefits
Other Benefits
﻿
Year Ended December 31,
Year Ended December 31,
﻿
2017
2016
2015
2017
2016
2015
﻿ Service cost
$ 702
$ 668
$ 511
$ 1
$ 1
$ 2
﻿ Interest cost
1,961
1,982
1,896
21
22
38
﻿ Expected return on plan assets
(2,124)
(2,047)
(2,107)
—
—
—
﻿ Recognition due to curtailment
—
—
—
—
—
428
﻿ Amortization of prior service cost
—
—
—
25
22
11
﻿ Amortization of net actuarial loss
998
889
795
10
5
26
﻿ Net periodic cost
$ 1,537
$ 1,492
$ 1,095
$ 57
$ 50
$ 505
﻿
Assumptions
﻿
Assumptions used to determine net periodic cost:
﻿
﻿
﻿
For the Year Ended December 31,
﻿
2017
2016
2015
﻿ Discount rate
4.00%
4.25%
4.00%
﻿ Expected return on plan assets
6.75%
7.00%
7.25%
﻿ Rate of compensation increase
4.25%
4.25%
4.25%
﻿
Assumptions used to determine the benefit obligation:
﻿
﻿
﻿
December 31,
﻿
2017
2016
2015
﻿ Discount rate
3.50%
4.00%
4.25%
﻿ Rate of compensation increase
4.25%
4.25%
4.25%
﻿
The expected long-term rate of return on pension plan assets is selected by taking into account the expected duration of the projected benefit obligation for the plans, the asset mix of the plans and the fact that the plan assets are actively managed to mitigate risk. Our expected long-term rate of return on plan assets for 2018 is 7.25% .
﻿
As of December 31, 201 7 and 201 6 , the Company contributions remaining for other benefits were primarily for fixed amounts. Therefore, future health care cost trend rates will not affect Company costs and accumulated postretirement benefit obligation.
﻿
﻿
Plan Assets
﻿
The Company has established the pension plan as a retirement vehicle for participants and as a funding vehicle to secure promised benefits. The investment goal is to provide a total return that over time will earn a rate of return to satisfy the benefit obligations given investment risk levels, contribution amounts and expenses. The pension plan invests in compliance with the Employee Retirement Income Security Act 1974, as amended (“ERISA”), and any subsequent applicable regulations and laws.
﻿
The Company has adopted an investment policy for the management and oversight of the pension plan. It sets forth the objectives for the pension plan, the strategies to achieve these objectives, procedures for monitoring and control and the delegation of responsibilities for the oversight and management of pension plan assets.
﻿
The Company’s Board of Directors has delegated primary fiduciary responsibility for pension assets to an investment committee. In carrying out its responsibilities, the investment committee establishes investment policy, makes asset allocation decisions, determines asset class strategies and retains investment managers to implement asset allocation and asset class strategy decisions. It is responsible for the investment policy and may amend such policy from time to time.
﻿
Asset allocation policy is the principal method for achieving the pension plan’s investment objectives stated above. Asset allocation policy is reviewed regularly by the investment committee. In April 2016, the pension plan revised the asset allocation targets in its investment policy to introduce a liquid return-seeking portfolio consisting of global equities, marketable real assets and fixed income investments. Asset allocation policy is reviewed regularly.
﻿
Pension plan assets are invested in various asset classes in what we believe is a prudent manner for the exclusive purpose of providing benefits to participants. U.S. equities are held for their long-term expected return premium over fixed income investments and inflation. Non-U.S. equities are held for their expected return premium (along with U.S. equities), as well as diversification relative to U.S. equities and other asset classes. Fixed income investments are held for diversification relative to equities. Real assets are held for diversification relative to equities and fixed income. Alternative investments are held for both diversification and higher returns than those typically available in traditional asset classes.
﻿
The pension plan’s actual and targeted asset allocations, based on the revised policy as of December 31, 201 7 were as follows:
﻿
﻿
﻿
December 31, 2017
Target Allocation
﻿
Actual Allocation
Target
Target Range
﻿ Liquid return-seeking investments 60%
56.5%
45 -65%
﻿ Alternative investments 9%
14.5%
0 -20%
﻿ Fixed income investments 31%
29.0%
20 -40%
﻿ 100%
100%
100%
﻿
The target allocation within the liquid return-seeking portfolio is 75% global equities, 15% marketable real assets and 10% fixed income. Allocations may vary by up to 3% from these targets.
﻿
The pension plan’s assets are actively managed using a multi-asset, multi-style, multi-manager investment approach. Portfolio risk is controlled through this diversification process and monitoring of money managers. Consideration of such factors as differing rates of return, volatility and correlation are utilized in the asset and manager selection process. Diversification reduces the impact of losses in single investments. Performance results and fund accounting are provided to the Company by Russell on a monthly basis. Periodic reviews of the portfolio are performed by the investment committee with Russell. These reviews typically consist of a market and economic review, a performance review, an allocation review and a strategy review. Performance is judged by investment type against market indexes. Allocation adjustments or fund changes may occur after these reviews. Performance is reported to the Company’s Board of Directors at quarterly board meetings.
﻿
Fair Value Measurements
﻿
The values of the fund trusts are calculated using systems and procedures widely used across the investment industry. Generally, investments are valued based on information in financial publications of general circulation, statistical and valuation services, discounted cash flow methodology, records of security exchanges, appraisal by qualified persons, transactions and bona fide offers.
The table below provides the fair values of the Company’s pension plan assets , by asset category, at December 31, 201 7 and 2016. The Company’s pension plan assets are mainly held in commingled employee benefit fund trusts.
﻿
﻿
﻿
Fair Value Measurements
﻿
Assets
﻿
Measured
﻿ Asset Category
Total
Percentage
Level 1
Level 2
Level 3
at NAV (1)
﻿
(In thousands)
﻿ At December 31, 2017:
﻿ Liquid return-seeking:
﻿ Multi-asset fund (2)
$ 21,447
60%
$ 21,447
﻿ Fixed income securities:
﻿ Commingled funds (3)
10,967
31%
10,967
﻿ Alternative investments:
﻿ Equity long/short fund (4)
1,067
3%
$ 1,067
﻿ Private equity fund (5)
83
0%
83
﻿ Distressed opportunity limited partnership (6)
504
2%
504
﻿ Multi-strategy limited partnerships (7)
1,572
4%
1,572
﻿
3,226
9%
—
—
3,226
—
﻿
$ 35,640
100%
—
—
$ 3,226
$ 32,414
﻿
﻿ At December 31, 2016:
﻿ Liquid return-seeking:
﻿ Multi-asset fund (2)
$ 19,142
61%
$ 19,142
﻿ Fixed income securities:
﻿ Commingled funds (3)
9,389
30%
9,389
﻿ Alternative investments:
﻿ Equity long/short fund (4)
835
3%
$ 835
﻿ Private equity fund (5)
129
0%
129
﻿ Distressed opportunity limited partnership (6)
448
1%
448
﻿ Multi-strategy limited partnerships (7)
1,523
5%
1,523
﻿
2,935
9%
—
—
2,935
—
﻿
$ 31,466
100%
—
—
$ 2,935
$ 28,531
﻿
(1)
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
﻿
(2)
A single fund that invests in global equities, marketable real assets and fixed income securities. The fund has no limitation on redemptions.
﻿
(3)
Investments in bonds representing many sectors of the broad bond market with both short-term and intermediate-term maturities. The fund has no limitation on redemptions.
﻿
(4)
Investments primarily in long and short positions in equity securities of U.S. and non-U.S. companies. The fund has semi-annual tender offer redemption periods on June 30 and December 31 and is reported on a one month lag.
﻿
(5)
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 .
﻿
(6)
Investments mainly in discounted debt securities, bank loans, trade claims and other debt and equity securities of financially troubled companies. This partnership has semi-annual withdrawal rights on June 30 and December 31. This fund is reported on a one month lag.
﻿
(7)
Investments mainly in partnerships that have multi-strategy investment programs and do not rely on a single investment model. As of December 31, 201 7 and 201 6 , investments include a partnership that has monthly liquidation rights with notice of 33 days.
﻿
Additional information pertaining to the changes in the fair value of the pension plan assets classified as Level 3 for the years ended December 31, 201 7 and 201 6 is presented below:
﻿
﻿
﻿
﻿
Fair Value Measurements Using Significant Unobservable Inputs (Level 3)
﻿
Private Equity Fund
Equity Long/Short Fund
Distressed Opportunity Ltd. Partnership
Multi Strategy Funds
Total
﻿
(In thousands)
﻿ Balance at January 1, 2016
$ 174
$ 847
$ 313
$ 1,455
$ 2,789
﻿ Unrealized gain (loss) (2)
(12)
135
68
189
﻿ Sales (43)
—
—
—
(43)
﻿ Balance at December 31, 2016 129
835
448
1,523
2,935
﻿ Unrealized gain 7
232
56
49
344
﻿ Sales (53)
—
—
—
(53)
﻿ Balance at December 31, 2017
$ 83
$ 1,067
$ 504
$ 1,572
$ 3,226
﻿
Both the Equity Long/Short Fund and the Distressed Opportunity Limited Partnership are valued at each month-end based upon quoted market prices by the investment managers.
﻿
The Multi-Strategy Fund invest s in various underlying securities. The fund’s net asset value is calculated by the fund manager and is not publicly available. The fund manager accumulate s all the underlying security values and use s them in determining the fund ’s net asset value .
﻿
The private equity fund and limited partnership valuations are primarily based on cost/price of recent investments, earnings/performance multiples, net assets, discounted cash flows, comparable transactions and industry benchmarks.
﻿
The annual audited financial statements of all funds are reviewed by the Company.
﻿
Benefit Payments
﻿
The following benefit payments, which reflect future services, as appropriate, are expected to be paid (in thousands):
﻿
﻿
﻿
Pension Benefits
Other Benefits
﻿ 2018
$ 1,984
$ 70
﻿ 2019
1,974
61
﻿ 2020
2,138
55
﻿ 2021
2,263
48
﻿ 2022
2,381
43
﻿ 2023 to 2027
14,044
147
﻿
﻿
Employee Savings (401k) Plan
﻿
We have an employee savings (401k) plan, to which the Company provides contributions which match up to 6% of a participant’s base salary at a rate of 66⅔% . The Company also makes retirement contributions to the savings (401k) plan, which provide added retirement benefits to employees hired on or after July 1, 2006, as they are not eligible to participate in our defined benefit pension plan. Retirement contributions are provided regardless of an employee’s contribution to the savings (401k) plan. Matching contributions and retirement contributions are collectively known as Company contributions. Company contributions are made in cash and placed in each participant’s age appropriate “life cycle” fund. For each of the years ended December 31, 201 7 , 201 6 and 201 5 , Company contributions were $0.1 million. Participants of the savings (401k) plan are able to redirect Company contributions to any available fund within the plan. Participants are also able to direct their contributions to any available fund. </t>
  </si>
  <si>
    <t>Financial Instruments, Derivative Instruments and Hedging</t>
  </si>
  <si>
    <t>Financial Instruments, Derivative Instruments and Hedging [Abstract]</t>
  </si>
  <si>
    <t xml:space="preserve">12 . Financial Instruments, Derivative Instruments and Hedging
﻿
Financial Instruments
﻿
The carrying amount of cash equivalents approximates fair value because of the short maturity of those instrument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
Derivatives and Hedging Transactions
﻿
There were no derivative instruments as of December 31, 201 7 and 201 6 . </t>
  </si>
  <si>
    <t>Commitments and Contingencies</t>
  </si>
  <si>
    <t>Commitments and Contingencies [Abstract]</t>
  </si>
  <si>
    <t xml:space="preserve">1 3 . Commitments and Contingencies
﻿
Financial Matters
﻿
In the fourth quarter of 2012, we sold our former subsidiary, SSL, to MDA pursuant to the Purchase Agreement. Under the terms of the Purchase Agreement, we are obligated to indemnify MDA and its affiliates from (1) liabilities with respect to certain pre-closing taxes; and (2) certain litigation costs and litigation damages relating to the ViaSat Suit. Our consolidated balance sheets include an indemnification refund receivable of $2.4 million as of December 31, 2017 and 2016.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solidated balance sheets include liabilities of $0. 3 million and $0.4 million as of December 31, 201 7 and 201 6 , respectively, for indemnification liabilities relating to the sale of GdB.
﻿
See Note 1 4 — Related Party Transactions — Transactions with Affiliates — Telesat for commitments and contingencies relating to our agreement to indemnify Telesat for certain liabilities and our arrangements with ViaSat and Telesat.
﻿
Lease Arrangements
﻿
We lease certain facilities and equipment under agreements expiring at various dates. Certain leases covering facilities contain renewal and/or purchase options which may be exercised by us. We have no sublease income in any of the periods presented. Rent expense is as follows (in thousands):
﻿
﻿
Rent Expense
﻿ Year ended December 31, 2017
$ 646
﻿ Year ended December 31, 2016
641
﻿ Year ended December 31, 2015
679
﻿
The following is a sche dule of future minimum payments by year under leases with initial or remaining terms of one year or more as of December 31, 2016 (in thousands):
﻿
﻿
﻿
Operating
﻿
Leases
﻿ 2018
$ 637
﻿ 2019
318
﻿
Legal Proceedings
ViaSat
﻿
Under the terms of the Purchase Agreement, Loral agreed to indemnify MDA and its affiliates from certain damages in the ViaSat Suit brought in 2012 by ViaSat against Loral and SSL. In September 2014 ,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
The terms of the Settlement Agreement provide d ,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
﻿
Following a mediation session held on December 1, 2014, Loral and MDA entered into an agreement titled “MDA/Loral Dispute Resolution” dated December 1, 2014 (the “Allocation Agreement”), pursuant to which Loral and MDA agreed that Loral was responsible for $45 million , and MDA and SSL were responsible for $55 million, of the $100 million litigation settlement with ViaSat . Culminating with the final installment payment of $2.8 million in January 2017, Loral paid a t otal of $46.1 million , including interest, as its share of the ViaSat settlement. Our consolidated balance sheet as of December 31, 2017 and 2016 includes indemnification liabilities related to the ViaSat Settlement Agreement of nil and $2.8 million , respectively.
﻿
Russian Joint Venture
﻿
In connection with a joint venture that serves as the provider for Globalstar service in Russia in which Loral held an indirect ownership interest, in the fourth quarter of 2016, the Russian joint venture partner (the “Russian JV Partner”) commenced an arbitration against Loral in the London Court of International Arbitration (the “LCIA”). In the arbitration, the Russian JV Partner sought, among other things, to recover (i) losses it claimed it suffered in defending legal proceedings in Russian state courts brought by Loral (the “Collection Action”) and (ii) costs of the arbitration. Loral had brought its Collection Action to collect a payment owed to Loral by the Russian JV Partner in connection with its exit from the joint venture. The amount Loral expected to receive, after legal fees and expenses, would have been less than $1 million, but the payment was fraudulently diverted, Loral believes, by Russian attorneys retained by Loral’s US counsel to a shell company formed by one of the Russian attorneys. In June 2017, Loral entered into a settlement agreement with the Russian JV Partner pursuant to which, among other things, the arbitration and the Collection Action were settled and the parties released each other from all claims either party had or may have against the other relating to the dispute, Loral’s investment in the joint venture and their relationship. The settlement, which was completed in the fourth quarter of 2017, and related legal fees did not have a material adverse effect on Loral’s financial position or results of operations. The carrying value of Loral’s investment in the Russian joint venture was zero as of December 31, 2017 and 2016.
﻿
Other Litigation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 xml:space="preserve">1 4 . Related Party Tra nsactions
﻿
MHR Fund Management LLC
﻿
Mark H. Rachesky, President of MHR Fund Management LLC (“MHR”), and Janet T. Yeung, a principal and the General Counsel of MHR, are members of Loral’s board of directors. Hal Goldstein, a former managing principal of MHR, was a member of the Loral Board until May 2015.
﻿
Various funds affiliated with MHR and Dr. Rachesky held, as of December 31, 2017 and December 31, 2016 , approximately 39.9% of the outstanding voting common stock and 58.4% of the combined outstanding voting and non-voting common stock of Loral.
﻿
Transactions with Affiliates
﻿
Telesat
﻿
As described in Note 5 , we own 62.7 % of Telesat and account for our ownership interest under the equity method of accounting.
﻿
In connection with the acquisition of our ownership interest in Telesat (which we refer to as the Telesat transaction), Loral and certain of its subsidiaries, our Canadian co-owner, Public Sector Pension Investment Board (“PSP”) and one of its subsidiaries, Telesat Canada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elesat selected two co-managing underwriters and informed us that it will work to implement a Telesat IPO pending our agreement with PSP on the post-IPO governance matters. To date, no such agreement has been reached.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
The Shareholders Agreement provides for a board of directors of each of Telesat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 5.0 million, payable quarterly in arrears on the last day of March, June, September and December of each year during the term of the Consulting Agreement. Our general and administrative expenses for each of the years ended December 31, 201 7 , 201 6 and 201 5 , are net of income of $ 5.0 million related to the Consulting Agreement. Loral received payments in cash from Telesat, net of withholding taxes, of $4. 8 million for each of the years ended December 31, 2017, 201 6 and 201 5 .
﻿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1. 0 million . The Company believes that Loral Skynet’s filing position will ultimately be sustained requiring no payment under the Telesat Indemnification. There can be no assurance that there will be no future claims under the Telesat Indemnification related to tax disputes.
﻿
For the years ended December 31, 2017, 2016 and 2015, Loral’s employees and retirees participate d in certain welfare plans sponsored or managed by Telesat. Loral paid Telesat an annual administrative fee of $0.1 million and reimbursed Telesat for the plan costs attributable to Loral participants.
﻿
Loral, along with Telesat , PSP and 4440480 Canada Inc., an indirect wholly-owned subsidiary of Loral (the “Special Purchaser”), entered into grant agreements (the “Grant Agreements”) with certain executives of Telesat (each, a “Participant” and collectively, the “Participants”). Each of the Participants is or was, at the time, an executive of Telesat.
﻿
The Grant Agreements confirm grants of Telesat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rant Agreements; and (x) the obligation of the Special Purchaser to purchase shares upon exercise by Telesat of its call right under Telesat '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 's Management Stock Incentive Plan at the relevant time, in the event that more than 90 % of Loral's common stock is acquired by an unaffiliated third party that do es not also purchase all of PSP’s and its affiliates’ interest in Telesat .
﻿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
﻿
In the first quarter of 2017, Loral received a $242.7 million cash distribution from Telesat.
﻿
ViaSat/Telesat
﻿
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
﻿
On April 11, 2011, Loral assigned to Telesat and Telesat assumed from Loral all of Loral’s rights and obligations with respect to the ViaSat-1 satellite payload providing coverage into Canada and all related agreements. Loral also assigned to Telesat and Telesat assumed Loral’s 15 -year contract with Xplornet Communications, Inc. (“Xplornet”) (formerly known as Barrett Xplore Inc.) for delivery of high throughput satellite Ka-band capacity and gateway services for broadband services in Canada. In connecti on with the assignments, Loral wa 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hich expired in December 2015, we earned approximately $0.8 million for the year ended December 31, 2015.
﻿
Other
﻿
As described in Note 5 ,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were $ 6.8 million as of December 31, 201 7 and 201 6 .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years ended December 31, 201 7 , 201 6 and 201 5 , and we had an allowance of $6.6 million against these receivables as of December 31, 2017 and 201 6 . Loral and Hisdesat have agreed to waive future management fees for an indefinite period starting January 1, 2014.
﻿
Consulting Agreement
﻿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 Under the agreement, Mr. Targoff receives consulting fees of $ 120,000 per month and reimburses the Company for certain expenses. For each of the years ended December 31, 2017, 2016 and 2015, Mr. Targoff earned $ 1,440,000 in consulting fees. Mr. Targoff reimbursed Loral net expenses of $54,000 for the year ended December 31, 2017 and $63,000 for each of the years ended December 31, 2016 and 2015.
﻿
﻿ </t>
  </si>
  <si>
    <t>Selected Quarterly Financial Information</t>
  </si>
  <si>
    <t>Selected Quarterly Financial Information [Abstract]</t>
  </si>
  <si>
    <t xml:space="preserve">1 5 . Selected Quarterly Financial Information (unaudited, in thousands, except per share amounts)
﻿
﻿
﻿
﻿
﻿
﻿
Quarter Ended
﻿ Year ended December 31, 2017 (1)
March 31,
June 30,
September 30,
December 31,
﻿ Operating loss
$ (2,063)
$ (1,922)
$ (2,015)
$ (1,935)
﻿ Loss from continuing operations before income taxes and
﻿ equity in net income of affiliates
(2,286)
(2,557)
(2,283)
(1,644)
﻿ Equity in net income of affiliates (2)
139,714
—
43,372
33,261
﻿ Income (loss) from continuing operations (3,4)
71,364
(2,177)
24,537
40,745
﻿ Loss from discontinued operations, net of tax
(5)
—
—
—
﻿ Net income (loss)
71,359
(2,177)
24,537
40,745
﻿ Net income (loss) per share:
﻿ Basic
﻿ Income (loss) from continuing operations
$ 2.31
$ (0.07)
$ 0.79
$ 1.32
﻿ Loss from discontinued operations, net of tax
—
—
—
—
﻿ Net income (loss)
$ 2.31
$ (0.07)
$ 0.79
$ 1.32
﻿ Diluted
﻿ Income (loss) from continuing operations
$ 2.30
$ (0.07)
$ 0.77
$ 1.31
﻿ Loss from discontinued operations, net of tax
—
—
—
—
﻿ Net income (loss)
$ 2.30
$ (0.07)
$ 0.77
$ 1.31
﻿
﻿
﻿
﻿
Quarter Ended
﻿ Year ended December 31, 2016 (1)
March 31,
June 30,
September 30,
December 31,
﻿ Operating loss
$ (1,517)
$ (1,674)
$ (1,709)
$ (1,826)
﻿ Loss from continuing operations before income taxes and
﻿ equity in net income (loss) of affiliates
(2,000)
(2,223)
(1,858)
(1,920)
﻿ Equity in net income (loss) of affiliates (2)
46,494
43,357
6,948
(12,721)
﻿ Income (loss) from continuing operations (3,4)
30,819
32,654
(3,821)
(12,082)
﻿ Loss from discontinued operations, net of tax
(133)
(102)
(71)
(64)
﻿ Net income (loss)
30,686
32,552
(3,892)
(12,146)
﻿ Net income (loss) per share:
﻿ Basic
﻿ Income (loss) from continuing operations
$ 1.00
$ 1.06
$ (0.12)
$ (0.39)
﻿ Loss from discontinued operations, net of tax
—
—
—
—
﻿ Net income (loss)
$ 1.00
$ 1.06
$ (0.12)
$ (0.39)
﻿ Diluted
﻿ Income (loss) from continuing operations
$ 0.95
$ 1.03
$ (0.12)
$ (0.39)
﻿ Loss from discontinued operations, net of tax
—
—
—
—
﻿ Net income (loss)
$ 0.95
$ 1.03
$ (0.12)
$ (0.39)
﻿
(1) The quarterly earnings per share information is computed separately for each period. Therefore, the sum of such quarterly per share amounts may differ from the total for the year.
﻿
(2) For the three months ended March 31, 2017, our share of equity in net income of Telesat was $35.9 million, including a $1.6 million elimination of affiliate transactions and related amortization. In the first quarter of 2017, we received a $242.7 million cash distribution from Telesat which exceeded our initial investment and our share of cumulative equity in comprehensive income of Telesat by $103.8 million. In the first quarter of 2017, we recognized equity in net income of affiliates of $139.7 million, including the excess cash distribution of $103.8 million.
﻿
For the three months ended June 30, 2017, our share of equity in net income of Telesat was $64.8 million, including a $1.7 million elimination of affiliate transactions and related amortization. We did not recognize this equity income, and instead reduced by $64.8 million the excess equity income of $103.8 million recognized during the three months ended March 31, 2017.
﻿
For the three months ended September 30, 2017, our share of equity in net income of Telesat was $82.4 million, including a $0.8 million elimination of affiliate transactions and related amortization. We reduced our share of equity in net income of Telesat of $82.4 million by the remaining excess equity income of $39.0 million, resulting in the recognition of equity in net income of affiliates of $43.4 million.
﻿
Amounts include equity in net income of affiliates of $5.1 million for the quarter ended June 30, 2016 that should have been recognized in prior periods. Equity in net income of affiliates for the quarter ended March 31, 2016 does not include a loss of $2.1 million that was recognized in the quarter ended June 30, 2016.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
(3) During the fourth quarter of 2017, we recorded additional tax benefits of approximately $37.2 million after having completed our tax study to determine the allowable amount of FTC benefit related to the distribution received from Telesat earlier in 2017 and approximately $16.9 million from fourth quarter expiration of the statute of limitations for the assessment of additional tax with regard to several of our state UTPs. These tax benefits were partially offset by an additional fourth quarter charge of $33.2 million related to the tax rate reduction from the Tax Cuts and Jobs Act.
﻿
(4) Variations in income from continuing operations among quarters in 2017 and 2016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t>
  </si>
  <si>
    <t>Valuation and Qualifying Accounts</t>
  </si>
  <si>
    <t>Valuation and Qualifying Accounts [Abstract]</t>
  </si>
  <si>
    <t xml:space="preserve">VALUATION AND QUALIFYING ACCOUNTS
For the Year Ended December 31, 201 7 , 201 6 and 201 5
(In thousands)
﻿
﻿
﻿
﻿
Additions
﻿
Balance at
Charged to
Charged to
Balance at
﻿
Beginning
Costs and
Other
End of
﻿ Description
of Period
Expenses
Accounts (1)
Period
﻿ Year ended 2015
﻿ Allowance for affiliate receivables
$ 6,692
$
—
$
—
$ 6,692
﻿ Deferred tax valuation allowance
$ 7,905
$ 307
$
—
$ 8,212
﻿ Year ended 2016
﻿ Allowance for affiliate receivables
$ 6,692
$
—
$
—
$ 6,692
﻿ Deferred tax valuation allowance
$ 8,212
$ (4,565)
$
—
$ 3,647
﻿ Year ended 2017
﻿ Allowance for affiliate receivables
$ 6,692
$
—
$
—
$ 6,692
﻿ Deferred tax valuation allowance
$ 3,647
$ 120,389
$
—
$ 124,036
﻿
(1) Changes in the deferred tax valuation allowance which have been charged to other accounts have been recorded in other comprehensive loss. </t>
  </si>
  <si>
    <t>Basis of Presentation (Policy)</t>
  </si>
  <si>
    <t>Discontinued Operations</t>
  </si>
  <si>
    <t xml:space="preserve">Discontinued Operations
﻿
On November 2, 2012 ,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 as amended on October 30, 2012 and March 28, 2013 , by and among Loral, SSL, MDA and MDA Holdings, Loral agreed to indemnify MDA and its affiliates from (1) liabilities with respect to certain pre-closing taxes; and (2) certain litigation costs and litigation damages in a lawsuit (the “ViaSat Suit”) brought in 2012 by ViaSat, Inc. (“ViaSat”) against Loral and SSL (see Note 13).
﻿
Adjustments to amounts previously reported in discontinued operations and interest expense that is directly related to the Sale are classified as discontinued operations in the statements of operations and cash flows for the years ended December 31, 2017, 2016 and 2015.
﻿ </t>
  </si>
  <si>
    <t xml:space="preserve">Investments in Affiliates
﻿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for the years ended December 31, 2017, 2016 and 2015.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 </t>
  </si>
  <si>
    <t>Use of Estimates in Preparation of Financial Statements</t>
  </si>
  <si>
    <t xml:space="preserve">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and our pension liabilities. </t>
  </si>
  <si>
    <t>Cash, Cash Equivalents and Restricted Cash</t>
  </si>
  <si>
    <t xml:space="preserve">Cash, Cash Equivalents and Restricted Cash
﻿
As of December 31, 2017, the Company had $255. 1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As of December 31, 2017 and December 31, 2016, the Company had restricted cash of $0.3 million and nil , respectively. The restricted cash of $0.3 million as of December 31, 2017 represents the amount pledged as collateral to the issuer of a standby letter of credit (the “LC”). The LC, which expires in October 2018 and contains an automatic renewal period of one year,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December 31,
﻿
2017
﻿ Cash and cash equivalents
$ 255,139
﻿ Restricted cash included in other assets
304
﻿ Cash, cash equivalents and restricted cash shown in the statement of cash flows
$ 255,443
﻿ </t>
  </si>
  <si>
    <t>Concentration of Credit Risk</t>
  </si>
  <si>
    <t xml:space="preserve">Concentration of Credit Risk
﻿
Financial instruments which potentially subject us to concentrations of credit risk consist principally of cash and cash equivalents and receivables. Our cash and cash equivalents are maintained with high-credit-quality financial institutions. As of December 31, 2017 and December 31, 2016,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t>
  </si>
  <si>
    <t>Fair Value Measurements</t>
  </si>
  <si>
    <t xml:space="preserve">﻿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December 31, 2017 and December 31, 2016 (in thousands):
﻿
﻿
﻿
December 31, 2017
December 31, 2016
﻿
Level 1
Level 2
Level 3
Level 1
Level 2
Level 3
﻿ Assets
﻿ Cash and cash equivalents:
﻿ Money market funds
$ 251,742
$
—
$
—
$ 35,514
$
—
$
—
﻿ Other current assets:
﻿ Indemnification - Sale of SSL
$
—
$
—
$ 2,410
$
—
$
—
$ 2,410
﻿ Liabilities
﻿ Long term liabilities
﻿ Indemnification - Globalstar do Brasil S.A.
$
—
$
—
$ 293
$
—
$
—
$ 357
﻿
The carrying amount of cash equivalents approximates fair value as of each reporting date because of the short maturity of those instruments.
﻿
The Company did not have any non-financial assets or non-financial liabilities that were recognized or disclosed at fair value as of December 31, 2017 and December 31, 2016.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t>
  </si>
  <si>
    <t>Contingencies</t>
  </si>
  <si>
    <t xml:space="preserve">﻿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 xml:space="preserve">Income Taxes
﻿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t>
  </si>
  <si>
    <t xml:space="preserve">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t>
  </si>
  <si>
    <t>Basis of Presentation (Tables)</t>
  </si>
  <si>
    <t>Reconciliation of Cash, Cash Equivalents and Restricted Cash</t>
  </si>
  <si>
    <t xml:space="preserve">The following table provides a reconciliation of cash, cash equivalents and restricted cash reported within the condensed consolidated balance sheet to the condensed consolidated statement of cash flows (in thousands):
﻿
﻿
December 31,
﻿
2017
﻿ Cash and cash equivalents
$ 255,139
﻿ Restricted cash included in other assets
304
﻿ Cash, cash equivalents and restricted cash shown in the statement of cash flows
$ 255,443
﻿ </t>
  </si>
  <si>
    <t>Assets and Liabilities Measured at Fair Value on Recurring and Non-Recurring basis</t>
  </si>
  <si>
    <t xml:space="preserve">The following table presents our assets and liabilities measured at fair value at December 31, 2017 and December 31, 2016 (in thousands):
﻿
﻿
﻿
December 31, 2017
December 31, 2016
﻿
Level 1
Level 2
Level 3
Level 1
Level 2
Level 3
﻿ Assets
﻿ Cash and cash equivalents:
﻿ Money market funds
$ 251,742
$
—
$
—
$ 35,514
$
—
$
—
﻿ Other current assets:
﻿ Indemnification - Sale of SSL
$
—
$
—
$ 2,410
$
—
$
—
$ 2,410
﻿ Liabilities
﻿ Long term liabilities
﻿ Indemnification - Globalstar do Brasil S.A.
$
—
$
—
$ 293
$
—
$
—
$ 357
﻿ </t>
  </si>
  <si>
    <t>Additional Cash Flow Information</t>
  </si>
  <si>
    <t xml:space="preserve">The following represents non-cash activities and supplemental information to the consolidated statements of cash flows (in thousands):
﻿
﻿
﻿
Year Ended December 31,
﻿
2017
2016
2015
﻿ Non-cash operating items:
﻿ Equity in net (income) loss of affiliates
$ (216,347)
$ (84,078)
$ 104,792
﻿ Deferred taxes
80,189
29,535
(39,694)
﻿ Depreciation and amortization
38
60
41
﻿ Amortization of prior service credit and actuarial loss
1,033
916
1,260
﻿ Net non-cash operating items – continuing operations
$ (135,087)
$ (53,567)
$ 66,399
﻿
﻿ Supplemental information:
﻿ Interest paid – continuing operations
$ 27
$ 20
$ 314
﻿ Interest paid – discontinued operations
$ 55
$ 750
$ 1,549
﻿ Tax payments, net of refunds – continuing operations
$ 12,504
$ 153
$ (233)
﻿ </t>
  </si>
  <si>
    <t>Accumulated Other Comprehensive Loss (Tables)</t>
  </si>
  <si>
    <t>Components of Accumulated Other Comprehensive Loss</t>
  </si>
  <si>
    <t xml:space="preserve">The components of accumulated other comprehensive loss, net of tax, are as follows (in thousands):
﻿
﻿
﻿
Proportionate
﻿
Share of
Accumulated
﻿
Telesat Other
Other
﻿
Postretirement
Comprehensive
Comprehensive
﻿
Benefits
(Loss) Income
Loss
﻿ Balance at January 1, 2015
$ (13,982)
$ (15,239)
$ (29,221)
﻿
﻿ Other comprehensive loss before reclassification
(265)
—
(265)
﻿ Amounts reclassified from accumulated other
﻿ comprehensive loss
788
—
788
﻿ Net current-period other comprehensive income
523
—
523
﻿ Balance at December 31, 2015
(13,459)
(15,239)
(28,698)
﻿
﻿ Other comprehensive (loss) income before
﻿ reclassification
(1,209)
15,477
14,268
﻿ Amounts reclassified from accumulated other
﻿ comprehensive loss
594
—
594
﻿ Net current-period other comprehensive (loss) income
(615)
15,477
14,862
﻿ Balance at December 31, 2016
(14,074)
238
(13,836)
﻿
﻿ Other comprehensive loss before reclassification
(1,365)
(18,280)
(19,645)
﻿ Amounts reclassified from accumulated other
﻿ comprehensive loss
671
—
671
﻿ Net current-period other comprehensive loss
(694)
(18,280)
(18,974)
﻿ Tax Cuts and Jobs Act, reclassification of tax effect
﻿ from accumulated other comprehensive loss to
﻿ accumulated deficit
(1,686)
(2,782)
(4,468)
﻿ Balance at December 31, 2017
$ (16,454)
$ (20,824)
$ (37,278)
﻿ </t>
  </si>
  <si>
    <t>Schedule of Other Comprehensive Income (Loss) and Related Income Tax Effects</t>
  </si>
  <si>
    <t>The components of other comprehensive (loss) income and related tax effects are as follows (in thousands):
﻿
﻿
Before-Tax Amount
Tax (Provision) Benefit
Net-of-Tax Amount
﻿ Year ended December 31, 2017
﻿ Postretirement Benefits:
﻿ Net actuarial loss and prior service credits
$ (2,101)
$ 736
$ (1,365)
﻿ Amortization of prior service credits and net actuarial loss
1,033
(a)
(362)
671
﻿ Postretirement benefits
(1,068)
374
(694)
﻿
﻿ Proportionate share of Telesat other comprehensive loss
(28,132)
9,852
(18,280)
﻿ Other comprehensive loss
$ (29,200)
$ 10,226
$ (18,974)
﻿
﻿ Year ended December 31, 2016
﻿ Postretirement Benefits:
﻿ Net actuarial loss and prior service credits
$ (1,865)
$ 656
$ (1,209)
﻿ Amortization of prior service credits and net actuarial loss
916
(a)
(322)
594
﻿ Postretirement benefits
(949)
334
(615)
﻿
﻿ Proportionate share of Telesat other comprehensive income (b)
23,872
(8,395)
15,477
﻿ Other comprehensive income
$ 22,923
$ (8,061)
$ 14,862
﻿
﻿ Year ended December 31, 2015
﻿ Postretirement Benefits:
﻿ Net actuarial loss and prior service credits
$ (424)
$ 159
$ (265)
﻿ Amortization of prior service credits and net actuarial loss
1,260
(a)
(472)
788
﻿ Postretirement benefits
836
(313)
523
﻿ Proportionate share of Telesat other comprehensive gain (loss)
—
—
—
﻿ Other comprehensive income
$ 836
$ (313)
$ 523
﻿
﻿
(a)
Reclassifications are included in general and administrative expenses .
(b)
Includes $20.8 million ( $13.5 million, net of tax) share in the equity of Telesat’s other comprehensive income that we could not record in 2015 (see Note 5) .</t>
  </si>
  <si>
    <t>Other Current Assets (Tables)</t>
  </si>
  <si>
    <t>Schedule of Other Current Assets</t>
  </si>
  <si>
    <t xml:space="preserve">Other current assets consist of (in thousands):
﻿
﻿
﻿
December 31
December 31,
﻿
2017
2016
﻿ Indemnification receivable from SSL for pre-closing taxes (see Note 13)
$ 2,410
$ 2,410
﻿ Due from affiliates
217
225
﻿ Prepaid expenses
198
192
﻿ Other
274
111
﻿
$ 3,099
$ 2,938
﻿ </t>
  </si>
  <si>
    <t>Investments in Affiliates (Tables)</t>
  </si>
  <si>
    <t>Investments in and Advances to Affiliates [Line Items]</t>
  </si>
  <si>
    <t xml:space="preserve">Investments in affiliates consist of (in thousands):
﻿
﻿
﻿
December 31,
﻿
2017
2016
﻿ Telesat
$ 53,430
$ 107,950
﻿ </t>
  </si>
  <si>
    <t>Equity in Net (Loss) Income of Affiliates</t>
  </si>
  <si>
    <t xml:space="preserve">Equity in net income (loss) of affiliates consists of (in thousands):
﻿
﻿
﻿
Year Ended December 31,
﻿
2017
2016
2015
﻿ Telesat
$ 216,347
$ 84,078
$ (74,329)
﻿ XTAR
—
—
(30,463)
﻿
$ 216,347
$ 84,078
$ (104,792)
﻿ </t>
  </si>
  <si>
    <t>Telesat Holdings Inc [Member]</t>
  </si>
  <si>
    <t>Summary Financial Data, Equity Method Investment</t>
  </si>
  <si>
    <t xml:space="preserve">The following table presents summary financial data for Telesat in accordance with U.S. GAAP, for the years ended December 31, 2017, 2016 and 2015 and as of December 31, 2017 and 2016 (in thousands):
﻿
﻿
﻿
﻿
Year Ended December 31,
﻿
2017
2016
2015
﻿ Statement of Operations Data:
﻿ Revenues
$ 712,390
$ 703,131
$ 751,684
﻿ Operating expenses
(150,872)
(139,141)
(140,706)
﻿ Depreciation, amortization and stock-based compensation
(194,203)
(195,781)
(190,985)
﻿ Insurance proceeds
4,739
—
—
﻿ Loss on disposition of long lived assets
(207)
(1,937)
(24)
﻿ Operating income
371,847
366,272
419,969
﻿ Interest expense
(151,528)
(145,288)
(138,783)
﻿ Loss on refinancing
—
(12,246)
—
﻿ Foreign exchange gain (loss)
173,433
68,719
(426,980)
﻿ (Loss) gain on financial instruments
(3,516)
974
7,810
﻿ Other income
2,307
4,590
3,672
﻿ Income tax provision
(54,424)
(58,772)
(74,447)
﻿ Net income (loss)
$ 338,119
$ 224,249
$ (208,759)
﻿
﻿
﻿
﻿
﻿
﻿
﻿
﻿
﻿
﻿
December 31,
﻿
2017
2016
﻿ Balance Sheet Data:
﻿ Current assets
$ 445,104
$ 678,361
﻿ Total assets
4,082,472
4,194,006
﻿ Current liabilities
126,100
154,173
﻿ Long-term debt, including current portion
2,829,911
2,877,950
﻿ Total liabilities
3,538,656
3,597,056
﻿ Shareholders’ equity
543,816
596,950
﻿ </t>
  </si>
  <si>
    <t>XTAR, LLC [Member]</t>
  </si>
  <si>
    <t xml:space="preserve">﻿
The following table presents summary financial data for XTAR for the years ended December 31, 2017, 2016 and 2015 and as of December 31, 2017 and 2016 (in thousands):
﻿
﻿
﻿
Year Ended December 31,
﻿
2017
2016
2015
﻿ Statement of Operations Data:
﻿ Revenues
$ 16,775
$ 18,550
$ 25,852
﻿ Operating expenses
(15,838)
(24,123)
(31,933)
﻿ Depreciation and amortization
(6,471)
(8,589)
(8,874)
﻿ Operating loss
(5,534)
(14,162)
(14,955)
﻿ Net loss
(11,646)
(18,296)
(18,722)
﻿
﻿
﻿
﻿
December 31,
﻿
2017
2016
﻿ Balance Sheet Data:
﻿ Current assets
$ 5,670
$ 6,202
﻿ Total assets
28,437
35,846
﻿ Current liabilities
2,554
1,773
﻿ Related party liabilities
73,699
73,459
﻿ Total liabilities
76,253
75,232
﻿ Members’ equity
(47,816)
(39,386)
﻿
﻿
﻿ </t>
  </si>
  <si>
    <t>Other Current Liabilities (Tables)</t>
  </si>
  <si>
    <t>Schedule of Other Current Liabilities</t>
  </si>
  <si>
    <t xml:space="preserve">Other current liabilities consists of (in thousands):
﻿
﻿
﻿
December 31,
﻿
2017
2016
﻿ SSL indemnification liability relating to ViaSat Suit settlement (see Note 13)
$
—
$ 2,801
﻿ Due to affiliate
9
—
﻿ Accrued professional fees
1,117
665
﻿ Pension and other postretirement liabilities
69
108
﻿ Accrued liabilities
84
198
﻿
$ 1,279
$ 3,772
﻿ </t>
  </si>
  <si>
    <t>Income Taxes (Tables)</t>
  </si>
  <si>
    <t>Summary of Income Tax Benefit (Provision)</t>
  </si>
  <si>
    <t xml:space="preserve">The following summarizes our income tax (provision) benefit (in thousands):
﻿
﻿
﻿
Year Ended December 31,
﻿
2017
2016
2015
﻿ Current:
﻿ U.S. federal
$ (13,783)
$ (1,718)
$ (1,089)
﻿ State and local
21,114
2,981
7,106
﻿ Foreign
(250)
(235)
(235)
﻿ Total current
7,081
1,028
5,782
﻿ Deferred:
﻿ U.S. federal
(80,136)
(26,337)
35,721
﻿ State and local
(53)
(3,198)
3,973
﻿ Total deferred
(80,189)
(29,535)
39,694
﻿ Total income tax (provision) benefit
$ (73,108)
$ (28,507)
$ 45,476
﻿ </t>
  </si>
  <si>
    <t>Summary of Uncertain Tax Positions Included in Income Tax Provision</t>
  </si>
  <si>
    <t xml:space="preserve">Our current tax benefit includes a decrease to our liability for UTPs for (in thousands):
﻿
﻿
﻿
﻿
Year Ended December 31,
﻿
2017
2016
2015
﻿ Decrease to unrecognized tax benefits
$ 1,062
$ 2,477
$ 4,921
﻿ Interest income (expense)
429
(2,011)
(103)
﻿ Penalties
5,985
387
1,393
﻿ Total
$ 7,476
$ 853
$ 6,211
﻿ </t>
  </si>
  <si>
    <t>Summary of Additional Income Tax Disclosures</t>
  </si>
  <si>
    <t xml:space="preserve">In addition to the income tax (provision) benefit presented above, we also recorded the following items (in thousands):
﻿
﻿
﻿
Year Ended December 31,
﻿
2017
2016
2015
﻿ Tax benefit on loss from discontinued operations
$ 3
$ 200
$ 450
﻿ Adjustment to tax benefit associated with stock-based
﻿ compensation recorded to paid-in-capital
—
(141)
2,609
﻿ Cumulative effect adjustment attributable to previously
﻿ unrecognized excess tax benefits on stock-based compensation
4,697
—
—
﻿ Deferred tax benefit (provision) for adjustments in
﻿ other comprehensive loss (see Note 3)
10,226
(8,061)
(313)
﻿ </t>
  </si>
  <si>
    <t>Schedule of Effective Income Tax Rate Reconciliation</t>
  </si>
  <si>
    <t xml:space="preserve">The (provision) benefit for income taxes differs from the amount computed by applying the statutory U.S. federal income tax rate on the loss from continuing operations before income taxes and equity in net income (loss) of affiliates because of the effect of the following items (in thousands):
﻿
﻿
﻿
Year Ended December 31,
﻿
2017
2016
2015
﻿ Tax benefit at U.S. Statutory Rate of 35%
$ 3,069
$ 2,800
$ 3,566
﻿ Permanent adjustments which change statutory amounts:
﻿ State and local income taxes, net of federal income tax
15,413
(4,588)
7,821
﻿ Equity in net income (loss) of affiliates
(73,997)
(29,427)
36,677
﻿ Provision for unrecognized tax benefits
(1,234)
(1,113)
(708)
﻿ Nondeductible expenses
(1,235)
(586)
(1,411)
﻿ Change in valuation allowance
(120,389)
4,565
(307)
﻿ Income tax credits
138,780
—
—
﻿ Foreign income taxes
(250)
(153)
(153)
﻿ Effect of U.S. tax law changes
(33,248)
—
—
﻿ Other, net
(17)
(5)
(9)
﻿ Total income tax (provision) benefit
$ (73,108)
$ (28,507)
$ 45,476
﻿ </t>
  </si>
  <si>
    <t>Unrecognized Tax Benefits</t>
  </si>
  <si>
    <t xml:space="preserve">The following table summarizes the activity related to our unrecognized tax benefits (in thousands):
﻿
﻿
﻿
﻿
Year Ended December 31,
﻿
2017
2016
2015
﻿ Balance at January 1
$ 68,149
$ 72,298
$ 78,333
﻿ Increases related to prior year tax positions
—
1,525
1,955
﻿ Decreases as a result of statute expirations
(14,172)
(5,674)
(6,876)
﻿ Decreases as a result of tax settlements
—
—
(1,114)
﻿ Increases related to current year tax positions
16,433
—
—
﻿ Balance at December 31
$ 70,410
$ 68,149
$ 72,298
﻿ </t>
  </si>
  <si>
    <t>Schedule of Net Deferred Tax Assets</t>
  </si>
  <si>
    <t xml:space="preserve">The significant components of the net deferred income tax assets are (in thousands):
﻿
﻿
﻿
December 31,
﻿
2017
2016
﻿ Deferred tax assets:
﻿ Net operating loss and tax credit carryforwards
$ 165,267
$ 119,524
﻿ Compensation and benefits
943
1,582
﻿ Indemnification liabilities
216
1,346
﻿ Other, net
104
219
﻿ Federal benefit of uncertain tax positions
1,518
7,528
﻿ Pension costs
3,458
5,984
﻿ Investments in and advances to affiliates
2,546
—
﻿ Total deferred tax assets before valuation allowance
174,052
136,183
﻿ Less valuation allowance
(124,036)
(3,647)
﻿ Deferred tax assets net of valuation allowance
50,016
132,536
﻿ Deferred tax liabilities:
﻿ Investments in and advances to affiliates
—
17,257
﻿ Total deferred tax liabilities
—
17,257
﻿ Net deferred tax assets
$ 50,016
$ 115,279
﻿
﻿ Classification on consolidated balance sheets:
﻿ Deferred tax assets
$ 50,016
$ 115,285
﻿ Long-term liabilities
—
(6)
﻿ Net deferred tax assets
$ 50,016
$ 115,279
﻿ </t>
  </si>
  <si>
    <t>Long-Term Liabilities (Tables)</t>
  </si>
  <si>
    <t>Schedule of Long Term Liabilities</t>
  </si>
  <si>
    <t xml:space="preserve">Long term liabilities consists of (in thousands):
﻿
﻿
December 31,
﻿
2017
2016
﻿ Indemnification liabilities - other (see Note 13)
293
357
﻿ Deferred tax liability
—
6
﻿ Liabilities for uncertain tax positions
61,182
68,658
﻿ Other
—
238
﻿
$ 61,475
$ 69,259
﻿ </t>
  </si>
  <si>
    <t>Earnings Per Share (Tables)</t>
  </si>
  <si>
    <t>Schedule of Dilutive Impact of Equity Method Investee Stock Options</t>
  </si>
  <si>
    <t xml:space="preserve">The following table presents the dilutive impact of Telesat stock options on Loral’s reported income from continuing operations for the purpose of computing diluted earnings per share (in thousands):
﻿
﻿
﻿
2017
2016
﻿ Income from continuing operations — basic
$ 134,469
$ 47,570
﻿ Less: Adjustment for dilutive effect of Telesat stock options
(1,194)
(1,096)
﻿ Income from continuing operations — diluted
$ 133,275
$ 46,474
﻿ </t>
  </si>
  <si>
    <t>Schedule of Weighted Average Number of Shares for Calculating Diluted Earnings per Share</t>
  </si>
  <si>
    <t xml:space="preserve">The following is the computation of common shares outstanding for diluted earnings per share (in thousands):
﻿
﻿
Year Ended December 31,
﻿
2017
2016
﻿ Weighted average common shares outstanding 30,933
30,933
﻿ Unconverted restricted stock units 75
75
﻿ Common shares outstanding for diluted earnings per share 31,008
31,008
﻿ </t>
  </si>
  <si>
    <t>Summary of Unvested Restricted Stock Units Excluded from the Calculation of Diluted Loss Per Share</t>
  </si>
  <si>
    <t xml:space="preserve">For the year ended December 31, 2015, the following unconverted restricted stock units are excluded from the calculation of diluted loss per share as the effect would have been antidilutive (in thousands):
﻿
﻿
﻿
Year Ended
﻿
December 31, 2015
﻿ Unconverted restricted stock units
78
﻿ </t>
  </si>
  <si>
    <t>Pensions and Other Employee Benefit Plans (Tables)</t>
  </si>
  <si>
    <t>Reconciliation of Changes in Plans' Benefit Obligations and Fair Value of Assets</t>
  </si>
  <si>
    <t xml:space="preserve">The following tables provide a reconciliation of the changes in the plans’ benefit obligations and fair value of assets for 201 7 and 201 6 , and a statement of the funded status as of December 31, 201 7 and 201 6 . We use a December 31 measurement date for the pension plan and other post-retirement benefits (in thousands).
﻿
﻿
﻿
﻿
Pension Benefits
Other Benefits
﻿
Year Ended December 31,
Year Ended December 31,
﻿
2017
2016
2017
2016
﻿ Reconciliation of benefit obligation:
﻿ Obligation at beginning of period
$ 49,463
$ 46,976
$ 544
$ 559
﻿ Service cost
702
668
1
1
﻿ Interest cost
1,961
1,982
21
22
﻿ Participant contributions
27
45
17
20
﻿ Actuarial loss (gain)
3,599
1,537
(22)
(6)
﻿ Benefit payments
(1,776)
(1,745)
(42)
(52)
﻿ Obligation at December 31,
53,976
49,463
519
544
﻿ Reconciliation of fair value of plan assets:
﻿ Fair value of plan assets at beginning of period
31,466
29,296
—
—
﻿ Actual return on plan assets
3,601
1,709
—
—
﻿ Employer contributions
2,322
2,161
25
32
﻿ Participant contributions
27
45
17
20
﻿ Benefit payments
(1,776)
(1,745)
(42)
(52)
﻿ Fair value of plan assets at December 31,
35,640
31,466
—
—
﻿ Funded status at end of period
$ (18,336)
$ (17,997)
$ (519)
$ (544)
﻿ </t>
  </si>
  <si>
    <t>Pre-Tax Amounts Recognized in Accumulated Other Comprehensive Loss</t>
  </si>
  <si>
    <t xml:space="preserve">The pre-tax amounts recognized in accumulated other comprehensive loss as of December 31, 201 7 and 201 6 consist of (in thousands):
﻿
﻿
﻿
﻿
Pension Benefits
Other Benefits
﻿
December 31,
December 31,
﻿
2017
2016
2017
2016
﻿ Actuarial loss
$ (18,941)
$ (17,816)
$ (48)
$ (80)
﻿ Amendments-prior service cost
—
—
(22)
(47)
﻿
$ (18,941)
$ (17,816)
$ (70)
$ (127)
﻿ </t>
  </si>
  <si>
    <t>Amounts Recognized in Other Comprehensive Loss</t>
  </si>
  <si>
    <t xml:space="preserve">The amounts recognized in other comprehensive loss during the years ended December 31, 201 7 , 201 6 and 201 5 consist of (in thousands):
﻿
﻿
﻿
Year Ended December 31,
﻿
2017
2016
2015
﻿
Pension Benefits
Other Benefits
Pension Benefits
Other Benefits
Pension Benefits
Other Benefits
﻿ Actuarial (loss) gain during the period
$ (2,123)
$ 22
$ (1,875)
$ 10
$ (425)
$ 1
﻿ Amortization of actuarial loss
998
10
889
5
795
26
﻿ Amortization of prior service cost
—
25
—
22
—
11
﻿ Recognition due to curtailment
—
—
—
—
—
428
﻿ Total recognized in other comprehensive income (loss)
$ (1,125)
$ 57
$ (986)
$ 37
$ 370
$ 466
﻿ </t>
  </si>
  <si>
    <t>Amounts Recognized in the Balance Sheets</t>
  </si>
  <si>
    <t xml:space="preserve">Amounts recognized in the balance sheet consist of (in thousands):
﻿
﻿
﻿
Pension Benefits
Other Benefits
﻿
December 31,
December 31,
﻿
2017
2016
2017
2016
﻿ Current Liabilities
$
—
$
—
$ 69
$ 108
﻿ Long-Term Liabilities
18,336
17,997
450
436
﻿
$ 18,336
$ 17,997
$ 519
$ 544
﻿ </t>
  </si>
  <si>
    <t>Components of Net Periodic Cost</t>
  </si>
  <si>
    <t xml:space="preserve">The following table provides the components of net periodic cost included in income from continuing operations for the plans for the years ended December 31, 2017, 2016 and 2015 (in thousands):
﻿
﻿
﻿
Pension Benefits
Other Benefits
﻿
Year Ended December 31,
Year Ended December 31,
﻿
2017
2016
2015
2017
2016
2015
﻿ Service cost
$ 702
$ 668
$ 511
$ 1
$ 1
$ 2
﻿ Interest cost
1,961
1,982
1,896
21
22
38
﻿ Expected return on plan assets
(2,124)
(2,047)
(2,107)
—
—
—
﻿ Recognition due to curtailment
—
—
—
—
—
428
﻿ Amortization of prior service cost
—
—
—
25
22
11
﻿ Amortization of net actuarial loss
998
889
795
10
5
26
﻿ Net periodic cost
$ 1,537
$ 1,492
$ 1,095
$ 57
$ 50
$ 505
﻿ </t>
  </si>
  <si>
    <t>Assumptions Used to Determine Net Periodic Cost</t>
  </si>
  <si>
    <t xml:space="preserve">Assumptions used to determine net periodic cost:
﻿
﻿
﻿
For the Year Ended December 31,
﻿
2017
2016
2015
﻿ Discount rate
4.00%
4.25%
4.00%
﻿ Expected return on plan assets
6.75%
7.00%
7.25%
﻿ Rate of compensation increase
4.25%
4.25%
4.25%
﻿ </t>
  </si>
  <si>
    <t>Assumptions Used to Determine Benefit Obligation</t>
  </si>
  <si>
    <t xml:space="preserve">Assumptions used to determine the benefit obligation:
﻿
﻿
﻿
December 31,
﻿
2017
2016
2015
﻿ Discount rate
3.50%
4.00%
4.25%
﻿ Rate of compensation increase
4.25%
4.25%
4.25%
﻿ </t>
  </si>
  <si>
    <t>Pension Plans' Actual and Targeted Asset Allocations</t>
  </si>
  <si>
    <t xml:space="preserve">The pension plan’s actual and targeted asset allocations, based on the revised policy as of December 31, 201 7 were as follows:
﻿
﻿
﻿
December 31, 2017
Target Allocation
﻿
Actual Allocation
Target
Target Range
﻿ Liquid return-seeking investments 60%
56.5%
45 -65%
﻿ Alternative investments 9%
14.5%
0 -20%
﻿ Fixed income investments 31%
29.0%
20 -40%
﻿ 100%
100%
100%
﻿ </t>
  </si>
  <si>
    <t>Fair Values of Pension Plan Assets</t>
  </si>
  <si>
    <t xml:space="preserve">The table below provides the fair values of the Company’s pension plan assets , by asset category, at December 31, 201 7 and 2016. The Company’s pension plan assets are mainly held in commingled employee benefit fund trusts.
﻿
﻿
﻿
Fair Value Measurements
﻿
Assets
﻿
Measured
﻿ Asset Category
Total
Percentage
Level 1
Level 2
Level 3
at NAV (1)
﻿
(In thousands)
﻿ At December 31, 2017:
﻿ Liquid return-seeking:
﻿ Multi-asset fund (2)
$ 21,447
60%
$ 21,447
﻿ Fixed income securities:
﻿ Commingled funds (3)
10,967
31%
10,967
﻿ Alternative investments:
﻿ Equity long/short fund (4)
1,067
3%
$ 1,067
﻿ Private equity fund (5)
83
0%
83
﻿ Distressed opportunity limited partnership (6)
504
2%
504
﻿ Multi-strategy limited partnerships (7)
1,572
4%
1,572
﻿
3,226
9%
—
—
3,226
—
﻿
$ 35,640
100%
—
—
$ 3,226
$ 32,414
﻿
﻿ At December 31, 2016:
﻿ Liquid return-seeking:
﻿ Multi-asset fund (2)
$ 19,142
61%
$ 19,142
﻿ Fixed income securities:
﻿ Commingled funds (3)
9,389
30%
9,389
﻿ Alternative investments:
﻿ Equity long/short fund (4)
835
3%
$ 835
﻿ Private equity fund (5)
129
0%
129
﻿ Distressed opportunity limited partnership (6)
448
1%
448
﻿ Multi-strategy limited partnerships (7)
1,523
5%
1,523
﻿
2,935
9%
—
—
2,935
—
﻿
$ 31,466
100%
—
—
$ 2,935
$ 28,531
﻿
(1)
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
﻿
(2)
A single fund that invests in global equities, marketable real assets and fixed income securities. The fund has no limitation on redemptions.
﻿
(3)
Investments in bonds representing many sectors of the broad bond market with both short-term and intermediate-term maturities. The fund has no limitation on redemptions.
﻿
(4)
Investments primarily in long and short positions in equity securities of U.S. and non-U.S. companies. The fund has semi-annual tender offer redemption periods on June 30 and December 31 and is reported on a one month lag.
﻿
(5)
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 .
﻿
(6)
Investments mainly in discounted debt securities, bank loans, trade claims and other debt and equity securities of financially troubled companies. This partnership has semi-annual withdrawal rights on June 30 and December 31. This fund is reported on a one month lag.
﻿
(7)
Investments mainly in partnerships that have multi-strategy investment programs and do not rely on a single investment model. As of December 31, 201 7 and 201 6 , investments include a partnership that has monthly liquidation rights with notice of 33 days. </t>
  </si>
  <si>
    <t>Changes in Fair Value of Pension Plan Assets</t>
  </si>
  <si>
    <t xml:space="preserve">Additional information pertaining to the changes in the fair value of the pension plan assets classified as Level 3 for the years ended December 31, 201 7 and 201 6 is presented below:
﻿
﻿
﻿
﻿
Fair Value Measurements Using Significant Unobservable Inputs (Level 3)
﻿
Private Equity Fund
Equity Long/Short Fund
Distressed Opportunity Ltd. Partnership
Multi Strategy Funds
Total
﻿
(In thousands)
﻿ Balance at January 1, 2016
$ 174
$ 847
$ 313
$ 1,455
$ 2,789
﻿ Unrealized gain (loss) (2)
(12)
135
68
189
﻿ Sales (43)
—
—
—
(43)
﻿ Balance at December 31, 2016 129
835
448
1,523
2,935
﻿ Unrealized gain 7
232
56
49
344
﻿ Sales (53)
—
—
—
(53)
﻿ Balance at December 31, 2017
$ 83
$ 1,067
$ 504
$ 1,572
$ 3,226
﻿ </t>
  </si>
  <si>
    <t>Benefit Payments Expected to be Paid</t>
  </si>
  <si>
    <t xml:space="preserve">The following benefit payments, which reflect future services, as appropriate, are expected to be paid (in thousands):
﻿
﻿
﻿
Pension Benefits
Other Benefits
﻿ 2018
$ 1,984
$ 70
﻿ 2019
1,974
61
﻿ 2020
2,138
55
﻿ 2021
2,263
48
﻿ 2022
2,381
43
﻿ 2023 to 2027
14,044
147
﻿ </t>
  </si>
  <si>
    <t>Commitments and Contingencies (Tables)</t>
  </si>
  <si>
    <t>Operating Leases Expense Net of Sublease Income</t>
  </si>
  <si>
    <t xml:space="preserve">Rent expense is as follows (in thousands):
﻿
﻿
Rent Expense
﻿ Year ended December 31, 2017
$ 646
﻿ Year ended December 31, 2016
641
﻿ Year ended December 31, 2015
679
﻿ </t>
  </si>
  <si>
    <t>Schedule of Future Minimum Payments</t>
  </si>
  <si>
    <t xml:space="preserve">The following is a sche dule of future minimum payments by year under leases with initial or remaining terms of one year or more as of December 31, 2016 (in thousands):
﻿
﻿
﻿
Operating
﻿
Leases
﻿ 2018
$ 637
﻿ 2019
318
﻿ </t>
  </si>
  <si>
    <t>Selected Quarterly Financial Information (Tables)</t>
  </si>
  <si>
    <t>Schedule of Quarterly Financial Information</t>
  </si>
  <si>
    <t xml:space="preserve">﻿
﻿
Quarter Ended
﻿ Year ended December 31, 2017 (1)
March 31,
June 30,
September 30,
December 31,
﻿ Operating loss
$ (2,063)
$ (1,922)
$ (2,015)
$ (1,935)
﻿ Loss from continuing operations before income taxes and
﻿ equity in net income of affiliates
(2,286)
(2,557)
(2,283)
(1,644)
﻿ Equity in net income of affiliates (2)
139,714
—
43,372
33,261
﻿ Income (loss) from continuing operations (3,4)
71,364
(2,177)
24,537
40,745
﻿ Loss from discontinued operations, net of tax
(5)
—
—
—
﻿ Net income (loss)
71,359
(2,177)
24,537
40,745
﻿ Net income (loss) per share:
﻿ Basic
﻿ Income (loss) from continuing operations
$ 2.31
$ (0.07)
$ 0.79
$ 1.32
﻿ Loss from discontinued operations, net of tax
—
—
—
—
﻿ Net income (loss)
$ 2.31
$ (0.07)
$ 0.79
$ 1.32
﻿ Diluted
﻿ Income (loss) from continuing operations
$ 2.30
$ (0.07)
$ 0.77
$ 1.31
﻿ Loss from discontinued operations, net of tax
—
—
—
—
﻿ Net income (loss)
$ 2.30
$ (0.07)
$ 0.77
$ 1.31
﻿
﻿
﻿
﻿
Quarter Ended
﻿ Year ended December 31, 2016 (1)
March 31,
June 30,
September 30,
December 31,
﻿ Operating loss
$ (1,517)
$ (1,674)
$ (1,709)
$ (1,826)
﻿ Loss from continuing operations before income taxes and
﻿ equity in net income (loss) of affiliates
(2,000)
(2,223)
(1,858)
(1,920)
﻿ Equity in net income (loss) of affiliates (2)
46,494
43,357
6,948
(12,721)
﻿ Income (loss) from continuing operations (3,4)
30,819
32,654
(3,821)
(12,082)
﻿ Loss from discontinued operations, net of tax
(133)
(102)
(71)
(64)
﻿ Net income (loss)
30,686
32,552
(3,892)
(12,146)
﻿ Net income (loss) per share:
﻿ Basic
﻿ Income (loss) from continuing operations
$ 1.00
$ 1.06
$ (0.12)
$ (0.39)
﻿ Loss from discontinued operations, net of tax
—
—
—
—
﻿ Net income (loss)
$ 1.00
$ 1.06
$ (0.12)
$ (0.39)
﻿ Diluted
﻿ Income (loss) from continuing operations
$ 0.95
$ 1.03
$ (0.12)
$ (0.39)
﻿ Loss from discontinued operations, net of tax
—
—
—
—
﻿ Net income (loss)
$ 0.95
$ 1.03
$ (0.12)
$ (0.39)
﻿
(1) The quarterly earnings per share information is computed separately for each period. Therefore, the sum of such quarterly per share amounts may differ from the total for the year.
﻿
(2) For the three months ended March 31, 2017, our share of equity in net income of Telesat was $35.9 million, including a $1.6 million elimination of affiliate transactions and related amortization. In the first quarter of 2017, we received a $242.7 million cash distribution from Telesat which exceeded our initial investment and our share of cumulative equity in comprehensive income of Telesat by $103.8 million. In the first quarter of 2017, we recognized equity in net income of affiliates of $139.7 million, including the excess cash distribution of $103.8 million.
﻿
For the three months ended June 30, 2017, our share of equity in net income of Telesat was $64.8 million, including a $1.7 million elimination of affiliate transactions and related amortization. We did not recognize this equity income, and instead reduced by $64.8 million the excess equity income of $103.8 million recognized during the three months ended March 31, 2017.
﻿
For the three months ended September 30, 2017, our share of equity in net income of Telesat was $82.4 million, including a $0.8 million elimination of affiliate transactions and related amortization. We reduced our share of equity in net income of Telesat of $82.4 million by the remaining excess equity income of $39.0 million, resulting in the recognition of equity in net income of affiliates of $43.4 million.
﻿
Amounts include equity in net income of affiliates of $5.1 million for the quarter ended June 30, 2016 that should have been recognized in prior periods. Equity in net income of affiliates for the quarter ended March 31, 2016 does not include a loss of $2.1 million that was recognized in the quarter ended June 30, 2016.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
(3) During the fourth quarter of 2017, we recorded additional tax benefits of approximately $37.2 million after having completed our tax study to determine the allowable amount of FTC benefit related to the distribution received from Telesat earlier in 2017 and approximately $16.9 million from fourth quarter expiration of the statute of limitations for the assessment of additional tax with regard to several of our state UTPs. These tax benefits were partially offset by an additional fourth quarter charge of $33.2 million related to the tax rate reduction from the Tax Cuts and Jobs Act.
﻿
(4) Variations in income from continuing operations among quarters in 2017 and 2016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t>
  </si>
  <si>
    <t>Organization and Principal Business (Narrative) (Details)</t>
  </si>
  <si>
    <t>Dec. 31, 2017segment</t>
  </si>
  <si>
    <t>Organization And Principal Business [Line Items]</t>
  </si>
  <si>
    <t>Number of operating segment</t>
  </si>
  <si>
    <t>Date of incorporation</t>
  </si>
  <si>
    <t>Jun. 24,
		2005</t>
  </si>
  <si>
    <t>Date of emergence from bankruptcy proceedings</t>
  </si>
  <si>
    <t>Nov. 21,
		2005</t>
  </si>
  <si>
    <t>Economic interest in affiliate</t>
  </si>
  <si>
    <t>62.70%</t>
  </si>
  <si>
    <t>Voting interest in affiliate</t>
  </si>
  <si>
    <t>32.70%</t>
  </si>
  <si>
    <t>Basis of Presentation (Narrative) (Details) - USD ($) $ in Thousands</t>
  </si>
  <si>
    <t>Basis of Presentation [Line Items]</t>
  </si>
  <si>
    <t>Restricted cash</t>
  </si>
  <si>
    <t>U.S. federal corporate income tax rate</t>
  </si>
  <si>
    <t>35.00%</t>
  </si>
  <si>
    <t>Equity Method Investments [Member]</t>
  </si>
  <si>
    <t>Investments in affiliates, guarantee or other funding obligations</t>
  </si>
  <si>
    <t>Scenario, Plan [Member]</t>
  </si>
  <si>
    <t>21.00%</t>
  </si>
  <si>
    <t>Sale of SSL, Nov. 02, 2012 [Member]</t>
  </si>
  <si>
    <t>Disposal segment, sale date</t>
  </si>
  <si>
    <t>Nov. 2,
		2012</t>
  </si>
  <si>
    <t>Date purchase agreement entered into</t>
  </si>
  <si>
    <t>Jun. 26,
		2012</t>
  </si>
  <si>
    <t>Date of first modification of purchase agreement</t>
  </si>
  <si>
    <t>Oct. 30,
		2012</t>
  </si>
  <si>
    <t>Date of second modification of purchase agreement</t>
  </si>
  <si>
    <t>Mar. 28,
		2013</t>
  </si>
  <si>
    <t>Adjustments for New Accounting Pronouncement [Member]</t>
  </si>
  <si>
    <t>Cumulative effect of change on equity or net assets</t>
  </si>
  <si>
    <t>Maximum [Member]</t>
  </si>
  <si>
    <t>Cash and cash equivalent maturity term</t>
  </si>
  <si>
    <t>90 days</t>
  </si>
  <si>
    <t>ViaSat Lawsuit, Sep. 2014 [Member] | Sale of SSL, Nov. 02, 2012 [Member]</t>
  </si>
  <si>
    <t>Settlement agreement, plaintiff's name</t>
  </si>
  <si>
    <t>ViaSat, Inc.</t>
  </si>
  <si>
    <t>Settlement agreement, counterparty's name</t>
  </si>
  <si>
    <t>SSL</t>
  </si>
  <si>
    <t>Other Noncurrent Assets [Member]</t>
  </si>
  <si>
    <t>Basis of Presentation (Reconciliation of Cash, Cash Equivalents and Restricted Cash) (Details) - USD ($) $ in Thousands</t>
  </si>
  <si>
    <t>Dec. 31, 2014</t>
  </si>
  <si>
    <t>Restricted Cash and Cash Equivalents Items [Line Items]</t>
  </si>
  <si>
    <t>Restricted cash included in other assets</t>
  </si>
  <si>
    <t>Cash, Cash Equivalents, Restricted Cash and Restricted Cash Equivalents, Total</t>
  </si>
  <si>
    <t>Basis of Presentation (Assets and Liabilities Measured at Fair Value) (Details) - USD ($) $ in Thousands</t>
  </si>
  <si>
    <t>Money Market Funds [Member] | Level 1 [Member]</t>
  </si>
  <si>
    <t>Fair Value, Assets and Liabilities Measured on Recurring and Nonrecurring Basis [Abstract]</t>
  </si>
  <si>
    <t>Cash equivalents</t>
  </si>
  <si>
    <t>Sale of SSL, Nov. 02, 2012 [Member] | Level 3 [Member]</t>
  </si>
  <si>
    <t>Indemnification - sale of SSL</t>
  </si>
  <si>
    <t>Globalstar do Brasil S.A. [Member] | Level 3 [Member]</t>
  </si>
  <si>
    <t>Indemnification - Globalstar do Brasil S.A.</t>
  </si>
  <si>
    <t>Basis of Presentation (Additional Cash Flow Information) (Details) - USD ($) $ in Thousands</t>
  </si>
  <si>
    <t>[1],[2]</t>
  </si>
  <si>
    <t>Non-cash operating items:</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Supplemental information:</t>
  </si>
  <si>
    <t>Interest paid</t>
  </si>
  <si>
    <t>Tax (refunds) payments, net</t>
  </si>
  <si>
    <t>Discontinued Operations [Member]</t>
  </si>
  <si>
    <t>For the three months ended March 31, 2017, our share of equity in net income of Telesat was $35.9 million, including a $1.6 million elimination of affiliate transactions and related amortization. In the first quarter of 2017, we received a $242.7 million cash distribution from Telesat which exceeded our initial investment and our share of cumulative equity in comprehensive income of Telesat by $103.8 million. In the first quarter of 2017, we recognized equity in net income of affiliates of $139.7 million, including the excess cash distribution of $103.8 million. For the three months ended June 30, 2017, our share of equity in net income of Telesat was $64.8 million, including a $1.7 million elimination of affiliate transactions and related amortization. We did not recognize this equity income, and instead reduced by $64.8 million the excess equity income of $103.8 million recognized during the three months ended March 31, 2017. For the three months ended September 30, 2017, our share of equity in net income of Telesat was $82.4 million, including a $0.8 million elimination of affiliate transactions and related amortization. We reduced our share of equity in net income of Telesat of $82.4 million by the remaining excess equity income of $39.0 million, resulting in the recognition of equity in net income of affiliates of $43.4 million.Amounts include equity in net income of affiliates of $5.1 million for the quarter ended June 30, 2016 that should have been recognized in prior periods. Equity in net income of affiliates for the quarter ended March 31, 2016 does not include a loss of $2.1 million that was recognized in the quarter ended June 30, 2016.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t>
  </si>
  <si>
    <t>Accumulated Other Comprehensive Income (Loss) (Components of Accumulated Other Comprehensive Loss) (Details) - USD ($) $ in Thousands</t>
  </si>
  <si>
    <t>Accumulated Other Comprehensive Income (Loss) [Line Items]</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Accumulated Other Comprehensive Income Tax Cuts and Jobs Act Reclassification to Retained Earnings Tax Effect</t>
  </si>
  <si>
    <t>Proportionate Share of Telesat Other Comprehensive Loss [Member]</t>
  </si>
  <si>
    <t>Accumulated Other Comprehensive Income (Loss) (Components of Other Comprehensive Income and Related Tax Effects) (Details) - USD ($) $ in Thousands</t>
  </si>
  <si>
    <t>Net actuarial gain (loss) and prior service credits, Before-Tax Amount</t>
  </si>
  <si>
    <t>Amortization of prior service credits and net actuarial loss, Before-Tax Amount</t>
  </si>
  <si>
    <t>Postretirement benefits, Before-Tax Amount</t>
  </si>
  <si>
    <t>Proportionate share of Telesat Holdco other comprehensive income (loss), Before-Tax Amount</t>
  </si>
  <si>
    <t>Other comprehensive income (loss), Before-Tax Amount</t>
  </si>
  <si>
    <t>Net actuarial gain (loss) and prior service credits, Tax (Provision) Benefit</t>
  </si>
  <si>
    <t>Amortization of prior service credits and net actuarial loss, Tax (Provision) Benefit</t>
  </si>
  <si>
    <t>Post retirement benefits, Tax (Provision) Benefit</t>
  </si>
  <si>
    <t>Proportionate share of Telesat Holdco other comprehensive income (loss), Tax (Provision) Benefit</t>
  </si>
  <si>
    <t>Other comprehensive income, Tax (Provision) Benefit</t>
  </si>
  <si>
    <t>Net actuarial gain (loss) and prior service credits, Net-of-Tax Amount</t>
  </si>
  <si>
    <t>Amortization of prior service credits and net actuarial gain (loss), Net-of-Tax Amount</t>
  </si>
  <si>
    <t>Postretirement benefits, Net- of-Tax</t>
  </si>
  <si>
    <t>Proportionate share of Telesat Holdco other comprehensive income (loss), Net-of-Tax Amount</t>
  </si>
  <si>
    <t>Equity method OCI previously suspended recovered</t>
  </si>
  <si>
    <t>Equity method OCI previously suspended recovered, net of tax</t>
  </si>
  <si>
    <t>Reclassifications are included in general and administrative expenses</t>
  </si>
  <si>
    <t>Other Current Assets (Schedule of Other Current Assets) (Details) - USD ($) $ in Thousands</t>
  </si>
  <si>
    <t>Indemnification receivable from SSL for pre-closing taxes (see note 13)</t>
  </si>
  <si>
    <t>Due from affiliates</t>
  </si>
  <si>
    <t>Prepaid expenses</t>
  </si>
  <si>
    <t>Other</t>
  </si>
  <si>
    <t>Total other current assets</t>
  </si>
  <si>
    <t>Investments in Affiliates (Narrative) (Details) $ / shares in Units, $ in Thousands, $ in Millions</t>
  </si>
  <si>
    <t>Feb. 01, 2017USD ($)</t>
  </si>
  <si>
    <t>Nov. 17, 2016USD ($)</t>
  </si>
  <si>
    <t>Dec. 31, 2017USD ($)</t>
  </si>
  <si>
    <t>Sep. 30, 2017USD ($)</t>
  </si>
  <si>
    <t>Mar. 31, 2017USD ($)</t>
  </si>
  <si>
    <t>Dec. 31, 2016USD ($)</t>
  </si>
  <si>
    <t>Sep. 30, 2016USD ($)</t>
  </si>
  <si>
    <t>Jun. 30, 2016USD ($)</t>
  </si>
  <si>
    <t>Mar. 31, 2016CAD ($)shares</t>
  </si>
  <si>
    <t>Mar. 31, 2016USD ($)shares</t>
  </si>
  <si>
    <t>Dec. 31, 2015USD ($)</t>
  </si>
  <si>
    <t>Sep. 30, 2015USD ($)</t>
  </si>
  <si>
    <t>Mar. 31, 2009USD ($)</t>
  </si>
  <si>
    <t>Dec. 31, 2018USD ($)</t>
  </si>
  <si>
    <t>Dec. 31, 2016USD ($)$ / shares</t>
  </si>
  <si>
    <t>Dec. 31, 2015USD ($)$ / shares</t>
  </si>
  <si>
    <t>Dec. 31, 2009USD ($)</t>
  </si>
  <si>
    <t>Dec. 31, 2008USD ($)</t>
  </si>
  <si>
    <t>Other Comprehensive Income Proportionate Share Equity Method Investee Before Tax Portion Attributable To Parent</t>
  </si>
  <si>
    <t>[3]</t>
  </si>
  <si>
    <t>62.80%</t>
  </si>
  <si>
    <t>Share appreciation rights exercised by Telesat employees | shares</t>
  </si>
  <si>
    <t>Non-voting participating preferred stock issued to Telesat Employees | shares</t>
  </si>
  <si>
    <t>Equity method investee, stock options buy back, shares | shares</t>
  </si>
  <si>
    <t>Equity method investee, stock options buy back, amount</t>
  </si>
  <si>
    <t>Equity Method Investment Unrecognized Loss In equity</t>
  </si>
  <si>
    <t>Equity method losses previously suspended recovered</t>
  </si>
  <si>
    <t>Equity method investment unrecognized gain in other comprehensive income</t>
  </si>
  <si>
    <t>Consulting fees payable in cash</t>
  </si>
  <si>
    <t>Distributions declared to shareholders, option holders and certain employees</t>
  </si>
  <si>
    <t>Percentage of ownership interest</t>
  </si>
  <si>
    <t>56.00%</t>
  </si>
  <si>
    <t>Equity method investment, impairment</t>
  </si>
  <si>
    <t>Percentage of revenue declined in related party</t>
  </si>
  <si>
    <t>11.00%</t>
  </si>
  <si>
    <t>6% Senior Notes [Member]</t>
  </si>
  <si>
    <t>Senior notes issued and outstanding</t>
  </si>
  <si>
    <t>Senior Notes 8.875% [Member] | Telesat Holdings Inc [Member]</t>
  </si>
  <si>
    <t>Interest on notes</t>
  </si>
  <si>
    <t>8.875%</t>
  </si>
  <si>
    <t>Indenture maturity date</t>
  </si>
  <si>
    <t>Nov. 17,
		2024</t>
  </si>
  <si>
    <t>Equity Method Investment Term Loan [Member] | Telesat Holdings Inc [Member]</t>
  </si>
  <si>
    <t>Term loan borrowings</t>
  </si>
  <si>
    <t>Nov. 17,
		2023</t>
  </si>
  <si>
    <t>Equity Method Investment Revolving Credit [Member] | Telesat Holdings Inc [Member]</t>
  </si>
  <si>
    <t>Revolving credit borrowings</t>
  </si>
  <si>
    <t>Nov. 17,
		2021</t>
  </si>
  <si>
    <t>Equity Method Investment Senior Secured Credit Facility [Member] | Telesat Holdings Inc [Member]</t>
  </si>
  <si>
    <t>Debt instrument amendment date</t>
  </si>
  <si>
    <t>Feb. 1,
		2017</t>
  </si>
  <si>
    <t>Minimum total leverage ratio to incurdebt and make payments</t>
  </si>
  <si>
    <t>Spainsat Lease Agreement [Member] | XTAR, LLC [Member]</t>
  </si>
  <si>
    <t>Lease obligation</t>
  </si>
  <si>
    <t>Maximum annual lease obligation</t>
  </si>
  <si>
    <t>Lease obligation, reduction</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9.00%</t>
  </si>
  <si>
    <t>Cumulative payments of restructured past due and deferred lease obligation</t>
  </si>
  <si>
    <t>Equity method investment, investee past due liability</t>
  </si>
  <si>
    <t>Spainsat Lease Agreement [Member] | XTAR, LLC [Member] | Scenario, Forecast [Member]</t>
  </si>
  <si>
    <t>Management [Member] | Telesat Holdings Inc [Member]</t>
  </si>
  <si>
    <t>Restatement Adjustment [Member] | Telesat Holdings Inc [Member]</t>
  </si>
  <si>
    <t>Earnings (loss) per share, basic and diluted | $ / shares</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USD ($) $ in Thousands</t>
  </si>
  <si>
    <t>Summary Financial Data:</t>
  </si>
  <si>
    <t>Revenues</t>
  </si>
  <si>
    <t>Operating expenses</t>
  </si>
  <si>
    <t>Depreciation, amortization and stock-based compensation</t>
  </si>
  <si>
    <t>Insurance proceeds</t>
  </si>
  <si>
    <t>Gain (loss) on disposition of long lived asset</t>
  </si>
  <si>
    <t>Loss on refinancing</t>
  </si>
  <si>
    <t>Foreign exchange gain (loss)</t>
  </si>
  <si>
    <t>Gain (loss) on financial instruments</t>
  </si>
  <si>
    <t>Other income (expense)</t>
  </si>
  <si>
    <t>Income tax provision</t>
  </si>
  <si>
    <t>Current assets</t>
  </si>
  <si>
    <t>Current liabilities</t>
  </si>
  <si>
    <t>Long-term debt, including current portion</t>
  </si>
  <si>
    <t>Shareholders' equity</t>
  </si>
  <si>
    <t>XTAR, LLC [Member] | Related Parties [Member]</t>
  </si>
  <si>
    <t>Equity Method Investment, Summarized Financial Information, Noncurrent Liabilities</t>
  </si>
  <si>
    <t>Other Current Liabilities (Schedule of Other Current Liabilities) (Details) - USD ($) $ in Thousands</t>
  </si>
  <si>
    <t>Due to Affiliate, Current</t>
  </si>
  <si>
    <t>Accrued professional fees, current</t>
  </si>
  <si>
    <t>Pension and other post retirement liabilities</t>
  </si>
  <si>
    <t>Income taxes payable</t>
  </si>
  <si>
    <t>Accrued liabilities</t>
  </si>
  <si>
    <t>Other current liabilities, total</t>
  </si>
  <si>
    <t>Indemnification Liability ViaSat Lawsuit Settlement [Member]</t>
  </si>
  <si>
    <t>Indemnification liabilities (see Note 14)</t>
  </si>
  <si>
    <t>Income Taxes (Narrative) (Details) - USD ($) $ in Thousands</t>
  </si>
  <si>
    <t>Income Tax Contingency [Line Items]</t>
  </si>
  <si>
    <t>Tax Cuts and Jobs Act of 2017, reduction in deferred tax assets</t>
  </si>
  <si>
    <t>Taxes Payable, Current</t>
  </si>
  <si>
    <t>Tax Return Liability</t>
  </si>
  <si>
    <t>Increase in carryforward of unused FTCs</t>
  </si>
  <si>
    <t>Cumulative effect of new accounting principle in period of adoption</t>
  </si>
  <si>
    <t>Potential change in unrecognized tax benefits during next twelve months</t>
  </si>
  <si>
    <t>Liability for UTPs</t>
  </si>
  <si>
    <t>Unrecognized tax benefits, interest on income taxes accrued</t>
  </si>
  <si>
    <t>Unrecognized tax benefits that would reduce the income tax provision</t>
  </si>
  <si>
    <t>Valuation allowance</t>
  </si>
  <si>
    <t>Changes in valuation allowance</t>
  </si>
  <si>
    <t>U.S. Federal tax expense (benefit)</t>
  </si>
  <si>
    <t>Internal Revenue Service (IRS) [Member]</t>
  </si>
  <si>
    <t>Statute of limitations to expire during next twelve months</t>
  </si>
  <si>
    <t>Operating loss carryforwards</t>
  </si>
  <si>
    <t>Operating loss carryforwards, limitations on use</t>
  </si>
  <si>
    <t>Federal Income Taxes and State Income Taxes [Member]</t>
  </si>
  <si>
    <t>Net operating loss carryforwards, expiration period</t>
  </si>
  <si>
    <t>2022 to 2034</t>
  </si>
  <si>
    <t>New York [Member]</t>
  </si>
  <si>
    <t>Research Credit [Member]</t>
  </si>
  <si>
    <t>Tax credit carryforward</t>
  </si>
  <si>
    <t>Foreign Tax Credit [Member]</t>
  </si>
  <si>
    <t>Other Tax Carryforward, AMT Tax Credits [Member] | State and Local Jurisdiction [Member]</t>
  </si>
  <si>
    <t>Tax Rate Reduction [Member]</t>
  </si>
  <si>
    <t>Income taxes paid, net</t>
  </si>
  <si>
    <t>Income Taxes (Summary of Income Tax Benefit (Provision)) (Details) - USD ($) $ in Thousands</t>
  </si>
  <si>
    <t>Current:</t>
  </si>
  <si>
    <t>U.S. Federal</t>
  </si>
  <si>
    <t>State and local</t>
  </si>
  <si>
    <t>Foreign</t>
  </si>
  <si>
    <t>Total current</t>
  </si>
  <si>
    <t>Deferred:</t>
  </si>
  <si>
    <t>Total deferred</t>
  </si>
  <si>
    <t>Income tax benefit (provision)</t>
  </si>
  <si>
    <t>Income Taxes (Unrecognized Tax Benefits, Income Tax Penalties and Interest Expense) (Details) - USD ($) $ in Thousands</t>
  </si>
  <si>
    <t>Decrease to unrecognized tax benefits</t>
  </si>
  <si>
    <t>Interest income (expense)</t>
  </si>
  <si>
    <t>Penalties</t>
  </si>
  <si>
    <t>Income Taxes (Summary of Additional Income Tax Disclosures) (Details) - USD ($) $ in Thousands</t>
  </si>
  <si>
    <t>Tax benefit (provision) on (loss) income from discontinued operations</t>
  </si>
  <si>
    <t>Excess tax benefit from equity compensation recorded to paid-in-capital</t>
  </si>
  <si>
    <t>Cumulative Effect of New Accounting Principle in Period of Adoption</t>
  </si>
  <si>
    <t>Deferred tax (provision) benefit for adjustments in other comprehensive income (loss) (See Note 3)</t>
  </si>
  <si>
    <t>Income Taxes (Schedule of Effective Income Tax Rate Reconciliation) (Details) - USD ($) $ in Thousands</t>
  </si>
  <si>
    <t>Tax benefit at U.S. Statutory Rate of 35%</t>
  </si>
  <si>
    <t>State and local income taxes, net of federal income tax</t>
  </si>
  <si>
    <t>Equity in net income of affiliates</t>
  </si>
  <si>
    <t>Provision for unrecognized tax benefits</t>
  </si>
  <si>
    <t>Nondeductible expenses</t>
  </si>
  <si>
    <t>Change in valuation allowance</t>
  </si>
  <si>
    <t>Income tax credits</t>
  </si>
  <si>
    <t>Foreign income taxes</t>
  </si>
  <si>
    <t>Effect of U.S. tax law changes</t>
  </si>
  <si>
    <t>Other, net</t>
  </si>
  <si>
    <t>U.S. statutory rate</t>
  </si>
  <si>
    <t>Income Taxes (Unrecognized Tax Benefits) (Details) - USD ($) $ in Thousands</t>
  </si>
  <si>
    <t>Balance at January 1</t>
  </si>
  <si>
    <t>Increases related to prior year tax positions</t>
  </si>
  <si>
    <t>Decreases as a result of statute expirations</t>
  </si>
  <si>
    <t>Decreases as a result of tax settlements</t>
  </si>
  <si>
    <t>Increases related to current year tax positions</t>
  </si>
  <si>
    <t>Balance at December 31</t>
  </si>
  <si>
    <t>Income Taxes (Schedule of Net Deferred Tax Assets) (Details) - USD ($) $ in Thousands</t>
  </si>
  <si>
    <t>Net operating loss and tax credit carryforwards</t>
  </si>
  <si>
    <t>Compensation and benefits</t>
  </si>
  <si>
    <t>Indemnification liabilities</t>
  </si>
  <si>
    <t>Federal benefit of uncertain tax positions</t>
  </si>
  <si>
    <t>Pension costs</t>
  </si>
  <si>
    <t>Investments in and advances to affiliates</t>
  </si>
  <si>
    <t>Total deferred tax assets before valuation allowance</t>
  </si>
  <si>
    <t>Less valuation allowance</t>
  </si>
  <si>
    <t>Deferred tax assets net of valuation allowance</t>
  </si>
  <si>
    <t>Total deferred tax liabilities</t>
  </si>
  <si>
    <t>Long-term deferred tax assets</t>
  </si>
  <si>
    <t>Net deferred tax assets</t>
  </si>
  <si>
    <t>Long-Term Liabilities (Schedule of Long Term Liabilities) (Details) - USD ($) $ in Thousands</t>
  </si>
  <si>
    <t>Indemnification liabilities (see Note 13)</t>
  </si>
  <si>
    <t>Deferred tax liability</t>
  </si>
  <si>
    <t>Liabilities for uncertain tax positions</t>
  </si>
  <si>
    <t>Long term liabilities</t>
  </si>
  <si>
    <t>Stock-Based Compensation (Narrative) (Details)</t>
  </si>
  <si>
    <t>Dec. 31, 2017USD ($)shares</t>
  </si>
  <si>
    <t>Unconverted restricted stock units | shares</t>
  </si>
  <si>
    <t>Total unrecognized compensation costs related to non-vested awards | $</t>
  </si>
  <si>
    <t>Earnings Per Share (Narrative) (Details)</t>
  </si>
  <si>
    <t>Percentage of economic interest as result of dilution upon exercise of stock options</t>
  </si>
  <si>
    <t>62.30%</t>
  </si>
  <si>
    <t>Earnings Per Share (Schedule of Dilutive Impact of Equity Method Investee Stock Options) (Details) - USD ($) $ in Thousands</t>
  </si>
  <si>
    <t>[1],[2],[3]</t>
  </si>
  <si>
    <t>Income (loss) from continuing operations - basic</t>
  </si>
  <si>
    <t>Less: Adjustment for dilutive effect of Telesat stock options</t>
  </si>
  <si>
    <t>Income (loss) from continuing operations - diluted</t>
  </si>
  <si>
    <t>During the fourth quarter of 2017, we recorded additional tax benefits of approximately $37.2 million after having completed our tax study to determine the allowable amount of FTC benefit related to the distribution received from Telesat earlier in 2017 and approximately $16.9 million from fourth quarter expiration of the statute of limitations for the assessment of additional tax with regard to several of our state UTPs. These tax benefits were partially offset by an additional fourth quarter charge of $33.2 million related to the tax rate reduction from the Tax Cuts and Jobs Act.(4)   Variations in income from continuing operations among quarters in 2017 and 2016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t>
  </si>
  <si>
    <t>Variations in income from continuing operations among quarters in 2017 and 2016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t>
  </si>
  <si>
    <t>Earnings Per Share (Schedule of Weighted Average Number of Shares for Calculating Diluted Earnings Per Share) (Details) - shares shares in Thousands</t>
  </si>
  <si>
    <t>Common and Potential Common Shares Outstanding for Diluted Earnings per Share</t>
  </si>
  <si>
    <t>Weighted average common shares outstanding</t>
  </si>
  <si>
    <t>Common shares outstanding for diluted earnings per share</t>
  </si>
  <si>
    <t>Unvested Restricted Stock Units [Member]</t>
  </si>
  <si>
    <t>Potential common shares outstanding for diluted earnings per share</t>
  </si>
  <si>
    <t>Earnings Per Share (Summary of Unvested Restricted Stock Units Excluded from the Calculation of Diluted Loss Per Share) (Details) shares in Thousands</t>
  </si>
  <si>
    <t>Dec. 31, 2015shares</t>
  </si>
  <si>
    <t>Unconverted restricted stock units</t>
  </si>
  <si>
    <t>Pensions and Other Employee Benefits Plans (Narrative) (Details) - USD ($) $ in Thousands</t>
  </si>
  <si>
    <t>Defined Benefit Plan Disclosure [Line Items]</t>
  </si>
  <si>
    <t>Unfunded status at end of period</t>
  </si>
  <si>
    <t>Unfunded benefit obligations, discount rate</t>
  </si>
  <si>
    <t>3.50%</t>
  </si>
  <si>
    <t>4.00%</t>
  </si>
  <si>
    <t>4.25%</t>
  </si>
  <si>
    <t>Unfunded benefit obligations, decrease in discount rate</t>
  </si>
  <si>
    <t>0.50%</t>
  </si>
  <si>
    <t>Change in unfunded benefit obligation as a result of decrease in half percentage point assumed discount rate</t>
  </si>
  <si>
    <t>Accumulated pension benefit obligation</t>
  </si>
  <si>
    <t>Expected long-term rate of return on plan assets</t>
  </si>
  <si>
    <t>7.25%</t>
  </si>
  <si>
    <t>Employee Savings (401K) Plan [Member]</t>
  </si>
  <si>
    <t>Employer contributions to employee savings (401K) plan, maximum</t>
  </si>
  <si>
    <t>6.00%</t>
  </si>
  <si>
    <t>Participant's base salary rate</t>
  </si>
  <si>
    <t>66.70%</t>
  </si>
  <si>
    <t>Employer contributions</t>
  </si>
  <si>
    <t>Liquid Return Seeking [Member]</t>
  </si>
  <si>
    <t>Defined Benefit Plan, Target Allocation Variance Percentage</t>
  </si>
  <si>
    <t>3.00%</t>
  </si>
  <si>
    <t>Global Equities[Member] | Liquid Return Seeking [Member]</t>
  </si>
  <si>
    <t>Defined Benefit Plan, Target Allocation Percentage</t>
  </si>
  <si>
    <t>75%</t>
  </si>
  <si>
    <t>Marketable Real Assets[Member] | Liquid Return Seeking [Member]</t>
  </si>
  <si>
    <t>15%</t>
  </si>
  <si>
    <t>Fixed Income Securities [Member] | Liquid Return Seeking [Member]</t>
  </si>
  <si>
    <t>10%</t>
  </si>
  <si>
    <t>Pension Benefits [Member]</t>
  </si>
  <si>
    <t>Estimated actuarial loss to be amortized from accumulated other comprehensive income over next fiscal year</t>
  </si>
  <si>
    <t>Contribution to qualified pension plan</t>
  </si>
  <si>
    <t>Estimated employer contribution next fiscal year</t>
  </si>
  <si>
    <t>Other Benefits [Member]</t>
  </si>
  <si>
    <t>Pensions and Other Employee Benefits Plans (Reconciliation of Changes in Plans' Benefit Obligations and Fair Value of Assets) (Details) - USD ($) $ in Thousands</t>
  </si>
  <si>
    <t>Reconciliation of fair value of plan assets:</t>
  </si>
  <si>
    <t>Fair value of plan assets at beginning of period</t>
  </si>
  <si>
    <t>Fair value of plan assets at December 31,</t>
  </si>
  <si>
    <t>Reconciliation of benefit obligation:</t>
  </si>
  <si>
    <t>Obligation at beginning of period</t>
  </si>
  <si>
    <t>Service cost</t>
  </si>
  <si>
    <t>Interest cost</t>
  </si>
  <si>
    <t>Participant contributions</t>
  </si>
  <si>
    <t>Actuarial (gain) loss</t>
  </si>
  <si>
    <t>Benefit payments</t>
  </si>
  <si>
    <t>Obligation at December 31</t>
  </si>
  <si>
    <t>Actual return on plan assets</t>
  </si>
  <si>
    <t>Funded status at end of period</t>
  </si>
  <si>
    <t>Pensions and Other Employee Benefits Plans (Pre-Tax Amounts Recognized in Accumulated Other Comprehensive Loss) (Details) - USD ($) $ in Thousands</t>
  </si>
  <si>
    <t>Actuarial loss</t>
  </si>
  <si>
    <t>Amendments-prior service (cost) credit</t>
  </si>
  <si>
    <t>Pre-tax amounts recognized in accumulated other comprehensive income (loss)</t>
  </si>
  <si>
    <t>Pensions and Other Employee Benefits Plans (Amounts Recognized in Other Comprehensive Loss) (Details) - USD ($) $ in Thousands</t>
  </si>
  <si>
    <t>Post Retirement Benefits, Before-Tax Amount</t>
  </si>
  <si>
    <t>Actuarial gain (loss) during the period</t>
  </si>
  <si>
    <t>Amortization of actuarial loss (gain)</t>
  </si>
  <si>
    <t>Amortization of prior service cost (credit)</t>
  </si>
  <si>
    <t>Recognition due to curtailment and amount reclassified</t>
  </si>
  <si>
    <t>Pensions and Other Employee Benefits Plans (Amounts Recognized in the Balance Sheets) (Details) - USD ($) $ in Thousands</t>
  </si>
  <si>
    <t>Amounts recognized in the balance sheet</t>
  </si>
  <si>
    <t>Current Liabilities</t>
  </si>
  <si>
    <t>Pensions and Other Employee Benefits Plans (Components of Net Periodic Cost) (Details) - USD ($) $ in Thousands</t>
  </si>
  <si>
    <t>Expected return on plan assets</t>
  </si>
  <si>
    <t>Amortization of net actuarial loss (gain)</t>
  </si>
  <si>
    <t>Net periodic cost</t>
  </si>
  <si>
    <t>Recognition due to curtailment</t>
  </si>
  <si>
    <t>Pensions and Other Employee Benefits Plans (Assumptions Used to Determine Net Periodic Cost) (Details)</t>
  </si>
  <si>
    <t>Discount rate</t>
  </si>
  <si>
    <t>6.75%</t>
  </si>
  <si>
    <t>7.00%</t>
  </si>
  <si>
    <t>Rate of compensation increase</t>
  </si>
  <si>
    <t>Pensions and Other Employee Benefits Plans (Assumptions Used to Determine Benefit Obligation) (Details)</t>
  </si>
  <si>
    <t>Pensions and Other Employee Benefits Plans (Pension Plans' Actual and Targeted Asset Allocations) (Details)</t>
  </si>
  <si>
    <t>Actual Allocation</t>
  </si>
  <si>
    <t>100.00%</t>
  </si>
  <si>
    <t>Target Allocation</t>
  </si>
  <si>
    <t>60.00%</t>
  </si>
  <si>
    <t>56.50%</t>
  </si>
  <si>
    <t>Liquid Return Seeking [Member] | Minimum [Member]</t>
  </si>
  <si>
    <t>45.00%</t>
  </si>
  <si>
    <t>Liquid Return Seeking [Member] | Maximum [Member]</t>
  </si>
  <si>
    <t>65.00%</t>
  </si>
  <si>
    <t>Alternative Investments [Member]</t>
  </si>
  <si>
    <t>14.50%</t>
  </si>
  <si>
    <t>Alternative Investments [Member] | Minimum [Member]</t>
  </si>
  <si>
    <t>0.00%</t>
  </si>
  <si>
    <t>Alternative Investments [Member] | Maximum [Member]</t>
  </si>
  <si>
    <t>20.00%</t>
  </si>
  <si>
    <t>Fixed Income Securities [Member]</t>
  </si>
  <si>
    <t>31.00%</t>
  </si>
  <si>
    <t>29.00%</t>
  </si>
  <si>
    <t>Fixed Income Securities [Member] | Minimum [Member]</t>
  </si>
  <si>
    <t>Fixed Income Securities [Member] | Maximum [Member]</t>
  </si>
  <si>
    <t>40.00%</t>
  </si>
  <si>
    <t>Pensions and Other Employee Benefits Plans (Fair Values of Pension Plan Assets) (Details) - USD ($) $ in Thousands</t>
  </si>
  <si>
    <t>Defined benefit plan, fair value of plan assets</t>
  </si>
  <si>
    <t>Pension plans' actual assets allocation</t>
  </si>
  <si>
    <t>Assets Measured at NAV [Member]</t>
  </si>
  <si>
    <t>Level 3 [Member]</t>
  </si>
  <si>
    <t>Level 3 [Member] | Equity Long/Short Fund [Member]</t>
  </si>
  <si>
    <t>Level 3 [Member] | Private Equity Funds [Member]</t>
  </si>
  <si>
    <t>Level 3 [Member] | Distressed Opportunity Ltd. Partnership [Member]</t>
  </si>
  <si>
    <t>Level 3 [Member] | Multi-Strategy Limited Partnerships [Member]</t>
  </si>
  <si>
    <t>Liquid Return Seeking [Member] | Multi Asset Fund [Member]</t>
  </si>
  <si>
    <t>61.00%</t>
  </si>
  <si>
    <t>Liquid Return Seeking [Member] | Multi Asset Fund [Member] | Assets Measured at NAV [Member]</t>
  </si>
  <si>
    <t>Fixed Income Securities [Member] | Commingled Funds [Member]</t>
  </si>
  <si>
    <t>30.00%</t>
  </si>
  <si>
    <t>Fixed Income Securities [Member] | Commingled Funds [Member] | Assets Measured at NAV [Member]</t>
  </si>
  <si>
    <t>[1],[3]</t>
  </si>
  <si>
    <t>Alternative Investments [Member] | Equity Long/Short Fund [Member]</t>
  </si>
  <si>
    <t>[4]</t>
  </si>
  <si>
    <t>Alternative Investments [Member] | Private Equity Funds [Member]</t>
  </si>
  <si>
    <t>[5]</t>
  </si>
  <si>
    <t>Alternative Investments [Member] | Distressed Opportunity Ltd. Partnership [Member]</t>
  </si>
  <si>
    <t>[6]</t>
  </si>
  <si>
    <t>2.00%</t>
  </si>
  <si>
    <t>1.00%</t>
  </si>
  <si>
    <t>Alternative Investments [Member] | Multi-Strategy Limited Partnerships [Member]</t>
  </si>
  <si>
    <t>[7]</t>
  </si>
  <si>
    <t>5.00%</t>
  </si>
  <si>
    <t>Alternative Investments [Member] | Level 3 [Member]</t>
  </si>
  <si>
    <t>Alternative Investments [Member] | Level 3 [Member] | Equity Long/Short Fund [Member]</t>
  </si>
  <si>
    <t>Alternative Investments [Member] | Level 3 [Member] | Private Equity Funds [Member]</t>
  </si>
  <si>
    <t>Alternative Investments [Member] | Level 3 [Member] | Distressed Opportunity Ltd. Partnership [Member]</t>
  </si>
  <si>
    <t>Alternative Investments [Member] | Level 3 [Member] | Multi-Strategy Limited Partnerships [Member]</t>
  </si>
  <si>
    <t>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t>
  </si>
  <si>
    <t>A single fund that invests in global equities, marketable real assets and fixed income securities. The fund has no limitation on redemptions.</t>
  </si>
  <si>
    <t>Investments in bonds representing many sectors of the broad bond market with both short-term and intermediate-term maturities. The fund has no limitation on redemptions.</t>
  </si>
  <si>
    <t>Investments primarily in long and short positions in equity securities of U.S. and non-U.S. companies. The fund has semi-annual tender offer redemption periods on June 30 and December 31 and is reported on a one month lag.</t>
  </si>
  <si>
    <t>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t>
  </si>
  <si>
    <t>Investments mainly in discounted debt securities, bank loans, trade claims and other debt and equity securities of financially troubled companies. This partnership has semi-annual withdrawal rights on June 30 and December 31. This fund is reported on a one month lag.</t>
  </si>
  <si>
    <t>Investments mainly in partnerships that have multi-strategy investment programs and do not rely on a single investment model. As of December 31, 2017 and 2016, investments include a partnership that has monthly liquidation rights with notice of 33 days.</t>
  </si>
  <si>
    <t>Pensions and Other Employee Benefits Plans (Changes in Fair Value of Pension Plan Assets) (Details) - USD ($) $ in Thousands</t>
  </si>
  <si>
    <t>Fair Value, Assets Measured on Recurring Basis, Unobservable Input Reconciliation [Line Items]</t>
  </si>
  <si>
    <t>Private Equity Funds [Member] | Level 3 [Member]</t>
  </si>
  <si>
    <t>Equity Long/Short Fund [Member] | Level 3 [Member]</t>
  </si>
  <si>
    <t>Distressed Opportunity Ltd. Partnership [Member] | Level 3 [Member]</t>
  </si>
  <si>
    <t>Multi-Strategy Limited Partnerships [Member] | Level 3 [Member]</t>
  </si>
  <si>
    <t>Unrealized Gain/(Loss) [Member] | Level 3 [Member]</t>
  </si>
  <si>
    <t>Realized and unrealized gain/(loss)</t>
  </si>
  <si>
    <t>Unrealized Gain/(Loss) [Member] | Private Equity Funds [Member] | Level 3 [Member]</t>
  </si>
  <si>
    <t>Unrealized Gain/(Loss) [Member] | Equity Long/Short Fund [Member] | Level 3 [Member]</t>
  </si>
  <si>
    <t>Unrealized Gain/(Loss) [Member] | Distressed Opportunity Ltd. Partnership [Member] | Level 3 [Member]</t>
  </si>
  <si>
    <t>Unrealized Gain/(Loss) [Member] | Multi-Strategy Limited Partnerships [Member] | Level 3 [Member]</t>
  </si>
  <si>
    <t>Sales [Member] | Level 3 [Member]</t>
  </si>
  <si>
    <t>Purchases and sales</t>
  </si>
  <si>
    <t>Sales [Member] | Private Equity Funds [Member] | Level 3 [Member]</t>
  </si>
  <si>
    <t>Sales [Member] | Equity Long/Short Fund [Member] | Level 3 [Member]</t>
  </si>
  <si>
    <t>Sales [Member] | Distressed Opportunity Ltd. Partnership [Member] | Level 3 [Member]</t>
  </si>
  <si>
    <t>Sales [Member] | Multi-Strategy Limited Partnerships [Member] | Level 3 [Member]</t>
  </si>
  <si>
    <t>Pensions and Other Employee Benefits Plans (Benefit Payments Expected to be Paid) (Details) $ in Thousands</t>
  </si>
  <si>
    <t>2023 to 2027</t>
  </si>
  <si>
    <t>Gross Benefit Payments [Member] | Other Benefits [Member]</t>
  </si>
  <si>
    <t>Commitments and Contingencies (Narrative) (Details) $ in Millions</t>
  </si>
  <si>
    <t>1 Months Ended</t>
  </si>
  <si>
    <t>Jan. 31, 2017USD ($)</t>
  </si>
  <si>
    <t>Sep. 30, 2014USD ($)</t>
  </si>
  <si>
    <t>Dec. 31, 2014USD ($)</t>
  </si>
  <si>
    <t>Globalstar do Brasil S.A. [Member]</t>
  </si>
  <si>
    <t>Contingencies And Commitments [Line Items]</t>
  </si>
  <si>
    <t>Loss contingency accrual</t>
  </si>
  <si>
    <t>Pre Closing Taxes Indemnification [Member] | Sale of SSL, Nov. 02, 2012 [Member]</t>
  </si>
  <si>
    <t>Indemnification refund receivable due to reversal of estimated liability</t>
  </si>
  <si>
    <t>ViaSat Lawsuit, Sep. 2014 [Member]</t>
  </si>
  <si>
    <t>Lawsuit settlement amount of each installment, joint &amp; several liability</t>
  </si>
  <si>
    <t>Settlement agreement date</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installment frequency, joint &amp; several liability</t>
  </si>
  <si>
    <t>quarterly</t>
  </si>
  <si>
    <t>Lawsuit settlement installment start date, joint &amp; several liability</t>
  </si>
  <si>
    <t>Oct. 15,
		2014</t>
  </si>
  <si>
    <t>Lawsuit settlement installment end date, joint &amp; several liability</t>
  </si>
  <si>
    <t>Jan. 15,
		2017</t>
  </si>
  <si>
    <t>Obligation with joint and several liability arrangement, amount recognized</t>
  </si>
  <si>
    <t>Obligation with joint and several liability amount payable by counterparty</t>
  </si>
  <si>
    <t>Payments for legal settlements, cumulative</t>
  </si>
  <si>
    <t>Payments for legal settlements</t>
  </si>
  <si>
    <t>Lawsuit settlement obligation carrying value</t>
  </si>
  <si>
    <t>Russian Joint Venture [Member]</t>
  </si>
  <si>
    <t>Equity method investment maximum expected net realization sale of interest</t>
  </si>
  <si>
    <t>Commitments and Contingencies (Operating Leases Expense Net of Sublease Income) (Details) - USD ($) $ in Thousands</t>
  </si>
  <si>
    <t>Operating leases, rent expense</t>
  </si>
  <si>
    <t>Commitments and Contingencies (Schedule of Future Minimum Payments) (Details) $ in Thousands</t>
  </si>
  <si>
    <t>Operating leases, future minimum payment due</t>
  </si>
  <si>
    <t>Related Party Transactions (Narrative) (Details) - USD ($)</t>
  </si>
  <si>
    <t>Apr. 11, 2011</t>
  </si>
  <si>
    <t>Dec. 31, 2013</t>
  </si>
  <si>
    <t>Related Party Transaction [Line Items]</t>
  </si>
  <si>
    <t>Amounts due under the transaction</t>
  </si>
  <si>
    <t>Common stock, percentage acquired by an unaffiliated third party</t>
  </si>
  <si>
    <t>90.00%</t>
  </si>
  <si>
    <t>Duration for shares to be paid, days</t>
  </si>
  <si>
    <t>10 days</t>
  </si>
  <si>
    <t>Xtar [Member]</t>
  </si>
  <si>
    <t>MHR Funds [Member]</t>
  </si>
  <si>
    <t>Percentage of outstanding voting common stock</t>
  </si>
  <si>
    <t>39.90%</t>
  </si>
  <si>
    <t>Percentage of combined ownership of voting and non-voting common stock</t>
  </si>
  <si>
    <t>58.40%</t>
  </si>
  <si>
    <t>Transaction, Consulting Agreement [Member] | Telesat Holdings Inc [Member]</t>
  </si>
  <si>
    <t>Related party transaction, date</t>
  </si>
  <si>
    <t>Oct. 31,
		2007</t>
  </si>
  <si>
    <t>Consulting agreement term</t>
  </si>
  <si>
    <t>seven-years with an automatic renewal for an additional seven-year term</t>
  </si>
  <si>
    <t>Transaction income during the period</t>
  </si>
  <si>
    <t>Transaction payments received during the period</t>
  </si>
  <si>
    <t>Transaction, Consulting Agreement [Member] | Director [Member]</t>
  </si>
  <si>
    <t>Dec. 14,
		2012</t>
  </si>
  <si>
    <t>Expenses on transactions with related party</t>
  </si>
  <si>
    <t>Transaction, Supplemental Capacity Revenue Share [Member] | Viasat and Telesat [Member]</t>
  </si>
  <si>
    <t>Transaction term</t>
  </si>
  <si>
    <t>4 years</t>
  </si>
  <si>
    <t>Duration of contract assigned to Telesat</t>
  </si>
  <si>
    <t>15 years</t>
  </si>
  <si>
    <t>Percentage of entity's entitlement to net revenue of related party</t>
  </si>
  <si>
    <t>50.00%</t>
  </si>
  <si>
    <t>Transaction, Management Agreement [Member] | Xtar [Member]</t>
  </si>
  <si>
    <t>Allowance for doubtful accounts receivable</t>
  </si>
  <si>
    <t>Management fee charged as a percentage of revenue</t>
  </si>
  <si>
    <t>3.70%</t>
  </si>
  <si>
    <t>Annual Fee [Member] | Transaction, Consulting Agreement [Member] | Telesat Holdings Inc [Member]</t>
  </si>
  <si>
    <t>Transaction fee</t>
  </si>
  <si>
    <t>Annual Fee [Member] | Transaction Participation In Welfare Plans Administrative Fee [Member] | Telesat Holdings Inc [Member]</t>
  </si>
  <si>
    <t>Monthly Fee [Member] | Transaction, Consulting Agreement [Member] | Director [Member]</t>
  </si>
  <si>
    <t>Years 2003 to 2006 [Member] | Telesat Holdings Inc [Member] | Brazil [Member]</t>
  </si>
  <si>
    <t>Tax assessment imposed audit</t>
  </si>
  <si>
    <t>Selected Quarterly Financial Information (Schedule of Quarterly Financial Information) (Details) - USD ($) $ / shares in Units, $ in Thousands</t>
  </si>
  <si>
    <t>Operating loss</t>
  </si>
  <si>
    <t>Loss from continuing operations before income taxes and equity in net income (loss) of affiliates</t>
  </si>
  <si>
    <t>[1],[3],[4]</t>
  </si>
  <si>
    <t>[3],[4]</t>
  </si>
  <si>
    <t>Basic income (loss) per share from continuing operations</t>
  </si>
  <si>
    <t>Basic income (loss) per share from discontinued operations, net of tax</t>
  </si>
  <si>
    <t>Basic income (loss) per share</t>
  </si>
  <si>
    <t>Diluted income (loss) per share from continuing operations</t>
  </si>
  <si>
    <t>Diluted income (loss) per share from discontinued operations, net of tax</t>
  </si>
  <si>
    <t>Diluted income (loss) per share</t>
  </si>
  <si>
    <t>Error corrections and prior period adjustments</t>
  </si>
  <si>
    <t>Additional tax expense (benefit), state UTPs</t>
  </si>
  <si>
    <t>Equity method investment, share of equity in net income (loss) of investee</t>
  </si>
  <si>
    <t>Elimination of affiliate transactions and related amortization</t>
  </si>
  <si>
    <t>Excess cash distribution by an equity method investee recognized as equity income</t>
  </si>
  <si>
    <t>Equity method investment, excess cash distribution recoverable from future equity in investee earnings</t>
  </si>
  <si>
    <t>Equity method investment, excess equity income previously recognized</t>
  </si>
  <si>
    <t>Valuation and Qualifying Accounts (Details) - USD ($) $ in Thousands</t>
  </si>
  <si>
    <t>Allowance for Affiliate Receivables [Member]</t>
  </si>
  <si>
    <t>Valuation and Qualifying Accounts Disclosure [Line Items]</t>
  </si>
  <si>
    <t>Balance at Beginning of Period</t>
  </si>
  <si>
    <t>Charged to Costs and Expenses</t>
  </si>
  <si>
    <t>Charged to Other Accounts</t>
  </si>
  <si>
    <t>Balance at End of Period</t>
  </si>
  <si>
    <t>Deferred Tax Valuation Allowance [Member]</t>
  </si>
  <si>
    <t>Changes in the deferred tax valuation allowance which have been charged to other accounts have been recorded in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626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528690718</v>
      </c>
    </row>
    <row r="18" spans="1:4">
      <c r="A18" s="4" t="s">
        <v>30</v>
      </c>
    </row>
    <row r="19" spans="1:4">
      <c r="A19" s="3" t="s">
        <v>5</v>
      </c>
    </row>
    <row r="20" spans="1:4">
      <c r="A20" s="4" t="s">
        <v>31</v>
      </c>
      <c r="C20" s="5" t="n">
        <v>21427078</v>
      </c>
    </row>
    <row r="21" spans="1:4">
      <c r="A21" s="4" t="s">
        <v>32</v>
      </c>
    </row>
    <row r="22" spans="1:4">
      <c r="A22" s="3" t="s">
        <v>5</v>
      </c>
    </row>
    <row r="23" spans="1:4">
      <c r="A23" s="4" t="s">
        <v>31</v>
      </c>
      <c r="C23" s="5"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5139</v>
      </c>
      <c r="C3" s="6" t="n">
        <v>37458</v>
      </c>
    </row>
    <row r="4" spans="1:3">
      <c r="A4" s="4" t="s">
        <v>37</v>
      </c>
      <c r="B4" s="5" t="n">
        <v>11105</v>
      </c>
      <c r="C4" s="5" t="n">
        <v>545</v>
      </c>
    </row>
    <row r="5" spans="1:3">
      <c r="A5" s="4" t="s">
        <v>38</v>
      </c>
      <c r="B5" s="5" t="n">
        <v>3099</v>
      </c>
      <c r="C5" s="5" t="n">
        <v>2938</v>
      </c>
    </row>
    <row r="6" spans="1:3">
      <c r="A6" s="4" t="s">
        <v>39</v>
      </c>
      <c r="B6" s="5" t="n">
        <v>269343</v>
      </c>
      <c r="C6" s="5" t="n">
        <v>40941</v>
      </c>
    </row>
    <row r="7" spans="1:3">
      <c r="A7" s="4" t="s">
        <v>40</v>
      </c>
      <c r="B7" s="5" t="n">
        <v>1550</v>
      </c>
    </row>
    <row r="8" spans="1:3">
      <c r="A8" s="4" t="s">
        <v>41</v>
      </c>
      <c r="B8" s="5" t="n">
        <v>53430</v>
      </c>
      <c r="C8" s="5" t="n">
        <v>107950</v>
      </c>
    </row>
    <row r="9" spans="1:3">
      <c r="A9" s="4" t="s">
        <v>42</v>
      </c>
      <c r="B9" s="5" t="n">
        <v>50016</v>
      </c>
      <c r="C9" s="5" t="n">
        <v>115285</v>
      </c>
    </row>
    <row r="10" spans="1:3">
      <c r="A10" s="4" t="s">
        <v>43</v>
      </c>
      <c r="B10" s="5" t="n">
        <v>372</v>
      </c>
      <c r="C10" s="5" t="n">
        <v>55</v>
      </c>
    </row>
    <row r="11" spans="1:3">
      <c r="A11" s="4" t="s">
        <v>44</v>
      </c>
      <c r="B11" s="5" t="n">
        <v>374711</v>
      </c>
      <c r="C11" s="5" t="n">
        <v>264231</v>
      </c>
    </row>
    <row r="12" spans="1:3">
      <c r="A12" s="3" t="s">
        <v>45</v>
      </c>
    </row>
    <row r="13" spans="1:3">
      <c r="A13" s="4" t="s">
        <v>46</v>
      </c>
      <c r="B13" s="5" t="n">
        <v>2573</v>
      </c>
      <c r="C13" s="5" t="n">
        <v>2356</v>
      </c>
    </row>
    <row r="14" spans="1:3">
      <c r="A14" s="4" t="s">
        <v>47</v>
      </c>
      <c r="B14" s="5" t="n">
        <v>1279</v>
      </c>
      <c r="C14" s="5" t="n">
        <v>3772</v>
      </c>
    </row>
    <row r="15" spans="1:3">
      <c r="A15" s="4" t="s">
        <v>48</v>
      </c>
      <c r="B15" s="5" t="n">
        <v>3852</v>
      </c>
      <c r="C15" s="5" t="n">
        <v>6128</v>
      </c>
    </row>
    <row r="16" spans="1:3">
      <c r="A16" s="4" t="s">
        <v>49</v>
      </c>
      <c r="B16" s="5" t="n">
        <v>18786</v>
      </c>
      <c r="C16" s="5" t="n">
        <v>18433</v>
      </c>
    </row>
    <row r="17" spans="1:3">
      <c r="A17" s="4" t="s">
        <v>50</v>
      </c>
      <c r="B17" s="5" t="n">
        <v>61475</v>
      </c>
      <c r="C17" s="5" t="n">
        <v>69259</v>
      </c>
    </row>
    <row r="18" spans="1:3">
      <c r="A18" s="4" t="s">
        <v>51</v>
      </c>
      <c r="B18" s="5" t="n">
        <v>84113</v>
      </c>
      <c r="C18" s="5" t="n">
        <v>93820</v>
      </c>
    </row>
    <row r="19" spans="1:3">
      <c r="A19" s="4" t="s">
        <v>52</v>
      </c>
      <c r="B19" s="4" t="s">
        <v>53</v>
      </c>
      <c r="C19" s="4" t="s">
        <v>53</v>
      </c>
    </row>
    <row r="20" spans="1:3">
      <c r="A20" s="3" t="s">
        <v>54</v>
      </c>
    </row>
    <row r="21" spans="1:3">
      <c r="A21" s="4" t="s">
        <v>55</v>
      </c>
      <c r="B21" s="4" t="s">
        <v>53</v>
      </c>
      <c r="C21" s="4" t="s">
        <v>53</v>
      </c>
    </row>
    <row r="22" spans="1:3">
      <c r="A22" s="3" t="s">
        <v>56</v>
      </c>
    </row>
    <row r="23" spans="1:3">
      <c r="A23" s="4" t="s">
        <v>57</v>
      </c>
      <c r="B23" s="5" t="n">
        <v>1019988</v>
      </c>
      <c r="C23" s="5" t="n">
        <v>1019988</v>
      </c>
    </row>
    <row r="24" spans="1:3">
      <c r="A24" s="4" t="s">
        <v>58</v>
      </c>
      <c r="B24" s="5" t="n">
        <v>-9592</v>
      </c>
      <c r="C24" s="5" t="n">
        <v>-9592</v>
      </c>
    </row>
    <row r="25" spans="1:3">
      <c r="A25" s="4" t="s">
        <v>59</v>
      </c>
      <c r="B25" s="5" t="n">
        <v>-682831</v>
      </c>
      <c r="C25" s="5" t="n">
        <v>-826460</v>
      </c>
    </row>
    <row r="26" spans="1:3">
      <c r="A26" s="4" t="s">
        <v>60</v>
      </c>
      <c r="B26" s="5" t="n">
        <v>-37278</v>
      </c>
      <c r="C26" s="5" t="n">
        <v>-13836</v>
      </c>
    </row>
    <row r="27" spans="1:3">
      <c r="A27" s="4" t="s">
        <v>61</v>
      </c>
      <c r="B27" s="5" t="n">
        <v>290598</v>
      </c>
      <c r="C27" s="5" t="n">
        <v>170411</v>
      </c>
    </row>
    <row r="28" spans="1:3">
      <c r="A28" s="4" t="s">
        <v>62</v>
      </c>
      <c r="B28" s="5" t="n">
        <v>374711</v>
      </c>
      <c r="C28" s="5" t="n">
        <v>264231</v>
      </c>
    </row>
    <row r="29" spans="1:3">
      <c r="A29" s="4" t="s">
        <v>30</v>
      </c>
    </row>
    <row r="30" spans="1:3">
      <c r="A30" s="3" t="s">
        <v>56</v>
      </c>
    </row>
    <row r="31" spans="1:3">
      <c r="A31" s="4" t="s">
        <v>63</v>
      </c>
      <c r="B31" s="5" t="n">
        <v>216</v>
      </c>
      <c r="C31" s="5" t="n">
        <v>216</v>
      </c>
    </row>
    <row r="32" spans="1:3">
      <c r="A32" s="4" t="s">
        <v>32</v>
      </c>
    </row>
    <row r="33" spans="1:3">
      <c r="A33" s="3" t="s">
        <v>56</v>
      </c>
    </row>
    <row r="34" spans="1:3">
      <c r="A34" s="4" t="s">
        <v>63</v>
      </c>
      <c r="B34" s="6" t="n">
        <v>95</v>
      </c>
      <c r="C34" s="6" t="n">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0</v>
      </c>
    </row>
    <row r="4" spans="1:2">
      <c r="A4" s="4" t="s">
        <v>205</v>
      </c>
      <c r="B4" s="4" t="s">
        <v>206</v>
      </c>
    </row>
    <row r="5" spans="1:2">
      <c r="A5" s="4" t="s">
        <v>168</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74</v>
      </c>
      <c r="B11" s="4" t="s">
        <v>218</v>
      </c>
    </row>
    <row r="12" spans="1:2">
      <c r="A12" s="4" t="s">
        <v>183</v>
      </c>
      <c r="B12"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168</v>
      </c>
      <c r="B4" s="4" t="s">
        <v>237</v>
      </c>
    </row>
    <row r="5" spans="1:2">
      <c r="A5" s="4" t="s">
        <v>238</v>
      </c>
      <c r="B5" s="4" t="s">
        <v>239</v>
      </c>
    </row>
    <row r="6" spans="1:2">
      <c r="A6" s="4" t="s">
        <v>240</v>
      </c>
    </row>
    <row r="7" spans="1:2">
      <c r="A7" s="3" t="s">
        <v>236</v>
      </c>
    </row>
    <row r="8" spans="1:2">
      <c r="A8" s="4" t="s">
        <v>241</v>
      </c>
      <c r="B8" s="4" t="s">
        <v>242</v>
      </c>
    </row>
    <row r="9" spans="1:2">
      <c r="A9" s="4" t="s">
        <v>243</v>
      </c>
    </row>
    <row r="10" spans="1:2">
      <c r="A10" s="3" t="s">
        <v>236</v>
      </c>
    </row>
    <row r="11" spans="1:2">
      <c r="A11" s="4" t="s">
        <v>241</v>
      </c>
      <c r="B11"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4</v>
      </c>
    </row>
    <row r="2" spans="1:3">
      <c r="A2" s="4" t="s">
        <v>65</v>
      </c>
      <c r="B2" s="7" t="n">
        <v>0.01</v>
      </c>
      <c r="C2" s="7" t="n">
        <v>0.01</v>
      </c>
    </row>
    <row r="3" spans="1:3">
      <c r="A3" s="4" t="s">
        <v>66</v>
      </c>
      <c r="B3" s="5" t="n">
        <v>10000000</v>
      </c>
      <c r="C3" s="5" t="n">
        <v>10000000</v>
      </c>
    </row>
    <row r="4" spans="1:3">
      <c r="A4" s="4" t="s">
        <v>67</v>
      </c>
      <c r="B4" s="5" t="n">
        <v>0</v>
      </c>
      <c r="C4" s="5" t="n">
        <v>0</v>
      </c>
    </row>
    <row r="5" spans="1:3">
      <c r="A5" s="4" t="s">
        <v>68</v>
      </c>
      <c r="B5" s="5" t="n">
        <v>0</v>
      </c>
      <c r="C5" s="5" t="n">
        <v>0</v>
      </c>
    </row>
    <row r="6" spans="1:3">
      <c r="A6" s="4" t="s">
        <v>30</v>
      </c>
    </row>
    <row r="7" spans="1:3">
      <c r="A7" s="4" t="s">
        <v>69</v>
      </c>
      <c r="B7" s="7" t="n">
        <v>0.01</v>
      </c>
      <c r="C7" s="7" t="n">
        <v>0.01</v>
      </c>
    </row>
    <row r="8" spans="1:3">
      <c r="A8" s="4" t="s">
        <v>70</v>
      </c>
      <c r="B8" s="5" t="n">
        <v>50000000</v>
      </c>
      <c r="C8" s="5" t="n">
        <v>50000000</v>
      </c>
    </row>
    <row r="9" spans="1:3">
      <c r="A9" s="4" t="s">
        <v>71</v>
      </c>
      <c r="B9" s="5" t="n">
        <v>21581572</v>
      </c>
      <c r="C9" s="5" t="n">
        <v>21581572</v>
      </c>
    </row>
    <row r="10" spans="1:3">
      <c r="A10" s="4" t="s">
        <v>72</v>
      </c>
      <c r="B10" s="5" t="n">
        <v>154494</v>
      </c>
      <c r="C10" s="5" t="n">
        <v>154494</v>
      </c>
    </row>
    <row r="11" spans="1:3">
      <c r="A11" s="4" t="s">
        <v>32</v>
      </c>
    </row>
    <row r="12" spans="1:3">
      <c r="A12" s="4" t="s">
        <v>69</v>
      </c>
      <c r="B12" s="7" t="n">
        <v>0.01</v>
      </c>
      <c r="C12" s="7" t="n">
        <v>0.01</v>
      </c>
    </row>
    <row r="13" spans="1:3">
      <c r="A13" s="4" t="s">
        <v>70</v>
      </c>
      <c r="B13" s="5" t="n">
        <v>20000000</v>
      </c>
      <c r="C13" s="5" t="n">
        <v>20000000</v>
      </c>
    </row>
    <row r="14" spans="1:3">
      <c r="A14" s="4" t="s">
        <v>71</v>
      </c>
      <c r="B14" s="5" t="n">
        <v>9505673</v>
      </c>
      <c r="C14" s="5" t="n">
        <v>9505673</v>
      </c>
    </row>
    <row r="15" spans="1:3">
      <c r="A15" s="4" t="s">
        <v>73</v>
      </c>
      <c r="B15" s="5" t="n">
        <v>9505673</v>
      </c>
      <c r="C15" s="5" t="n">
        <v>950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02</v>
      </c>
      <c r="B1" s="2" t="s">
        <v>1</v>
      </c>
    </row>
    <row r="2" spans="1:2">
      <c r="B2" s="2" t="s">
        <v>303</v>
      </c>
    </row>
    <row r="3" spans="1:2">
      <c r="A3" s="3" t="s">
        <v>304</v>
      </c>
    </row>
    <row r="4" spans="1:2">
      <c r="A4" s="4" t="s">
        <v>305</v>
      </c>
      <c r="B4" s="5" t="n">
        <v>1</v>
      </c>
    </row>
    <row r="5" spans="1:2">
      <c r="A5" s="4" t="s">
        <v>306</v>
      </c>
      <c r="B5" s="4" t="s">
        <v>307</v>
      </c>
    </row>
    <row r="6" spans="1:2">
      <c r="A6" s="4" t="s">
        <v>308</v>
      </c>
      <c r="B6" s="4" t="s">
        <v>309</v>
      </c>
    </row>
    <row r="7" spans="1:2">
      <c r="A7" s="4" t="s">
        <v>240</v>
      </c>
    </row>
    <row r="8" spans="1:2">
      <c r="A8" s="3" t="s">
        <v>304</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4</v>
      </c>
      <c r="B1" s="2" t="s">
        <v>1</v>
      </c>
    </row>
    <row r="2" spans="1:4">
      <c r="B2" s="2" t="s">
        <v>2</v>
      </c>
      <c r="C2" s="2" t="s">
        <v>34</v>
      </c>
      <c r="D2" s="2" t="s">
        <v>75</v>
      </c>
    </row>
    <row r="3" spans="1:4">
      <c r="A3" s="3" t="s">
        <v>315</v>
      </c>
    </row>
    <row r="4" spans="1:4">
      <c r="A4" s="4" t="s">
        <v>36</v>
      </c>
      <c r="B4" s="6" t="n">
        <v>255139</v>
      </c>
      <c r="C4" s="6" t="n">
        <v>37458</v>
      </c>
    </row>
    <row r="5" spans="1:4">
      <c r="A5" s="4" t="s">
        <v>316</v>
      </c>
      <c r="C5" s="6" t="n">
        <v>0</v>
      </c>
    </row>
    <row r="6" spans="1:4">
      <c r="A6" s="4" t="s">
        <v>144</v>
      </c>
      <c r="B6" s="6" t="n">
        <v>242735</v>
      </c>
    </row>
    <row r="7" spans="1:4">
      <c r="A7" s="4" t="s">
        <v>317</v>
      </c>
      <c r="B7" s="4" t="s">
        <v>318</v>
      </c>
      <c r="C7" s="4" t="s">
        <v>318</v>
      </c>
      <c r="D7" s="4" t="s">
        <v>318</v>
      </c>
    </row>
    <row r="8" spans="1:4">
      <c r="A8" s="4" t="s">
        <v>319</v>
      </c>
    </row>
    <row r="9" spans="1:4">
      <c r="A9" s="3" t="s">
        <v>315</v>
      </c>
    </row>
    <row r="10" spans="1:4">
      <c r="A10" s="4" t="s">
        <v>320</v>
      </c>
      <c r="B10" s="6" t="n">
        <v>0</v>
      </c>
      <c r="C10" s="6" t="n">
        <v>0</v>
      </c>
      <c r="D10" s="6" t="n">
        <v>0</v>
      </c>
    </row>
    <row r="11" spans="1:4">
      <c r="A11" s="4" t="s">
        <v>321</v>
      </c>
    </row>
    <row r="12" spans="1:4">
      <c r="A12" s="3" t="s">
        <v>315</v>
      </c>
    </row>
    <row r="13" spans="1:4">
      <c r="A13" s="4" t="s">
        <v>317</v>
      </c>
      <c r="B13" s="4" t="s">
        <v>322</v>
      </c>
    </row>
    <row r="14" spans="1:4">
      <c r="A14" s="4" t="s">
        <v>240</v>
      </c>
    </row>
    <row r="15" spans="1:4">
      <c r="A15" s="3" t="s">
        <v>315</v>
      </c>
    </row>
    <row r="16" spans="1:4">
      <c r="A16" s="4" t="s">
        <v>144</v>
      </c>
      <c r="B16" s="6" t="n">
        <v>242700</v>
      </c>
    </row>
    <row r="17" spans="1:4">
      <c r="A17" s="4" t="s">
        <v>323</v>
      </c>
    </row>
    <row r="18" spans="1:4">
      <c r="A18" s="3" t="s">
        <v>315</v>
      </c>
    </row>
    <row r="19" spans="1:4">
      <c r="A19" s="4" t="s">
        <v>324</v>
      </c>
      <c r="B19" s="4" t="s">
        <v>325</v>
      </c>
    </row>
    <row r="20" spans="1:4">
      <c r="A20" s="4" t="s">
        <v>326</v>
      </c>
      <c r="B20" s="4" t="s">
        <v>327</v>
      </c>
    </row>
    <row r="21" spans="1:4">
      <c r="A21" s="4" t="s">
        <v>328</v>
      </c>
      <c r="B21" s="4" t="s">
        <v>329</v>
      </c>
    </row>
    <row r="22" spans="1:4">
      <c r="A22" s="4" t="s">
        <v>330</v>
      </c>
      <c r="B22" s="4" t="s">
        <v>331</v>
      </c>
    </row>
    <row r="23" spans="1:4">
      <c r="A23" s="4" t="s">
        <v>332</v>
      </c>
    </row>
    <row r="24" spans="1:4">
      <c r="A24" s="3" t="s">
        <v>315</v>
      </c>
    </row>
    <row r="25" spans="1:4">
      <c r="A25" s="4" t="s">
        <v>333</v>
      </c>
      <c r="B25" s="6" t="n">
        <v>4700</v>
      </c>
    </row>
    <row r="26" spans="1:4">
      <c r="A26" s="4" t="s">
        <v>334</v>
      </c>
    </row>
    <row r="27" spans="1:4">
      <c r="A27" s="3" t="s">
        <v>315</v>
      </c>
    </row>
    <row r="28" spans="1:4">
      <c r="A28" s="4" t="s">
        <v>335</v>
      </c>
      <c r="B28" s="4" t="s">
        <v>336</v>
      </c>
    </row>
    <row r="29" spans="1:4">
      <c r="A29" s="4" t="s">
        <v>337</v>
      </c>
    </row>
    <row r="30" spans="1:4">
      <c r="A30" s="3" t="s">
        <v>315</v>
      </c>
    </row>
    <row r="31" spans="1:4">
      <c r="A31" s="4" t="s">
        <v>338</v>
      </c>
      <c r="B31" s="4" t="s">
        <v>339</v>
      </c>
    </row>
    <row r="32" spans="1:4">
      <c r="A32" s="4" t="s">
        <v>340</v>
      </c>
      <c r="B32" s="4" t="s">
        <v>341</v>
      </c>
    </row>
    <row r="33" spans="1:4">
      <c r="A33" s="4" t="s">
        <v>115</v>
      </c>
    </row>
    <row r="34" spans="1:4">
      <c r="A34" s="3" t="s">
        <v>315</v>
      </c>
    </row>
    <row r="35" spans="1:4">
      <c r="A35" s="4" t="s">
        <v>128</v>
      </c>
      <c r="B35" s="6" t="n">
        <v>4468</v>
      </c>
    </row>
    <row r="36" spans="1:4">
      <c r="A36" s="4" t="s">
        <v>116</v>
      </c>
    </row>
    <row r="37" spans="1:4">
      <c r="A37" s="3" t="s">
        <v>315</v>
      </c>
    </row>
    <row r="38" spans="1:4">
      <c r="A38" s="4" t="s">
        <v>128</v>
      </c>
      <c r="B38" s="5" t="n">
        <v>-4468</v>
      </c>
    </row>
    <row r="39" spans="1:4">
      <c r="A39" s="4" t="s">
        <v>342</v>
      </c>
    </row>
    <row r="40" spans="1:4">
      <c r="A40" s="3" t="s">
        <v>315</v>
      </c>
    </row>
    <row r="41" spans="1:4">
      <c r="A41" s="4" t="s">
        <v>316</v>
      </c>
      <c r="B41" s="6" t="n">
        <v>3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34</v>
      </c>
      <c r="D1" s="2" t="s">
        <v>75</v>
      </c>
      <c r="E1" s="2" t="s">
        <v>344</v>
      </c>
    </row>
    <row r="2" spans="1:5">
      <c r="A2" s="3" t="s">
        <v>345</v>
      </c>
    </row>
    <row r="3" spans="1:5">
      <c r="A3" s="4" t="s">
        <v>36</v>
      </c>
      <c r="B3" s="6" t="n">
        <v>255139</v>
      </c>
      <c r="C3" s="6" t="n">
        <v>37458</v>
      </c>
    </row>
    <row r="4" spans="1:5">
      <c r="A4" s="4" t="s">
        <v>346</v>
      </c>
      <c r="C4" s="5" t="n">
        <v>0</v>
      </c>
    </row>
    <row r="5" spans="1:5">
      <c r="A5" s="4" t="s">
        <v>347</v>
      </c>
      <c r="B5" s="5" t="n">
        <v>255443</v>
      </c>
      <c r="C5" s="6" t="n">
        <v>37458</v>
      </c>
      <c r="D5" s="6" t="n">
        <v>58853</v>
      </c>
      <c r="E5" s="6" t="n">
        <v>51433</v>
      </c>
    </row>
    <row r="6" spans="1:5">
      <c r="A6" s="4" t="s">
        <v>342</v>
      </c>
    </row>
    <row r="7" spans="1:5">
      <c r="A7" s="3" t="s">
        <v>345</v>
      </c>
    </row>
    <row r="8" spans="1:5">
      <c r="A8" s="4" t="s">
        <v>346</v>
      </c>
      <c r="B8" s="6" t="n">
        <v>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v>
      </c>
    </row>
    <row r="2" spans="1:3">
      <c r="A2" s="4" t="s">
        <v>349</v>
      </c>
    </row>
    <row r="3" spans="1:3">
      <c r="A3" s="3" t="s">
        <v>350</v>
      </c>
    </row>
    <row r="4" spans="1:3">
      <c r="A4" s="4" t="s">
        <v>351</v>
      </c>
      <c r="B4" s="6" t="n">
        <v>251742</v>
      </c>
      <c r="C4" s="6" t="n">
        <v>35514</v>
      </c>
    </row>
    <row r="5" spans="1:3">
      <c r="A5" s="4" t="s">
        <v>352</v>
      </c>
    </row>
    <row r="6" spans="1:3">
      <c r="A6" s="3" t="s">
        <v>350</v>
      </c>
    </row>
    <row r="7" spans="1:3">
      <c r="A7" s="4" t="s">
        <v>353</v>
      </c>
      <c r="B7" s="5" t="n">
        <v>2410</v>
      </c>
      <c r="C7" s="5" t="n">
        <v>2410</v>
      </c>
    </row>
    <row r="8" spans="1:3">
      <c r="A8" s="4" t="s">
        <v>354</v>
      </c>
    </row>
    <row r="9" spans="1:3">
      <c r="A9" s="3" t="s">
        <v>350</v>
      </c>
    </row>
    <row r="10" spans="1:3">
      <c r="A10" s="4" t="s">
        <v>355</v>
      </c>
      <c r="B10" s="6" t="n">
        <v>293</v>
      </c>
      <c r="C10" s="6" t="n">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row>
    <row r="4" spans="1:4">
      <c r="A4" s="4" t="s">
        <v>77</v>
      </c>
      <c r="B4" s="6" t="n">
        <v>-7935</v>
      </c>
      <c r="C4" s="6" t="n">
        <v>-6726</v>
      </c>
      <c r="D4" s="6" t="n">
        <v>-6530</v>
      </c>
    </row>
    <row r="5" spans="1:4">
      <c r="A5" s="4" t="s">
        <v>78</v>
      </c>
      <c r="B5" s="5" t="n">
        <v>-7935</v>
      </c>
      <c r="C5" s="5" t="n">
        <v>-6726</v>
      </c>
      <c r="D5" s="5" t="n">
        <v>-6530</v>
      </c>
    </row>
    <row r="6" spans="1:4">
      <c r="A6" s="4" t="s">
        <v>79</v>
      </c>
      <c r="B6" s="5" t="n">
        <v>2483</v>
      </c>
      <c r="C6" s="5" t="n">
        <v>194</v>
      </c>
      <c r="D6" s="5" t="n">
        <v>138</v>
      </c>
    </row>
    <row r="7" spans="1:4">
      <c r="A7" s="4" t="s">
        <v>80</v>
      </c>
      <c r="B7" s="5" t="n">
        <v>-27</v>
      </c>
      <c r="C7" s="5" t="n">
        <v>-20</v>
      </c>
      <c r="D7" s="5" t="n">
        <v>-17</v>
      </c>
    </row>
    <row r="8" spans="1:4">
      <c r="A8" s="4" t="s">
        <v>81</v>
      </c>
      <c r="B8" s="5" t="n">
        <v>-3291</v>
      </c>
      <c r="C8" s="5" t="n">
        <v>-1449</v>
      </c>
      <c r="D8" s="5" t="n">
        <v>-3779</v>
      </c>
    </row>
    <row r="9" spans="1:4">
      <c r="A9" s="4" t="s">
        <v>82</v>
      </c>
      <c r="B9" s="5" t="n">
        <v>-8770</v>
      </c>
      <c r="C9" s="5" t="n">
        <v>-8001</v>
      </c>
      <c r="D9" s="5" t="n">
        <v>-10188</v>
      </c>
    </row>
    <row r="10" spans="1:4">
      <c r="A10" s="4" t="s">
        <v>83</v>
      </c>
      <c r="B10" s="5" t="n">
        <v>-73108</v>
      </c>
      <c r="C10" s="5" t="n">
        <v>-28507</v>
      </c>
      <c r="D10" s="5" t="n">
        <v>45476</v>
      </c>
    </row>
    <row r="11" spans="1:4">
      <c r="A11" s="4" t="s">
        <v>84</v>
      </c>
      <c r="B11" s="5" t="n">
        <v>-81878</v>
      </c>
      <c r="C11" s="5" t="n">
        <v>-36508</v>
      </c>
      <c r="D11" s="5" t="n">
        <v>35288</v>
      </c>
    </row>
    <row r="12" spans="1:4">
      <c r="A12" s="4" t="s">
        <v>85</v>
      </c>
      <c r="B12" s="5" t="n">
        <v>216347</v>
      </c>
      <c r="C12" s="5" t="n">
        <v>84078</v>
      </c>
      <c r="D12" s="5" t="n">
        <v>-104792</v>
      </c>
    </row>
    <row r="13" spans="1:4">
      <c r="A13" s="4" t="s">
        <v>86</v>
      </c>
      <c r="B13" s="5" t="n">
        <v>134469</v>
      </c>
      <c r="C13" s="5" t="n">
        <v>47570</v>
      </c>
      <c r="D13" s="5" t="n">
        <v>-69504</v>
      </c>
    </row>
    <row r="14" spans="1:4">
      <c r="A14" s="4" t="s">
        <v>87</v>
      </c>
      <c r="B14" s="5" t="n">
        <v>-5</v>
      </c>
      <c r="C14" s="5" t="n">
        <v>-370</v>
      </c>
      <c r="D14" s="5" t="n">
        <v>-778</v>
      </c>
    </row>
    <row r="15" spans="1:4">
      <c r="A15" s="4" t="s">
        <v>88</v>
      </c>
      <c r="B15" s="6" t="n">
        <v>134464</v>
      </c>
      <c r="C15" s="6" t="n">
        <v>47200</v>
      </c>
      <c r="D15" s="6" t="n">
        <v>-70282</v>
      </c>
    </row>
    <row r="16" spans="1:4">
      <c r="A16" s="3" t="s">
        <v>89</v>
      </c>
    </row>
    <row r="17" spans="1:4">
      <c r="A17" s="4" t="s">
        <v>86</v>
      </c>
      <c r="B17" s="7" t="n">
        <v>4.35</v>
      </c>
      <c r="C17" s="7" t="n">
        <v>1.54</v>
      </c>
      <c r="D17" s="7" t="n">
        <v>-2.25</v>
      </c>
    </row>
    <row r="18" spans="1:4">
      <c r="A18" s="4" t="s">
        <v>90</v>
      </c>
      <c r="B18" s="4" t="s">
        <v>53</v>
      </c>
      <c r="C18" s="8" t="n">
        <v>-0.01</v>
      </c>
      <c r="D18" s="8" t="n">
        <v>-0.03</v>
      </c>
    </row>
    <row r="19" spans="1:4">
      <c r="A19" s="4" t="s">
        <v>91</v>
      </c>
      <c r="B19" s="8" t="n">
        <v>4.35</v>
      </c>
      <c r="C19" s="8" t="n">
        <v>1.53</v>
      </c>
      <c r="D19" s="8" t="n">
        <v>-2.28</v>
      </c>
    </row>
    <row r="20" spans="1:4">
      <c r="A20" s="3" t="s">
        <v>92</v>
      </c>
    </row>
    <row r="21" spans="1:4">
      <c r="A21" s="4" t="s">
        <v>86</v>
      </c>
      <c r="B21" s="8" t="n">
        <v>4.3</v>
      </c>
      <c r="C21" s="8" t="n">
        <v>1.5</v>
      </c>
      <c r="D21" s="8" t="n">
        <v>-2.25</v>
      </c>
    </row>
    <row r="22" spans="1:4">
      <c r="A22" s="4" t="s">
        <v>90</v>
      </c>
      <c r="B22" s="4" t="s">
        <v>53</v>
      </c>
      <c r="C22" s="8" t="n">
        <v>-0.01</v>
      </c>
      <c r="D22" s="8" t="n">
        <v>-0.03</v>
      </c>
    </row>
    <row r="23" spans="1:4">
      <c r="A23" s="4" t="s">
        <v>91</v>
      </c>
      <c r="B23" s="7" t="n">
        <v>4.3</v>
      </c>
      <c r="C23" s="7" t="n">
        <v>1.49</v>
      </c>
      <c r="D23" s="7" t="n">
        <v>-2.28</v>
      </c>
    </row>
    <row r="24" spans="1:4">
      <c r="A24" s="3" t="s">
        <v>93</v>
      </c>
    </row>
    <row r="25" spans="1:4">
      <c r="A25" s="4" t="s">
        <v>89</v>
      </c>
      <c r="B25" s="5" t="n">
        <v>30933</v>
      </c>
      <c r="C25" s="5" t="n">
        <v>30933</v>
      </c>
      <c r="D25" s="5" t="n">
        <v>30928</v>
      </c>
    </row>
    <row r="26" spans="1:4">
      <c r="A26" s="4" t="s">
        <v>92</v>
      </c>
      <c r="B26" s="5" t="n">
        <v>31008</v>
      </c>
      <c r="C26" s="5" t="n">
        <v>31008</v>
      </c>
      <c r="D26" s="5" t="n">
        <v>30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6"/>
    <col customWidth="1" max="17" min="17" width="14"/>
    <col customWidth="1" max="18" min="18" width="14"/>
  </cols>
  <sheetData>
    <row r="1" spans="1:18">
      <c r="A1" s="1" t="s">
        <v>356</v>
      </c>
      <c r="B1" s="2" t="s">
        <v>95</v>
      </c>
      <c r="P1" s="2" t="s">
        <v>1</v>
      </c>
    </row>
    <row r="2" spans="1:18">
      <c r="B2" s="2" t="s">
        <v>2</v>
      </c>
      <c r="C2" s="2" t="s">
        <v>357</v>
      </c>
      <c r="D2" s="2" t="s">
        <v>97</v>
      </c>
      <c r="E2" s="2" t="s">
        <v>357</v>
      </c>
      <c r="F2" s="2" t="s">
        <v>98</v>
      </c>
      <c r="G2" s="2" t="s">
        <v>357</v>
      </c>
      <c r="H2" s="2" t="s">
        <v>34</v>
      </c>
      <c r="I2" s="2" t="s">
        <v>357</v>
      </c>
      <c r="J2" s="2" t="s">
        <v>99</v>
      </c>
      <c r="K2" s="2" t="s">
        <v>357</v>
      </c>
      <c r="L2" s="2" t="s">
        <v>100</v>
      </c>
      <c r="M2" s="2" t="s">
        <v>357</v>
      </c>
      <c r="N2" s="2" t="s">
        <v>101</v>
      </c>
      <c r="O2" s="2" t="s">
        <v>357</v>
      </c>
      <c r="P2" s="2" t="s">
        <v>2</v>
      </c>
      <c r="Q2" s="2" t="s">
        <v>34</v>
      </c>
      <c r="R2" s="2" t="s">
        <v>75</v>
      </c>
    </row>
    <row r="3" spans="1:18">
      <c r="A3" s="3" t="s">
        <v>358</v>
      </c>
    </row>
    <row r="4" spans="1:18">
      <c r="A4" s="4" t="s">
        <v>359</v>
      </c>
      <c r="B4" s="6" t="n">
        <v>-33261</v>
      </c>
      <c r="D4" s="6" t="n">
        <v>-43372</v>
      </c>
      <c r="F4" s="6" t="n">
        <v>-139714</v>
      </c>
      <c r="H4" s="6" t="n">
        <v>12721</v>
      </c>
      <c r="J4" s="6" t="n">
        <v>-6948</v>
      </c>
      <c r="L4" s="6" t="n">
        <v>-43357</v>
      </c>
      <c r="N4" s="6" t="n">
        <v>-46494</v>
      </c>
      <c r="P4" s="6" t="n">
        <v>-216347</v>
      </c>
      <c r="Q4" s="6" t="n">
        <v>-84078</v>
      </c>
      <c r="R4" s="6" t="n">
        <v>104792</v>
      </c>
    </row>
    <row r="5" spans="1:18">
      <c r="A5" s="4" t="s">
        <v>360</v>
      </c>
      <c r="P5" s="5" t="n">
        <v>80189</v>
      </c>
      <c r="Q5" s="5" t="n">
        <v>29535</v>
      </c>
      <c r="R5" s="5" t="n">
        <v>-39694</v>
      </c>
    </row>
    <row r="6" spans="1:18">
      <c r="A6" s="4" t="s">
        <v>361</v>
      </c>
      <c r="P6" s="5" t="n">
        <v>38</v>
      </c>
      <c r="Q6" s="5" t="n">
        <v>60</v>
      </c>
      <c r="R6" s="5" t="n">
        <v>41</v>
      </c>
    </row>
    <row r="7" spans="1:18">
      <c r="A7" s="4" t="s">
        <v>362</v>
      </c>
      <c r="P7" s="5" t="n">
        <v>1033</v>
      </c>
      <c r="Q7" s="5" t="n">
        <v>916</v>
      </c>
      <c r="R7" s="5" t="n">
        <v>1260</v>
      </c>
    </row>
    <row r="8" spans="1:18">
      <c r="A8" s="4" t="s">
        <v>363</v>
      </c>
      <c r="P8" s="5" t="n">
        <v>-135087</v>
      </c>
      <c r="Q8" s="5" t="n">
        <v>-53567</v>
      </c>
      <c r="R8" s="5" t="n">
        <v>66399</v>
      </c>
    </row>
    <row r="9" spans="1:18">
      <c r="A9" s="4" t="s">
        <v>364</v>
      </c>
    </row>
    <row r="10" spans="1:18">
      <c r="A10" s="3" t="s">
        <v>365</v>
      </c>
    </row>
    <row r="11" spans="1:18">
      <c r="A11" s="4" t="s">
        <v>366</v>
      </c>
      <c r="P11" s="5" t="n">
        <v>27</v>
      </c>
      <c r="Q11" s="5" t="n">
        <v>20</v>
      </c>
      <c r="R11" s="5" t="n">
        <v>314</v>
      </c>
    </row>
    <row r="12" spans="1:18">
      <c r="A12" s="4" t="s">
        <v>367</v>
      </c>
      <c r="P12" s="5" t="n">
        <v>12504</v>
      </c>
      <c r="Q12" s="5" t="n">
        <v>153</v>
      </c>
      <c r="R12" s="5" t="n">
        <v>-233</v>
      </c>
    </row>
    <row r="13" spans="1:18">
      <c r="A13" s="4" t="s">
        <v>368</v>
      </c>
    </row>
    <row r="14" spans="1:18">
      <c r="A14" s="3" t="s">
        <v>365</v>
      </c>
    </row>
    <row r="15" spans="1:18">
      <c r="A15" s="4" t="s">
        <v>366</v>
      </c>
      <c r="P15" s="6" t="n">
        <v>55</v>
      </c>
      <c r="Q15" s="6" t="n">
        <v>750</v>
      </c>
      <c r="R15" s="6" t="n">
        <v>1549</v>
      </c>
    </row>
    <row r="16" spans="1:18"/>
    <row r="17" spans="1:18">
      <c r="A17" s="4" t="s">
        <v>96</v>
      </c>
      <c r="B17" s="4" t="s">
        <v>369</v>
      </c>
    </row>
    <row r="18" spans="1:18">
      <c r="A18" s="4" t="s">
        <v>105</v>
      </c>
      <c r="B18" s="4" t="s">
        <v>108</v>
      </c>
    </row>
  </sheetData>
  <mergeCells count="97">
    <mergeCell ref="A1:A2"/>
    <mergeCell ref="B1:O1"/>
    <mergeCell ref="P1:R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A16:R16"/>
    <mergeCell ref="B17:R17"/>
    <mergeCell ref="B18:R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4</v>
      </c>
      <c r="D2" s="2" t="s">
        <v>75</v>
      </c>
    </row>
    <row r="3" spans="1:4">
      <c r="A3" s="3" t="s">
        <v>371</v>
      </c>
    </row>
    <row r="4" spans="1:4">
      <c r="A4" s="4" t="s">
        <v>372</v>
      </c>
      <c r="B4" s="6" t="n">
        <v>-13836</v>
      </c>
    </row>
    <row r="5" spans="1:4">
      <c r="A5" s="4" t="s">
        <v>373</v>
      </c>
      <c r="B5" s="5" t="n">
        <v>-18974</v>
      </c>
      <c r="C5" s="6" t="n">
        <v>14862</v>
      </c>
      <c r="D5" s="6" t="n">
        <v>523</v>
      </c>
    </row>
    <row r="6" spans="1:4">
      <c r="A6" s="4" t="s">
        <v>374</v>
      </c>
      <c r="B6" s="5" t="n">
        <v>-37278</v>
      </c>
      <c r="C6" s="5" t="n">
        <v>-13836</v>
      </c>
    </row>
    <row r="7" spans="1:4">
      <c r="A7" s="4" t="s">
        <v>375</v>
      </c>
    </row>
    <row r="8" spans="1:4">
      <c r="A8" s="3" t="s">
        <v>371</v>
      </c>
    </row>
    <row r="9" spans="1:4">
      <c r="A9" s="4" t="s">
        <v>372</v>
      </c>
      <c r="B9" s="5" t="n">
        <v>-14074</v>
      </c>
      <c r="C9" s="5" t="n">
        <v>-13459</v>
      </c>
      <c r="D9" s="5" t="n">
        <v>-13982</v>
      </c>
    </row>
    <row r="10" spans="1:4">
      <c r="A10" s="4" t="s">
        <v>376</v>
      </c>
      <c r="B10" s="5" t="n">
        <v>-1365</v>
      </c>
      <c r="C10" s="5" t="n">
        <v>-1209</v>
      </c>
      <c r="D10" s="5" t="n">
        <v>-265</v>
      </c>
    </row>
    <row r="11" spans="1:4">
      <c r="A11" s="4" t="s">
        <v>377</v>
      </c>
      <c r="B11" s="5" t="n">
        <v>671</v>
      </c>
      <c r="C11" s="5" t="n">
        <v>594</v>
      </c>
      <c r="D11" s="5" t="n">
        <v>788</v>
      </c>
    </row>
    <row r="12" spans="1:4">
      <c r="A12" s="4" t="s">
        <v>373</v>
      </c>
      <c r="B12" s="5" t="n">
        <v>-694</v>
      </c>
      <c r="C12" s="5" t="n">
        <v>-615</v>
      </c>
      <c r="D12" s="5" t="n">
        <v>523</v>
      </c>
    </row>
    <row r="13" spans="1:4">
      <c r="A13" s="4" t="s">
        <v>378</v>
      </c>
      <c r="B13" s="5" t="n">
        <v>-1686</v>
      </c>
    </row>
    <row r="14" spans="1:4">
      <c r="A14" s="4" t="s">
        <v>374</v>
      </c>
      <c r="B14" s="5" t="n">
        <v>-16454</v>
      </c>
      <c r="C14" s="5" t="n">
        <v>-14074</v>
      </c>
      <c r="D14" s="5" t="n">
        <v>-13459</v>
      </c>
    </row>
    <row r="15" spans="1:4">
      <c r="A15" s="4" t="s">
        <v>379</v>
      </c>
    </row>
    <row r="16" spans="1:4">
      <c r="A16" s="3" t="s">
        <v>371</v>
      </c>
    </row>
    <row r="17" spans="1:4">
      <c r="A17" s="4" t="s">
        <v>372</v>
      </c>
      <c r="B17" s="5" t="n">
        <v>238</v>
      </c>
      <c r="C17" s="5" t="n">
        <v>-15239</v>
      </c>
      <c r="D17" s="5" t="n">
        <v>-15239</v>
      </c>
    </row>
    <row r="18" spans="1:4">
      <c r="A18" s="4" t="s">
        <v>376</v>
      </c>
      <c r="B18" s="5" t="n">
        <v>-18280</v>
      </c>
      <c r="C18" s="5" t="n">
        <v>15477</v>
      </c>
    </row>
    <row r="19" spans="1:4">
      <c r="A19" s="4" t="s">
        <v>373</v>
      </c>
      <c r="B19" s="5" t="n">
        <v>-18280</v>
      </c>
      <c r="C19" s="5" t="n">
        <v>15477</v>
      </c>
    </row>
    <row r="20" spans="1:4">
      <c r="A20" s="4" t="s">
        <v>378</v>
      </c>
      <c r="B20" s="5" t="n">
        <v>-2782</v>
      </c>
    </row>
    <row r="21" spans="1:4">
      <c r="A21" s="4" t="s">
        <v>374</v>
      </c>
      <c r="B21" s="5" t="n">
        <v>-20824</v>
      </c>
      <c r="C21" s="5" t="n">
        <v>238</v>
      </c>
      <c r="D21" s="5" t="n">
        <v>-15239</v>
      </c>
    </row>
    <row r="22" spans="1:4">
      <c r="A22" s="4" t="s">
        <v>116</v>
      </c>
    </row>
    <row r="23" spans="1:4">
      <c r="A23" s="3" t="s">
        <v>371</v>
      </c>
    </row>
    <row r="24" spans="1:4">
      <c r="A24" s="4" t="s">
        <v>372</v>
      </c>
      <c r="B24" s="5" t="n">
        <v>-13836</v>
      </c>
      <c r="C24" s="5" t="n">
        <v>-28698</v>
      </c>
      <c r="D24" s="5" t="n">
        <v>-29221</v>
      </c>
    </row>
    <row r="25" spans="1:4">
      <c r="A25" s="4" t="s">
        <v>376</v>
      </c>
      <c r="B25" s="5" t="n">
        <v>-19645</v>
      </c>
      <c r="C25" s="5" t="n">
        <v>14268</v>
      </c>
      <c r="D25" s="5" t="n">
        <v>-265</v>
      </c>
    </row>
    <row r="26" spans="1:4">
      <c r="A26" s="4" t="s">
        <v>377</v>
      </c>
      <c r="B26" s="5" t="n">
        <v>671</v>
      </c>
      <c r="C26" s="5" t="n">
        <v>594</v>
      </c>
      <c r="D26" s="5" t="n">
        <v>788</v>
      </c>
    </row>
    <row r="27" spans="1:4">
      <c r="A27" s="4" t="s">
        <v>373</v>
      </c>
      <c r="B27" s="5" t="n">
        <v>-18974</v>
      </c>
      <c r="C27" s="5" t="n">
        <v>14862</v>
      </c>
      <c r="D27" s="5" t="n">
        <v>523</v>
      </c>
    </row>
    <row r="28" spans="1:4">
      <c r="A28" s="4" t="s">
        <v>378</v>
      </c>
      <c r="B28" s="5" t="n">
        <v>-4468</v>
      </c>
    </row>
    <row r="29" spans="1:4">
      <c r="A29" s="4" t="s">
        <v>374</v>
      </c>
      <c r="B29" s="6" t="n">
        <v>-37278</v>
      </c>
      <c r="C29" s="6" t="n">
        <v>-13836</v>
      </c>
      <c r="D29" s="6" t="n">
        <v>-286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380</v>
      </c>
      <c r="C1" s="2" t="s">
        <v>1</v>
      </c>
    </row>
    <row r="2" spans="1:6">
      <c r="C2" s="2" t="s">
        <v>2</v>
      </c>
      <c r="D2" s="2" t="s">
        <v>34</v>
      </c>
      <c r="F2" s="2" t="s">
        <v>75</v>
      </c>
    </row>
    <row r="3" spans="1:6">
      <c r="A3" s="3" t="s">
        <v>163</v>
      </c>
    </row>
    <row r="4" spans="1:6">
      <c r="A4" s="4" t="s">
        <v>381</v>
      </c>
      <c r="C4" s="6" t="n">
        <v>-2101</v>
      </c>
      <c r="D4" s="6" t="n">
        <v>-1865</v>
      </c>
      <c r="F4" s="6" t="n">
        <v>-424</v>
      </c>
    </row>
    <row r="5" spans="1:6">
      <c r="A5" s="4" t="s">
        <v>382</v>
      </c>
      <c r="B5" s="4" t="s">
        <v>96</v>
      </c>
      <c r="C5" s="5" t="n">
        <v>1033</v>
      </c>
      <c r="D5" s="5" t="n">
        <v>916</v>
      </c>
      <c r="F5" s="5" t="n">
        <v>1260</v>
      </c>
    </row>
    <row r="6" spans="1:6">
      <c r="A6" s="4" t="s">
        <v>383</v>
      </c>
      <c r="C6" s="5" t="n">
        <v>-1068</v>
      </c>
      <c r="D6" s="5" t="n">
        <v>-949</v>
      </c>
      <c r="F6" s="5" t="n">
        <v>836</v>
      </c>
    </row>
    <row r="7" spans="1:6">
      <c r="A7" s="4" t="s">
        <v>384</v>
      </c>
      <c r="C7" s="5" t="n">
        <v>-28132</v>
      </c>
      <c r="D7" s="5" t="n">
        <v>23872</v>
      </c>
      <c r="E7" s="4" t="s">
        <v>105</v>
      </c>
    </row>
    <row r="8" spans="1:6">
      <c r="A8" s="4" t="s">
        <v>385</v>
      </c>
      <c r="C8" s="5" t="n">
        <v>-29200</v>
      </c>
      <c r="D8" s="5" t="n">
        <v>22923</v>
      </c>
      <c r="F8" s="5" t="n">
        <v>836</v>
      </c>
    </row>
    <row r="9" spans="1:6">
      <c r="A9" s="4" t="s">
        <v>386</v>
      </c>
      <c r="C9" s="5" t="n">
        <v>736</v>
      </c>
      <c r="D9" s="5" t="n">
        <v>656</v>
      </c>
      <c r="F9" s="5" t="n">
        <v>159</v>
      </c>
    </row>
    <row r="10" spans="1:6">
      <c r="A10" s="4" t="s">
        <v>387</v>
      </c>
      <c r="C10" s="5" t="n">
        <v>-362</v>
      </c>
      <c r="D10" s="5" t="n">
        <v>-322</v>
      </c>
      <c r="F10" s="5" t="n">
        <v>-472</v>
      </c>
    </row>
    <row r="11" spans="1:6">
      <c r="A11" s="4" t="s">
        <v>388</v>
      </c>
      <c r="C11" s="5" t="n">
        <v>374</v>
      </c>
      <c r="D11" s="5" t="n">
        <v>334</v>
      </c>
      <c r="F11" s="5" t="n">
        <v>-313</v>
      </c>
    </row>
    <row r="12" spans="1:6">
      <c r="A12" s="4" t="s">
        <v>389</v>
      </c>
      <c r="C12" s="5" t="n">
        <v>9852</v>
      </c>
      <c r="D12" s="5" t="n">
        <v>-8395</v>
      </c>
      <c r="E12" s="4" t="s">
        <v>105</v>
      </c>
    </row>
    <row r="13" spans="1:6">
      <c r="A13" s="4" t="s">
        <v>390</v>
      </c>
      <c r="C13" s="5" t="n">
        <v>10226</v>
      </c>
      <c r="D13" s="5" t="n">
        <v>-8061</v>
      </c>
      <c r="F13" s="5" t="n">
        <v>-313</v>
      </c>
    </row>
    <row r="14" spans="1:6">
      <c r="A14" s="4" t="s">
        <v>391</v>
      </c>
      <c r="C14" s="5" t="n">
        <v>-1365</v>
      </c>
      <c r="D14" s="5" t="n">
        <v>-1209</v>
      </c>
      <c r="F14" s="5" t="n">
        <v>-265</v>
      </c>
    </row>
    <row r="15" spans="1:6">
      <c r="A15" s="4" t="s">
        <v>392</v>
      </c>
      <c r="C15" s="5" t="n">
        <v>671</v>
      </c>
      <c r="D15" s="5" t="n">
        <v>594</v>
      </c>
      <c r="F15" s="5" t="n">
        <v>788</v>
      </c>
    </row>
    <row r="16" spans="1:6">
      <c r="A16" s="4" t="s">
        <v>393</v>
      </c>
      <c r="C16" s="5" t="n">
        <v>-694</v>
      </c>
      <c r="D16" s="5" t="n">
        <v>-615</v>
      </c>
      <c r="F16" s="5" t="n">
        <v>523</v>
      </c>
    </row>
    <row r="17" spans="1:6">
      <c r="A17" s="4" t="s">
        <v>394</v>
      </c>
      <c r="C17" s="5" t="n">
        <v>-18280</v>
      </c>
      <c r="D17" s="5" t="n">
        <v>15477</v>
      </c>
      <c r="E17" s="4" t="s">
        <v>105</v>
      </c>
    </row>
    <row r="18" spans="1:6">
      <c r="A18" s="4" t="s">
        <v>106</v>
      </c>
      <c r="C18" s="6" t="n">
        <v>-18974</v>
      </c>
      <c r="D18" s="5" t="n">
        <v>14862</v>
      </c>
      <c r="F18" s="6" t="n">
        <v>523</v>
      </c>
    </row>
    <row r="19" spans="1:6">
      <c r="A19" s="4" t="s">
        <v>395</v>
      </c>
      <c r="D19" s="5" t="n">
        <v>20800</v>
      </c>
    </row>
    <row r="20" spans="1:6">
      <c r="A20" s="4" t="s">
        <v>396</v>
      </c>
      <c r="D20" s="6" t="n">
        <v>13500</v>
      </c>
    </row>
    <row r="21" spans="1:6"/>
    <row r="22" spans="1:6">
      <c r="A22" s="4" t="s">
        <v>96</v>
      </c>
      <c r="B22" s="4" t="s">
        <v>397</v>
      </c>
    </row>
    <row r="23" spans="1:6">
      <c r="A23" s="4" t="s">
        <v>105</v>
      </c>
      <c r="B23" s="4" t="s">
        <v>109</v>
      </c>
    </row>
  </sheetData>
  <mergeCells count="6">
    <mergeCell ref="A1:B2"/>
    <mergeCell ref="C1:F1"/>
    <mergeCell ref="D2:E2"/>
    <mergeCell ref="A21:E21"/>
    <mergeCell ref="B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3" t="s">
        <v>166</v>
      </c>
    </row>
    <row r="3" spans="1:3">
      <c r="A3" s="4" t="s">
        <v>399</v>
      </c>
      <c r="B3" s="6" t="n">
        <v>2410</v>
      </c>
      <c r="C3" s="6" t="n">
        <v>2410</v>
      </c>
    </row>
    <row r="4" spans="1:3">
      <c r="A4" s="4" t="s">
        <v>400</v>
      </c>
      <c r="B4" s="5" t="n">
        <v>217</v>
      </c>
      <c r="C4" s="5" t="n">
        <v>225</v>
      </c>
    </row>
    <row r="5" spans="1:3">
      <c r="A5" s="4" t="s">
        <v>401</v>
      </c>
      <c r="B5" s="5" t="n">
        <v>198</v>
      </c>
      <c r="C5" s="5" t="n">
        <v>192</v>
      </c>
    </row>
    <row r="6" spans="1:3">
      <c r="A6" s="4" t="s">
        <v>402</v>
      </c>
      <c r="B6" s="5" t="n">
        <v>274</v>
      </c>
      <c r="C6" s="5" t="n">
        <v>111</v>
      </c>
    </row>
    <row r="7" spans="1:3">
      <c r="A7" s="4" t="s">
        <v>403</v>
      </c>
      <c r="B7" s="6" t="n">
        <v>3099</v>
      </c>
      <c r="C7" s="6" t="n">
        <v>29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8"/>
    <col customWidth="1" max="8" min="8" width="21"/>
    <col customWidth="1" max="9" min="9" width="8"/>
    <col customWidth="1" max="10" min="10" width="21"/>
    <col customWidth="1" max="11" min="11" width="8"/>
    <col customWidth="1" max="12" min="12" width="21"/>
    <col customWidth="1" max="13" min="13" width="8"/>
    <col customWidth="1" max="14" min="14" width="21"/>
    <col customWidth="1" max="15" min="15" width="8"/>
    <col customWidth="1" max="16" min="16" width="27"/>
    <col customWidth="1" max="17" min="17" width="27"/>
    <col customWidth="1" max="18" min="18" width="8"/>
    <col customWidth="1" max="19" min="19" width="21"/>
    <col customWidth="1" max="20" min="20" width="21"/>
    <col customWidth="1" max="21" min="21" width="21"/>
    <col customWidth="1" max="22" min="22" width="21"/>
    <col customWidth="1" max="23" min="23" width="21"/>
    <col customWidth="1" max="24" min="24" width="31"/>
    <col customWidth="1" max="25" min="25" width="4"/>
    <col customWidth="1" max="26" min="26" width="31"/>
    <col customWidth="1" max="27" min="27" width="21"/>
    <col customWidth="1" max="28" min="28" width="21"/>
  </cols>
  <sheetData>
    <row r="1" spans="1:28">
      <c r="A1" s="1" t="s">
        <v>404</v>
      </c>
      <c r="B1" s="2" t="s">
        <v>405</v>
      </c>
      <c r="C1" s="2" t="s">
        <v>406</v>
      </c>
      <c r="D1" s="2" t="s">
        <v>407</v>
      </c>
      <c r="F1" s="2" t="s">
        <v>408</v>
      </c>
      <c r="G1" s="2" t="s">
        <v>357</v>
      </c>
      <c r="H1" s="2" t="s">
        <v>409</v>
      </c>
      <c r="J1" s="2" t="s">
        <v>410</v>
      </c>
      <c r="L1" s="2" t="s">
        <v>411</v>
      </c>
      <c r="M1" s="2" t="s">
        <v>357</v>
      </c>
      <c r="N1" s="2" t="s">
        <v>412</v>
      </c>
      <c r="O1" s="2" t="s">
        <v>357</v>
      </c>
      <c r="P1" s="2" t="s">
        <v>413</v>
      </c>
      <c r="Q1" s="2" t="s">
        <v>414</v>
      </c>
      <c r="S1" s="2" t="s">
        <v>415</v>
      </c>
      <c r="T1" s="2" t="s">
        <v>416</v>
      </c>
      <c r="U1" s="2" t="s">
        <v>417</v>
      </c>
      <c r="V1" s="2" t="s">
        <v>418</v>
      </c>
      <c r="W1" s="2" t="s">
        <v>407</v>
      </c>
      <c r="X1" s="2" t="s">
        <v>419</v>
      </c>
      <c r="Z1" s="2" t="s">
        <v>420</v>
      </c>
      <c r="AA1" s="2" t="s">
        <v>421</v>
      </c>
      <c r="AB1" s="2" t="s">
        <v>422</v>
      </c>
    </row>
    <row r="2" spans="1:28">
      <c r="A2" s="3" t="s">
        <v>236</v>
      </c>
    </row>
    <row r="3" spans="1:28">
      <c r="A3" s="4" t="s">
        <v>41</v>
      </c>
      <c r="D3" s="6" t="n">
        <v>53430</v>
      </c>
      <c r="J3" s="6" t="n">
        <v>107950</v>
      </c>
      <c r="W3" s="6" t="n">
        <v>53430</v>
      </c>
      <c r="X3" s="6" t="n">
        <v>107950</v>
      </c>
    </row>
    <row r="4" spans="1:28">
      <c r="A4" s="4" t="s">
        <v>85</v>
      </c>
      <c r="D4" s="6" t="n">
        <v>33261</v>
      </c>
      <c r="E4" s="4" t="s">
        <v>357</v>
      </c>
      <c r="F4" s="6" t="n">
        <v>43372</v>
      </c>
      <c r="H4" s="6" t="n">
        <v>139714</v>
      </c>
      <c r="I4" s="4" t="s">
        <v>357</v>
      </c>
      <c r="J4" s="6" t="n">
        <v>-12721</v>
      </c>
      <c r="K4" s="4" t="s">
        <v>357</v>
      </c>
      <c r="L4" s="6" t="n">
        <v>6948</v>
      </c>
      <c r="N4" s="6" t="n">
        <v>43357</v>
      </c>
      <c r="Q4" s="6" t="n">
        <v>46494</v>
      </c>
      <c r="R4" s="4" t="s">
        <v>357</v>
      </c>
      <c r="W4" s="5" t="n">
        <v>216347</v>
      </c>
      <c r="X4" s="5" t="n">
        <v>84078</v>
      </c>
      <c r="Z4" s="6" t="n">
        <v>-104792</v>
      </c>
    </row>
    <row r="5" spans="1:28">
      <c r="A5" s="4" t="s">
        <v>423</v>
      </c>
      <c r="W5" s="5" t="n">
        <v>-28132</v>
      </c>
      <c r="X5" s="5" t="n">
        <v>23872</v>
      </c>
      <c r="Y5" s="4" t="s">
        <v>424</v>
      </c>
    </row>
    <row r="6" spans="1:28">
      <c r="A6" s="4" t="s">
        <v>395</v>
      </c>
      <c r="X6" s="6" t="n">
        <v>20800</v>
      </c>
    </row>
    <row r="7" spans="1:28">
      <c r="A7" s="4" t="s">
        <v>144</v>
      </c>
      <c r="W7" s="6" t="n">
        <v>242735</v>
      </c>
    </row>
    <row r="8" spans="1:28">
      <c r="A8" s="4" t="s">
        <v>240</v>
      </c>
    </row>
    <row r="9" spans="1:28">
      <c r="A9" s="3" t="s">
        <v>236</v>
      </c>
    </row>
    <row r="10" spans="1:28">
      <c r="A10" s="4" t="s">
        <v>310</v>
      </c>
      <c r="D10" s="4" t="s">
        <v>311</v>
      </c>
      <c r="J10" s="4" t="s">
        <v>311</v>
      </c>
      <c r="P10" s="4" t="s">
        <v>425</v>
      </c>
      <c r="Q10" s="4" t="s">
        <v>425</v>
      </c>
      <c r="W10" s="4" t="s">
        <v>311</v>
      </c>
      <c r="X10" s="4" t="s">
        <v>311</v>
      </c>
    </row>
    <row r="11" spans="1:28">
      <c r="A11" s="4" t="s">
        <v>312</v>
      </c>
      <c r="D11" s="4" t="s">
        <v>313</v>
      </c>
      <c r="J11" s="4" t="s">
        <v>313</v>
      </c>
      <c r="W11" s="4" t="s">
        <v>313</v>
      </c>
      <c r="X11" s="4" t="s">
        <v>313</v>
      </c>
    </row>
    <row r="12" spans="1:28">
      <c r="A12" s="4" t="s">
        <v>41</v>
      </c>
      <c r="D12" s="6" t="n">
        <v>53430</v>
      </c>
      <c r="J12" s="6" t="n">
        <v>107950</v>
      </c>
      <c r="W12" s="6" t="n">
        <v>53430</v>
      </c>
      <c r="X12" s="6" t="n">
        <v>107950</v>
      </c>
    </row>
    <row r="13" spans="1:28">
      <c r="A13" s="4" t="s">
        <v>426</v>
      </c>
      <c r="P13" s="5" t="n">
        <v>178642</v>
      </c>
      <c r="Q13" s="5" t="n">
        <v>178642</v>
      </c>
    </row>
    <row r="14" spans="1:28">
      <c r="A14" s="4" t="s">
        <v>427</v>
      </c>
      <c r="P14" s="5" t="n">
        <v>129400</v>
      </c>
      <c r="Q14" s="5" t="n">
        <v>129400</v>
      </c>
    </row>
    <row r="15" spans="1:28">
      <c r="A15" s="4" t="s">
        <v>428</v>
      </c>
      <c r="P15" s="5" t="n">
        <v>1253477</v>
      </c>
      <c r="Q15" s="5" t="n">
        <v>1253477</v>
      </c>
    </row>
    <row r="16" spans="1:28">
      <c r="A16" s="4" t="s">
        <v>429</v>
      </c>
      <c r="P16" s="9" t="n">
        <v>24.7</v>
      </c>
    </row>
    <row r="17" spans="1:28">
      <c r="A17" s="4" t="s">
        <v>85</v>
      </c>
      <c r="W17" s="5" t="n">
        <v>216347</v>
      </c>
      <c r="X17" s="5" t="n">
        <v>84078</v>
      </c>
      <c r="Z17" s="5" t="n">
        <v>-74329</v>
      </c>
    </row>
    <row r="18" spans="1:28">
      <c r="A18" s="4" t="s">
        <v>423</v>
      </c>
      <c r="W18" s="5" t="n">
        <v>-28132</v>
      </c>
    </row>
    <row r="19" spans="1:28">
      <c r="A19" s="4" t="s">
        <v>430</v>
      </c>
      <c r="S19" s="6" t="n">
        <v>57900</v>
      </c>
      <c r="Z19" s="5" t="n">
        <v>57900</v>
      </c>
    </row>
    <row r="20" spans="1:28">
      <c r="A20" s="4" t="s">
        <v>431</v>
      </c>
      <c r="X20" s="5" t="n">
        <v>57900</v>
      </c>
    </row>
    <row r="21" spans="1:28">
      <c r="A21" s="4" t="s">
        <v>432</v>
      </c>
      <c r="Z21" s="5" t="n">
        <v>20800</v>
      </c>
    </row>
    <row r="22" spans="1:28">
      <c r="A22" s="4" t="s">
        <v>395</v>
      </c>
      <c r="X22" s="5" t="n">
        <v>20800</v>
      </c>
    </row>
    <row r="23" spans="1:28">
      <c r="A23" s="4" t="s">
        <v>433</v>
      </c>
      <c r="W23" s="6" t="n">
        <v>5000</v>
      </c>
    </row>
    <row r="24" spans="1:28">
      <c r="A24" s="4" t="s">
        <v>434</v>
      </c>
      <c r="H24" s="5" t="n">
        <v>400000</v>
      </c>
    </row>
    <row r="25" spans="1:28">
      <c r="A25" s="4" t="s">
        <v>144</v>
      </c>
      <c r="H25" s="6" t="n">
        <v>242700</v>
      </c>
    </row>
    <row r="26" spans="1:28">
      <c r="A26" s="4" t="s">
        <v>243</v>
      </c>
    </row>
    <row r="27" spans="1:28">
      <c r="A27" s="3" t="s">
        <v>236</v>
      </c>
    </row>
    <row r="28" spans="1:28">
      <c r="A28" s="4" t="s">
        <v>85</v>
      </c>
      <c r="Z28" s="5" t="n">
        <v>-30463</v>
      </c>
    </row>
    <row r="29" spans="1:28">
      <c r="A29" s="4" t="s">
        <v>435</v>
      </c>
      <c r="D29" s="4" t="s">
        <v>436</v>
      </c>
      <c r="W29" s="4" t="s">
        <v>436</v>
      </c>
    </row>
    <row r="30" spans="1:28">
      <c r="A30" s="4" t="s">
        <v>437</v>
      </c>
      <c r="S30" s="6" t="n">
        <v>13200</v>
      </c>
      <c r="T30" s="6" t="n">
        <v>8000</v>
      </c>
      <c r="Z30" s="6" t="n">
        <v>21200</v>
      </c>
    </row>
    <row r="31" spans="1:28">
      <c r="A31" s="4" t="s">
        <v>438</v>
      </c>
      <c r="Z31" s="4" t="s">
        <v>439</v>
      </c>
    </row>
    <row r="32" spans="1:28">
      <c r="A32" s="4" t="s">
        <v>440</v>
      </c>
    </row>
    <row r="33" spans="1:28">
      <c r="A33" s="3" t="s">
        <v>236</v>
      </c>
    </row>
    <row r="34" spans="1:28">
      <c r="A34" s="4" t="s">
        <v>441</v>
      </c>
      <c r="D34" s="6" t="n">
        <v>0</v>
      </c>
      <c r="W34" s="6" t="n">
        <v>0</v>
      </c>
    </row>
    <row r="35" spans="1:28">
      <c r="A35" s="4" t="s">
        <v>442</v>
      </c>
    </row>
    <row r="36" spans="1:28">
      <c r="A36" s="3" t="s">
        <v>236</v>
      </c>
    </row>
    <row r="37" spans="1:28">
      <c r="A37" s="4" t="s">
        <v>443</v>
      </c>
      <c r="C37" s="4" t="s">
        <v>444</v>
      </c>
    </row>
    <row r="38" spans="1:28">
      <c r="A38" s="4" t="s">
        <v>445</v>
      </c>
      <c r="C38" s="4" t="s">
        <v>446</v>
      </c>
    </row>
    <row r="39" spans="1:28">
      <c r="A39" s="4" t="s">
        <v>441</v>
      </c>
      <c r="C39" s="6" t="n">
        <v>500000</v>
      </c>
    </row>
    <row r="40" spans="1:28">
      <c r="A40" s="4" t="s">
        <v>447</v>
      </c>
    </row>
    <row r="41" spans="1:28">
      <c r="A41" s="3" t="s">
        <v>236</v>
      </c>
    </row>
    <row r="42" spans="1:28">
      <c r="A42" s="4" t="s">
        <v>448</v>
      </c>
      <c r="C42" s="6" t="n">
        <v>2430000</v>
      </c>
    </row>
    <row r="43" spans="1:28">
      <c r="A43" s="4" t="s">
        <v>445</v>
      </c>
      <c r="C43" s="4" t="s">
        <v>449</v>
      </c>
    </row>
    <row r="44" spans="1:28">
      <c r="A44" s="4" t="s">
        <v>450</v>
      </c>
    </row>
    <row r="45" spans="1:28">
      <c r="A45" s="3" t="s">
        <v>236</v>
      </c>
    </row>
    <row r="46" spans="1:28">
      <c r="A46" s="4" t="s">
        <v>451</v>
      </c>
      <c r="C46" s="6" t="n">
        <v>200000</v>
      </c>
    </row>
    <row r="47" spans="1:28">
      <c r="A47" s="4" t="s">
        <v>445</v>
      </c>
      <c r="C47" s="4" t="s">
        <v>452</v>
      </c>
    </row>
    <row r="48" spans="1:28">
      <c r="A48" s="4" t="s">
        <v>453</v>
      </c>
    </row>
    <row r="49" spans="1:28">
      <c r="A49" s="3" t="s">
        <v>236</v>
      </c>
    </row>
    <row r="50" spans="1:28">
      <c r="A50" s="4" t="s">
        <v>448</v>
      </c>
      <c r="B50" s="6" t="n">
        <v>2424000</v>
      </c>
    </row>
    <row r="51" spans="1:28">
      <c r="A51" s="4" t="s">
        <v>454</v>
      </c>
      <c r="B51" s="4" t="s">
        <v>455</v>
      </c>
    </row>
    <row r="52" spans="1:28">
      <c r="A52" s="4" t="s">
        <v>456</v>
      </c>
      <c r="C52" s="8" t="n">
        <v>4.5</v>
      </c>
      <c r="D52" s="8" t="n">
        <v>4.55</v>
      </c>
      <c r="W52" s="8" t="n">
        <v>4.55</v>
      </c>
    </row>
    <row r="53" spans="1:28">
      <c r="A53" s="4" t="s">
        <v>457</v>
      </c>
    </row>
    <row r="54" spans="1:28">
      <c r="A54" s="3" t="s">
        <v>236</v>
      </c>
    </row>
    <row r="55" spans="1:28">
      <c r="A55" s="4" t="s">
        <v>458</v>
      </c>
      <c r="J55" s="5" t="n">
        <v>26000</v>
      </c>
      <c r="X55" s="5" t="n">
        <v>26000</v>
      </c>
    </row>
    <row r="56" spans="1:28">
      <c r="A56" s="4" t="s">
        <v>459</v>
      </c>
      <c r="D56" s="6" t="n">
        <v>28000</v>
      </c>
      <c r="W56" s="6" t="n">
        <v>28000</v>
      </c>
    </row>
    <row r="57" spans="1:28">
      <c r="A57" s="4" t="s">
        <v>460</v>
      </c>
      <c r="W57" s="5" t="n">
        <v>9500</v>
      </c>
      <c r="X57" s="5" t="n">
        <v>18200</v>
      </c>
    </row>
    <row r="58" spans="1:28">
      <c r="A58" s="4" t="s">
        <v>461</v>
      </c>
      <c r="AB58" s="6" t="n">
        <v>32300</v>
      </c>
    </row>
    <row r="59" spans="1:28">
      <c r="A59" s="4" t="s">
        <v>462</v>
      </c>
      <c r="AA59" s="6" t="n">
        <v>6700</v>
      </c>
    </row>
    <row r="60" spans="1:28">
      <c r="A60" s="4" t="s">
        <v>463</v>
      </c>
      <c r="U60" s="4" t="s">
        <v>464</v>
      </c>
    </row>
    <row r="61" spans="1:28">
      <c r="A61" s="4" t="s">
        <v>465</v>
      </c>
      <c r="U61" s="6" t="n">
        <v>5000</v>
      </c>
    </row>
    <row r="62" spans="1:28">
      <c r="A62" s="4" t="s">
        <v>466</v>
      </c>
      <c r="U62" s="4" t="s">
        <v>467</v>
      </c>
    </row>
    <row r="63" spans="1:28">
      <c r="A63" s="4" t="s">
        <v>468</v>
      </c>
      <c r="X63" s="5" t="n">
        <v>29200</v>
      </c>
    </row>
    <row r="64" spans="1:28">
      <c r="A64" s="4" t="s">
        <v>469</v>
      </c>
      <c r="D64" s="6" t="n">
        <v>32700</v>
      </c>
      <c r="J64" s="6" t="n">
        <v>28800</v>
      </c>
      <c r="W64" s="6" t="n">
        <v>32700</v>
      </c>
      <c r="X64" s="5" t="n">
        <v>28800</v>
      </c>
    </row>
    <row r="65" spans="1:28">
      <c r="A65" s="4" t="s">
        <v>470</v>
      </c>
    </row>
    <row r="66" spans="1:28">
      <c r="A66" s="3" t="s">
        <v>236</v>
      </c>
    </row>
    <row r="67" spans="1:28">
      <c r="A67" s="4" t="s">
        <v>460</v>
      </c>
      <c r="V67" s="6" t="n">
        <v>10000</v>
      </c>
    </row>
    <row r="68" spans="1:28">
      <c r="A68" s="4" t="s">
        <v>471</v>
      </c>
    </row>
    <row r="69" spans="1:28">
      <c r="A69" s="3" t="s">
        <v>236</v>
      </c>
    </row>
    <row r="70" spans="1:28">
      <c r="A70" s="4" t="s">
        <v>429</v>
      </c>
      <c r="P70" s="9" t="n">
        <v>18.7</v>
      </c>
    </row>
    <row r="71" spans="1:28">
      <c r="A71" s="4" t="s">
        <v>472</v>
      </c>
    </row>
    <row r="72" spans="1:28">
      <c r="A72" s="3" t="s">
        <v>236</v>
      </c>
    </row>
    <row r="73" spans="1:28">
      <c r="A73" s="4" t="s">
        <v>85</v>
      </c>
      <c r="X73" s="5" t="n">
        <v>3000</v>
      </c>
      <c r="Z73" s="6" t="n">
        <v>-3500</v>
      </c>
    </row>
    <row r="74" spans="1:28">
      <c r="A74" s="4" t="s">
        <v>91</v>
      </c>
      <c r="X74" s="6" t="n">
        <v>1900</v>
      </c>
      <c r="Z74" s="6" t="n">
        <v>-2200</v>
      </c>
    </row>
    <row r="75" spans="1:28">
      <c r="A75" s="4" t="s">
        <v>473</v>
      </c>
      <c r="X75" s="7" t="n">
        <v>0.06</v>
      </c>
      <c r="Z75" s="7" t="n">
        <v>-0.07000000000000001</v>
      </c>
    </row>
    <row r="76" spans="1:28">
      <c r="A76" s="4" t="s">
        <v>423</v>
      </c>
      <c r="Z76" s="6" t="n">
        <v>5300</v>
      </c>
    </row>
    <row r="77" spans="1:28"/>
    <row r="78" spans="1:28">
      <c r="A78" s="4" t="s">
        <v>96</v>
      </c>
      <c r="B78" s="4" t="s">
        <v>369</v>
      </c>
    </row>
    <row r="79" spans="1:28">
      <c r="A79" s="4" t="s">
        <v>105</v>
      </c>
      <c r="B79" s="4" t="s">
        <v>108</v>
      </c>
    </row>
    <row r="80" spans="1:28">
      <c r="A80" s="4" t="s">
        <v>424</v>
      </c>
      <c r="B80" s="4" t="s">
        <v>109</v>
      </c>
    </row>
  </sheetData>
  <mergeCells count="234">
    <mergeCell ref="D1:E1"/>
    <mergeCell ref="H1:I1"/>
    <mergeCell ref="J1:K1"/>
    <mergeCell ref="Q1:R1"/>
    <mergeCell ref="X1:Y1"/>
    <mergeCell ref="F2:G2"/>
    <mergeCell ref="L2:M2"/>
    <mergeCell ref="N2:O2"/>
    <mergeCell ref="F3:G3"/>
    <mergeCell ref="L3:M3"/>
    <mergeCell ref="N3:O3"/>
    <mergeCell ref="F4:G4"/>
    <mergeCell ref="L4:M4"/>
    <mergeCell ref="N4:O4"/>
    <mergeCell ref="F5:G5"/>
    <mergeCell ref="L5:M5"/>
    <mergeCell ref="N5:O5"/>
    <mergeCell ref="F6:G6"/>
    <mergeCell ref="L6:M6"/>
    <mergeCell ref="N6:O6"/>
    <mergeCell ref="F7:G7"/>
    <mergeCell ref="L7:M7"/>
    <mergeCell ref="N7:O7"/>
    <mergeCell ref="F8:G8"/>
    <mergeCell ref="L8:M8"/>
    <mergeCell ref="N8:O8"/>
    <mergeCell ref="F9:G9"/>
    <mergeCell ref="L9:M9"/>
    <mergeCell ref="N9:O9"/>
    <mergeCell ref="F10:G10"/>
    <mergeCell ref="L10:M10"/>
    <mergeCell ref="N10:O10"/>
    <mergeCell ref="F11:G11"/>
    <mergeCell ref="L11:M11"/>
    <mergeCell ref="N11:O11"/>
    <mergeCell ref="F12:G12"/>
    <mergeCell ref="L12:M12"/>
    <mergeCell ref="N12:O12"/>
    <mergeCell ref="F13:G13"/>
    <mergeCell ref="L13:M13"/>
    <mergeCell ref="N13:O13"/>
    <mergeCell ref="F14:G14"/>
    <mergeCell ref="L14:M14"/>
    <mergeCell ref="N14:O14"/>
    <mergeCell ref="F15:G15"/>
    <mergeCell ref="L15:M15"/>
    <mergeCell ref="N15:O15"/>
    <mergeCell ref="F16:G16"/>
    <mergeCell ref="L16:M16"/>
    <mergeCell ref="N16:O16"/>
    <mergeCell ref="F17:G17"/>
    <mergeCell ref="L17:M17"/>
    <mergeCell ref="N17:O17"/>
    <mergeCell ref="F18:G18"/>
    <mergeCell ref="L18:M18"/>
    <mergeCell ref="N18:O18"/>
    <mergeCell ref="F19:G19"/>
    <mergeCell ref="L19:M19"/>
    <mergeCell ref="N19:O19"/>
    <mergeCell ref="F20:G20"/>
    <mergeCell ref="L20:M20"/>
    <mergeCell ref="N20:O20"/>
    <mergeCell ref="F21:G21"/>
    <mergeCell ref="L21:M21"/>
    <mergeCell ref="N21:O21"/>
    <mergeCell ref="F22:G22"/>
    <mergeCell ref="L22:M22"/>
    <mergeCell ref="N22:O22"/>
    <mergeCell ref="F23:G23"/>
    <mergeCell ref="L23:M23"/>
    <mergeCell ref="N23:O23"/>
    <mergeCell ref="F24:G24"/>
    <mergeCell ref="L24:M24"/>
    <mergeCell ref="N24:O24"/>
    <mergeCell ref="F25:G25"/>
    <mergeCell ref="L25:M25"/>
    <mergeCell ref="N25:O25"/>
    <mergeCell ref="F26:G26"/>
    <mergeCell ref="L26:M26"/>
    <mergeCell ref="N26:O26"/>
    <mergeCell ref="F27:G27"/>
    <mergeCell ref="L27:M27"/>
    <mergeCell ref="N27:O27"/>
    <mergeCell ref="F28:G28"/>
    <mergeCell ref="L28:M28"/>
    <mergeCell ref="N28:O28"/>
    <mergeCell ref="F29:G29"/>
    <mergeCell ref="L29:M29"/>
    <mergeCell ref="N29:O29"/>
    <mergeCell ref="F30:G30"/>
    <mergeCell ref="L30:M30"/>
    <mergeCell ref="N30:O30"/>
    <mergeCell ref="F31:G31"/>
    <mergeCell ref="L31:M31"/>
    <mergeCell ref="N31:O31"/>
    <mergeCell ref="F32:G32"/>
    <mergeCell ref="L32:M32"/>
    <mergeCell ref="N32:O32"/>
    <mergeCell ref="F33:G33"/>
    <mergeCell ref="L33:M33"/>
    <mergeCell ref="N33:O33"/>
    <mergeCell ref="F34:G34"/>
    <mergeCell ref="L34:M34"/>
    <mergeCell ref="N34:O34"/>
    <mergeCell ref="F35:G35"/>
    <mergeCell ref="L35:M35"/>
    <mergeCell ref="N35:O35"/>
    <mergeCell ref="F36:G36"/>
    <mergeCell ref="L36:M36"/>
    <mergeCell ref="N36:O36"/>
    <mergeCell ref="F37:G37"/>
    <mergeCell ref="L37:M37"/>
    <mergeCell ref="N37:O37"/>
    <mergeCell ref="F38:G38"/>
    <mergeCell ref="L38:M38"/>
    <mergeCell ref="N38:O38"/>
    <mergeCell ref="F39:G39"/>
    <mergeCell ref="L39:M39"/>
    <mergeCell ref="N39:O39"/>
    <mergeCell ref="F40:G40"/>
    <mergeCell ref="L40:M40"/>
    <mergeCell ref="N40:O40"/>
    <mergeCell ref="F41:G41"/>
    <mergeCell ref="L41:M41"/>
    <mergeCell ref="N41:O41"/>
    <mergeCell ref="F42:G42"/>
    <mergeCell ref="L42:M42"/>
    <mergeCell ref="N42:O42"/>
    <mergeCell ref="F43:G43"/>
    <mergeCell ref="L43:M43"/>
    <mergeCell ref="N43:O43"/>
    <mergeCell ref="F44:G44"/>
    <mergeCell ref="L44:M44"/>
    <mergeCell ref="N44:O44"/>
    <mergeCell ref="F45:G45"/>
    <mergeCell ref="L45:M45"/>
    <mergeCell ref="N45:O45"/>
    <mergeCell ref="F46:G46"/>
    <mergeCell ref="L46:M46"/>
    <mergeCell ref="N46:O46"/>
    <mergeCell ref="F47:G47"/>
    <mergeCell ref="L47:M47"/>
    <mergeCell ref="N47:O47"/>
    <mergeCell ref="F48:G48"/>
    <mergeCell ref="L48:M48"/>
    <mergeCell ref="N48:O48"/>
    <mergeCell ref="F49:G49"/>
    <mergeCell ref="L49:M49"/>
    <mergeCell ref="N49:O49"/>
    <mergeCell ref="F50:G50"/>
    <mergeCell ref="L50:M50"/>
    <mergeCell ref="N50:O50"/>
    <mergeCell ref="F51:G51"/>
    <mergeCell ref="L51:M51"/>
    <mergeCell ref="N51:O51"/>
    <mergeCell ref="F52:G52"/>
    <mergeCell ref="L52:M52"/>
    <mergeCell ref="N52:O52"/>
    <mergeCell ref="F53:G53"/>
    <mergeCell ref="L53:M53"/>
    <mergeCell ref="N53:O53"/>
    <mergeCell ref="F54:G54"/>
    <mergeCell ref="L54:M54"/>
    <mergeCell ref="N54:O54"/>
    <mergeCell ref="F55:G55"/>
    <mergeCell ref="L55:M55"/>
    <mergeCell ref="N55:O55"/>
    <mergeCell ref="F56:G56"/>
    <mergeCell ref="L56:M56"/>
    <mergeCell ref="N56:O56"/>
    <mergeCell ref="F57:G57"/>
    <mergeCell ref="L57:M57"/>
    <mergeCell ref="N57:O57"/>
    <mergeCell ref="F58:G58"/>
    <mergeCell ref="L58:M58"/>
    <mergeCell ref="N58:O58"/>
    <mergeCell ref="F59:G59"/>
    <mergeCell ref="L59:M59"/>
    <mergeCell ref="N59:O59"/>
    <mergeCell ref="F60:G60"/>
    <mergeCell ref="L60:M60"/>
    <mergeCell ref="N60:O60"/>
    <mergeCell ref="F61:G61"/>
    <mergeCell ref="L61:M61"/>
    <mergeCell ref="N61:O61"/>
    <mergeCell ref="F62:G62"/>
    <mergeCell ref="L62:M62"/>
    <mergeCell ref="N62:O62"/>
    <mergeCell ref="F63:G63"/>
    <mergeCell ref="L63:M63"/>
    <mergeCell ref="N63:O63"/>
    <mergeCell ref="F64:G64"/>
    <mergeCell ref="L64:M64"/>
    <mergeCell ref="N64:O64"/>
    <mergeCell ref="F65:G65"/>
    <mergeCell ref="L65:M65"/>
    <mergeCell ref="N65:O65"/>
    <mergeCell ref="F66:G66"/>
    <mergeCell ref="L66:M66"/>
    <mergeCell ref="N66:O66"/>
    <mergeCell ref="F67:G67"/>
    <mergeCell ref="L67:M67"/>
    <mergeCell ref="N67:O67"/>
    <mergeCell ref="F68:G68"/>
    <mergeCell ref="L68:M68"/>
    <mergeCell ref="N68:O68"/>
    <mergeCell ref="F69:G69"/>
    <mergeCell ref="L69:M69"/>
    <mergeCell ref="N69:O69"/>
    <mergeCell ref="F70:G70"/>
    <mergeCell ref="L70:M70"/>
    <mergeCell ref="N70:O70"/>
    <mergeCell ref="F71:G71"/>
    <mergeCell ref="L71:M71"/>
    <mergeCell ref="N71:O71"/>
    <mergeCell ref="F72:G72"/>
    <mergeCell ref="L72:M72"/>
    <mergeCell ref="N72:O72"/>
    <mergeCell ref="F73:G73"/>
    <mergeCell ref="L73:M73"/>
    <mergeCell ref="N73:O73"/>
    <mergeCell ref="F74:G74"/>
    <mergeCell ref="L74:M74"/>
    <mergeCell ref="N74:O74"/>
    <mergeCell ref="F75:G75"/>
    <mergeCell ref="L75:M75"/>
    <mergeCell ref="N75:O75"/>
    <mergeCell ref="F76:G76"/>
    <mergeCell ref="L76:M76"/>
    <mergeCell ref="N76:O76"/>
    <mergeCell ref="A77:AB77"/>
    <mergeCell ref="B78:AB78"/>
    <mergeCell ref="B79:AB79"/>
    <mergeCell ref="B80:AB8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4</v>
      </c>
    </row>
    <row r="2" spans="1:3">
      <c r="A2" s="3" t="s">
        <v>475</v>
      </c>
    </row>
    <row r="3" spans="1:3">
      <c r="A3" s="4" t="s">
        <v>41</v>
      </c>
      <c r="B3" s="6" t="n">
        <v>53430</v>
      </c>
      <c r="C3" s="6" t="n">
        <v>107950</v>
      </c>
    </row>
    <row r="4" spans="1:3">
      <c r="A4" s="4" t="s">
        <v>240</v>
      </c>
    </row>
    <row r="5" spans="1:3">
      <c r="A5" s="3" t="s">
        <v>475</v>
      </c>
    </row>
    <row r="6" spans="1:3">
      <c r="A6" s="4" t="s">
        <v>41</v>
      </c>
      <c r="B6" s="6" t="n">
        <v>53430</v>
      </c>
      <c r="C6" s="6" t="n">
        <v>107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6"/>
    <col customWidth="1" max="17" min="17" width="14"/>
    <col customWidth="1" max="18" min="18" width="14"/>
  </cols>
  <sheetData>
    <row r="1" spans="1:18">
      <c r="A1" s="1" t="s">
        <v>476</v>
      </c>
      <c r="B1" s="2" t="s">
        <v>95</v>
      </c>
      <c r="P1" s="2" t="s">
        <v>1</v>
      </c>
    </row>
    <row r="2" spans="1:18">
      <c r="B2" s="2" t="s">
        <v>2</v>
      </c>
      <c r="C2" s="2" t="s">
        <v>357</v>
      </c>
      <c r="D2" s="2" t="s">
        <v>97</v>
      </c>
      <c r="E2" s="2" t="s">
        <v>357</v>
      </c>
      <c r="F2" s="2" t="s">
        <v>98</v>
      </c>
      <c r="G2" s="2" t="s">
        <v>357</v>
      </c>
      <c r="H2" s="2" t="s">
        <v>34</v>
      </c>
      <c r="I2" s="2" t="s">
        <v>357</v>
      </c>
      <c r="J2" s="2" t="s">
        <v>99</v>
      </c>
      <c r="K2" s="2" t="s">
        <v>357</v>
      </c>
      <c r="L2" s="2" t="s">
        <v>100</v>
      </c>
      <c r="M2" s="2" t="s">
        <v>357</v>
      </c>
      <c r="N2" s="2" t="s">
        <v>101</v>
      </c>
      <c r="O2" s="2" t="s">
        <v>357</v>
      </c>
      <c r="P2" s="2" t="s">
        <v>2</v>
      </c>
      <c r="Q2" s="2" t="s">
        <v>34</v>
      </c>
      <c r="R2" s="2" t="s">
        <v>75</v>
      </c>
    </row>
    <row r="3" spans="1:18">
      <c r="A3" s="3" t="s">
        <v>475</v>
      </c>
    </row>
    <row r="4" spans="1:18">
      <c r="A4" s="4" t="s">
        <v>85</v>
      </c>
      <c r="B4" s="6" t="n">
        <v>33261</v>
      </c>
      <c r="D4" s="6" t="n">
        <v>43372</v>
      </c>
      <c r="F4" s="6" t="n">
        <v>139714</v>
      </c>
      <c r="H4" s="6" t="n">
        <v>-12721</v>
      </c>
      <c r="J4" s="6" t="n">
        <v>6948</v>
      </c>
      <c r="L4" s="6" t="n">
        <v>43357</v>
      </c>
      <c r="N4" s="6" t="n">
        <v>46494</v>
      </c>
      <c r="P4" s="6" t="n">
        <v>216347</v>
      </c>
      <c r="Q4" s="6" t="n">
        <v>84078</v>
      </c>
      <c r="R4" s="6" t="n">
        <v>-104792</v>
      </c>
    </row>
    <row r="5" spans="1:18">
      <c r="A5" s="4" t="s">
        <v>240</v>
      </c>
    </row>
    <row r="6" spans="1:18">
      <c r="A6" s="3" t="s">
        <v>475</v>
      </c>
    </row>
    <row r="7" spans="1:18">
      <c r="A7" s="4" t="s">
        <v>85</v>
      </c>
      <c r="P7" s="6" t="n">
        <v>216347</v>
      </c>
      <c r="Q7" s="6" t="n">
        <v>84078</v>
      </c>
      <c r="R7" s="5" t="n">
        <v>-74329</v>
      </c>
    </row>
    <row r="8" spans="1:18">
      <c r="A8" s="4" t="s">
        <v>243</v>
      </c>
    </row>
    <row r="9" spans="1:18">
      <c r="A9" s="3" t="s">
        <v>475</v>
      </c>
    </row>
    <row r="10" spans="1:18">
      <c r="A10" s="4" t="s">
        <v>85</v>
      </c>
      <c r="R10" s="6" t="n">
        <v>-30463</v>
      </c>
    </row>
    <row r="11" spans="1:18"/>
    <row r="12" spans="1:18">
      <c r="A12" s="4" t="s">
        <v>96</v>
      </c>
      <c r="B12" s="4" t="s">
        <v>369</v>
      </c>
    </row>
    <row r="13" spans="1:18">
      <c r="A13" s="4" t="s">
        <v>105</v>
      </c>
      <c r="B13" s="4" t="s">
        <v>108</v>
      </c>
    </row>
  </sheetData>
  <mergeCells count="62">
    <mergeCell ref="A1:A2"/>
    <mergeCell ref="B1:O1"/>
    <mergeCell ref="P1:R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A11:R11"/>
    <mergeCell ref="B12:R12"/>
    <mergeCell ref="B13:R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4</v>
      </c>
      <c r="D2" s="2" t="s">
        <v>75</v>
      </c>
    </row>
    <row r="3" spans="1:4">
      <c r="A3" s="4" t="s">
        <v>240</v>
      </c>
    </row>
    <row r="4" spans="1:4">
      <c r="A4" s="3" t="s">
        <v>478</v>
      </c>
    </row>
    <row r="5" spans="1:4">
      <c r="A5" s="4" t="s">
        <v>479</v>
      </c>
      <c r="B5" s="6" t="n">
        <v>712390</v>
      </c>
      <c r="C5" s="6" t="n">
        <v>703131</v>
      </c>
      <c r="D5" s="6" t="n">
        <v>751684</v>
      </c>
    </row>
    <row r="6" spans="1:4">
      <c r="A6" s="4" t="s">
        <v>480</v>
      </c>
      <c r="B6" s="5" t="n">
        <v>-150872</v>
      </c>
      <c r="C6" s="5" t="n">
        <v>-139141</v>
      </c>
      <c r="D6" s="5" t="n">
        <v>-140706</v>
      </c>
    </row>
    <row r="7" spans="1:4">
      <c r="A7" s="4" t="s">
        <v>481</v>
      </c>
      <c r="B7" s="5" t="n">
        <v>-194203</v>
      </c>
      <c r="C7" s="5" t="n">
        <v>-195781</v>
      </c>
      <c r="D7" s="5" t="n">
        <v>-190985</v>
      </c>
    </row>
    <row r="8" spans="1:4">
      <c r="A8" s="4" t="s">
        <v>482</v>
      </c>
      <c r="B8" s="5" t="n">
        <v>4739</v>
      </c>
    </row>
    <row r="9" spans="1:4">
      <c r="A9" s="4" t="s">
        <v>483</v>
      </c>
      <c r="B9" s="5" t="n">
        <v>-207</v>
      </c>
      <c r="C9" s="5" t="n">
        <v>-1937</v>
      </c>
      <c r="D9" s="5" t="n">
        <v>-24</v>
      </c>
    </row>
    <row r="10" spans="1:4">
      <c r="A10" s="4" t="s">
        <v>78</v>
      </c>
      <c r="B10" s="5" t="n">
        <v>371847</v>
      </c>
      <c r="C10" s="5" t="n">
        <v>366272</v>
      </c>
      <c r="D10" s="5" t="n">
        <v>419969</v>
      </c>
    </row>
    <row r="11" spans="1:4">
      <c r="A11" s="4" t="s">
        <v>80</v>
      </c>
      <c r="B11" s="5" t="n">
        <v>-151528</v>
      </c>
      <c r="C11" s="5" t="n">
        <v>-145288</v>
      </c>
      <c r="D11" s="5" t="n">
        <v>-138783</v>
      </c>
    </row>
    <row r="12" spans="1:4">
      <c r="A12" s="4" t="s">
        <v>484</v>
      </c>
      <c r="C12" s="5" t="n">
        <v>-12246</v>
      </c>
    </row>
    <row r="13" spans="1:4">
      <c r="A13" s="4" t="s">
        <v>485</v>
      </c>
      <c r="B13" s="5" t="n">
        <v>173433</v>
      </c>
      <c r="C13" s="5" t="n">
        <v>68719</v>
      </c>
      <c r="D13" s="5" t="n">
        <v>-426980</v>
      </c>
    </row>
    <row r="14" spans="1:4">
      <c r="A14" s="4" t="s">
        <v>486</v>
      </c>
      <c r="B14" s="5" t="n">
        <v>-3516</v>
      </c>
      <c r="C14" s="5" t="n">
        <v>974</v>
      </c>
      <c r="D14" s="5" t="n">
        <v>7810</v>
      </c>
    </row>
    <row r="15" spans="1:4">
      <c r="A15" s="4" t="s">
        <v>487</v>
      </c>
      <c r="B15" s="5" t="n">
        <v>2307</v>
      </c>
      <c r="C15" s="5" t="n">
        <v>4590</v>
      </c>
      <c r="D15" s="5" t="n">
        <v>3672</v>
      </c>
    </row>
    <row r="16" spans="1:4">
      <c r="A16" s="4" t="s">
        <v>488</v>
      </c>
      <c r="B16" s="5" t="n">
        <v>-54424</v>
      </c>
      <c r="C16" s="5" t="n">
        <v>-58772</v>
      </c>
      <c r="D16" s="5" t="n">
        <v>-74447</v>
      </c>
    </row>
    <row r="17" spans="1:4">
      <c r="A17" s="4" t="s">
        <v>91</v>
      </c>
      <c r="B17" s="5" t="n">
        <v>338119</v>
      </c>
      <c r="C17" s="5" t="n">
        <v>224249</v>
      </c>
      <c r="D17" s="5" t="n">
        <v>-208759</v>
      </c>
    </row>
    <row r="18" spans="1:4">
      <c r="A18" s="4" t="s">
        <v>489</v>
      </c>
      <c r="B18" s="5" t="n">
        <v>445104</v>
      </c>
      <c r="C18" s="5" t="n">
        <v>678361</v>
      </c>
    </row>
    <row r="19" spans="1:4">
      <c r="A19" s="4" t="s">
        <v>44</v>
      </c>
      <c r="B19" s="5" t="n">
        <v>4082472</v>
      </c>
      <c r="C19" s="5" t="n">
        <v>4194006</v>
      </c>
    </row>
    <row r="20" spans="1:4">
      <c r="A20" s="4" t="s">
        <v>490</v>
      </c>
      <c r="B20" s="5" t="n">
        <v>126100</v>
      </c>
      <c r="C20" s="5" t="n">
        <v>154173</v>
      </c>
    </row>
    <row r="21" spans="1:4">
      <c r="A21" s="4" t="s">
        <v>491</v>
      </c>
      <c r="B21" s="5" t="n">
        <v>2829911</v>
      </c>
      <c r="C21" s="5" t="n">
        <v>2877950</v>
      </c>
    </row>
    <row r="22" spans="1:4">
      <c r="A22" s="4" t="s">
        <v>51</v>
      </c>
      <c r="B22" s="5" t="n">
        <v>3538656</v>
      </c>
      <c r="C22" s="5" t="n">
        <v>3597056</v>
      </c>
    </row>
    <row r="23" spans="1:4">
      <c r="A23" s="4" t="s">
        <v>492</v>
      </c>
      <c r="B23" s="5" t="n">
        <v>543816</v>
      </c>
      <c r="C23" s="5" t="n">
        <v>596950</v>
      </c>
    </row>
    <row r="24" spans="1:4">
      <c r="A24" s="4" t="s">
        <v>243</v>
      </c>
    </row>
    <row r="25" spans="1:4">
      <c r="A25" s="3" t="s">
        <v>478</v>
      </c>
    </row>
    <row r="26" spans="1:4">
      <c r="A26" s="4" t="s">
        <v>479</v>
      </c>
      <c r="B26" s="5" t="n">
        <v>16775</v>
      </c>
      <c r="C26" s="5" t="n">
        <v>18550</v>
      </c>
      <c r="D26" s="5" t="n">
        <v>25852</v>
      </c>
    </row>
    <row r="27" spans="1:4">
      <c r="A27" s="4" t="s">
        <v>480</v>
      </c>
      <c r="B27" s="5" t="n">
        <v>-15838</v>
      </c>
      <c r="C27" s="5" t="n">
        <v>-24123</v>
      </c>
      <c r="D27" s="5" t="n">
        <v>-31933</v>
      </c>
    </row>
    <row r="28" spans="1:4">
      <c r="A28" s="4" t="s">
        <v>481</v>
      </c>
      <c r="B28" s="5" t="n">
        <v>-6471</v>
      </c>
      <c r="C28" s="5" t="n">
        <v>-8589</v>
      </c>
      <c r="D28" s="5" t="n">
        <v>-8874</v>
      </c>
    </row>
    <row r="29" spans="1:4">
      <c r="A29" s="4" t="s">
        <v>78</v>
      </c>
      <c r="B29" s="5" t="n">
        <v>-5534</v>
      </c>
      <c r="C29" s="5" t="n">
        <v>-14162</v>
      </c>
      <c r="D29" s="5" t="n">
        <v>-14955</v>
      </c>
    </row>
    <row r="30" spans="1:4">
      <c r="A30" s="4" t="s">
        <v>91</v>
      </c>
      <c r="B30" s="5" t="n">
        <v>-11646</v>
      </c>
      <c r="C30" s="5" t="n">
        <v>-18296</v>
      </c>
      <c r="D30" s="6" t="n">
        <v>-18722</v>
      </c>
    </row>
    <row r="31" spans="1:4">
      <c r="A31" s="4" t="s">
        <v>489</v>
      </c>
      <c r="B31" s="5" t="n">
        <v>5670</v>
      </c>
      <c r="C31" s="5" t="n">
        <v>6202</v>
      </c>
    </row>
    <row r="32" spans="1:4">
      <c r="A32" s="4" t="s">
        <v>44</v>
      </c>
      <c r="B32" s="5" t="n">
        <v>28437</v>
      </c>
      <c r="C32" s="5" t="n">
        <v>35846</v>
      </c>
    </row>
    <row r="33" spans="1:4">
      <c r="A33" s="4" t="s">
        <v>490</v>
      </c>
      <c r="B33" s="5" t="n">
        <v>2554</v>
      </c>
      <c r="C33" s="5" t="n">
        <v>1773</v>
      </c>
    </row>
    <row r="34" spans="1:4">
      <c r="A34" s="4" t="s">
        <v>51</v>
      </c>
      <c r="B34" s="5" t="n">
        <v>76253</v>
      </c>
      <c r="C34" s="5" t="n">
        <v>75232</v>
      </c>
    </row>
    <row r="35" spans="1:4">
      <c r="A35" s="4" t="s">
        <v>492</v>
      </c>
      <c r="B35" s="5" t="n">
        <v>-47816</v>
      </c>
      <c r="C35" s="5" t="n">
        <v>-39386</v>
      </c>
    </row>
    <row r="36" spans="1:4">
      <c r="A36" s="4" t="s">
        <v>493</v>
      </c>
    </row>
    <row r="37" spans="1:4">
      <c r="A37" s="3" t="s">
        <v>478</v>
      </c>
    </row>
    <row r="38" spans="1:4">
      <c r="A38" s="4" t="s">
        <v>494</v>
      </c>
      <c r="B38" s="6" t="n">
        <v>73699</v>
      </c>
      <c r="C38" s="6" t="n">
        <v>734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98</v>
      </c>
      <c r="D1" s="2" t="s">
        <v>34</v>
      </c>
    </row>
    <row r="2" spans="1:4">
      <c r="A2" s="4" t="s">
        <v>496</v>
      </c>
      <c r="B2" s="6" t="n">
        <v>9</v>
      </c>
    </row>
    <row r="3" spans="1:4">
      <c r="A3" s="4" t="s">
        <v>497</v>
      </c>
      <c r="B3" s="5" t="n">
        <v>1117</v>
      </c>
      <c r="D3" s="6" t="n">
        <v>665</v>
      </c>
    </row>
    <row r="4" spans="1:4">
      <c r="A4" s="4" t="s">
        <v>498</v>
      </c>
      <c r="B4" s="5" t="n">
        <v>69</v>
      </c>
      <c r="D4" s="5" t="n">
        <v>108</v>
      </c>
    </row>
    <row r="5" spans="1:4">
      <c r="A5" s="4" t="s">
        <v>499</v>
      </c>
      <c r="C5" s="6" t="n">
        <v>53000</v>
      </c>
    </row>
    <row r="6" spans="1:4">
      <c r="A6" s="4" t="s">
        <v>500</v>
      </c>
      <c r="B6" s="5" t="n">
        <v>84</v>
      </c>
      <c r="D6" s="5" t="n">
        <v>198</v>
      </c>
    </row>
    <row r="7" spans="1:4">
      <c r="A7" s="4" t="s">
        <v>501</v>
      </c>
      <c r="B7" s="6" t="n">
        <v>1279</v>
      </c>
      <c r="D7" s="5" t="n">
        <v>3772</v>
      </c>
    </row>
    <row r="8" spans="1:4">
      <c r="A8" s="4" t="s">
        <v>502</v>
      </c>
    </row>
    <row r="9" spans="1:4">
      <c r="A9" s="4" t="s">
        <v>503</v>
      </c>
      <c r="D9" s="6" t="n">
        <v>28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4</v>
      </c>
      <c r="B1" s="2" t="s">
        <v>95</v>
      </c>
      <c r="C1" s="2" t="s">
        <v>1</v>
      </c>
    </row>
    <row r="2" spans="1:6">
      <c r="B2" s="2" t="s">
        <v>2</v>
      </c>
      <c r="C2" s="2" t="s">
        <v>2</v>
      </c>
      <c r="D2" s="2" t="s">
        <v>34</v>
      </c>
      <c r="E2" s="2" t="s">
        <v>75</v>
      </c>
      <c r="F2" s="2" t="s">
        <v>98</v>
      </c>
    </row>
    <row r="3" spans="1:6">
      <c r="A3" s="3" t="s">
        <v>505</v>
      </c>
    </row>
    <row r="4" spans="1:6">
      <c r="A4" s="4" t="s">
        <v>317</v>
      </c>
      <c r="C4" s="4" t="s">
        <v>318</v>
      </c>
      <c r="D4" s="4" t="s">
        <v>318</v>
      </c>
      <c r="E4" s="4" t="s">
        <v>318</v>
      </c>
    </row>
    <row r="5" spans="1:6">
      <c r="A5" s="4" t="s">
        <v>506</v>
      </c>
      <c r="B5" s="6" t="n">
        <v>33200</v>
      </c>
    </row>
    <row r="6" spans="1:6">
      <c r="A6" s="4" t="s">
        <v>40</v>
      </c>
      <c r="B6" s="5" t="n">
        <v>1550</v>
      </c>
      <c r="C6" s="6" t="n">
        <v>1550</v>
      </c>
    </row>
    <row r="7" spans="1:6">
      <c r="A7" s="4" t="s">
        <v>507</v>
      </c>
      <c r="F7" s="6" t="n">
        <v>53000</v>
      </c>
    </row>
    <row r="8" spans="1:6">
      <c r="A8" s="4" t="s">
        <v>508</v>
      </c>
      <c r="B8" s="5" t="n">
        <v>2000</v>
      </c>
      <c r="C8" s="5" t="n">
        <v>2000</v>
      </c>
    </row>
    <row r="9" spans="1:6">
      <c r="A9" s="4" t="s">
        <v>509</v>
      </c>
      <c r="B9" s="5" t="n">
        <v>104900</v>
      </c>
      <c r="C9" s="5" t="n">
        <v>104900</v>
      </c>
    </row>
    <row r="10" spans="1:6">
      <c r="A10" s="4" t="s">
        <v>37</v>
      </c>
      <c r="B10" s="5" t="n">
        <v>11105</v>
      </c>
      <c r="C10" s="5" t="n">
        <v>11105</v>
      </c>
      <c r="D10" s="6" t="n">
        <v>545</v>
      </c>
    </row>
    <row r="11" spans="1:6">
      <c r="A11" s="4" t="s">
        <v>510</v>
      </c>
      <c r="B11" s="5" t="n">
        <v>4697</v>
      </c>
      <c r="C11" s="5" t="n">
        <v>4697</v>
      </c>
    </row>
    <row r="12" spans="1:6">
      <c r="A12" s="4" t="s">
        <v>511</v>
      </c>
      <c r="B12" s="5" t="n">
        <v>-27300</v>
      </c>
      <c r="C12" s="5" t="n">
        <v>-27300</v>
      </c>
    </row>
    <row r="13" spans="1:6">
      <c r="A13" s="4" t="s">
        <v>512</v>
      </c>
      <c r="B13" s="5" t="n">
        <v>61182</v>
      </c>
      <c r="C13" s="5" t="n">
        <v>61182</v>
      </c>
      <c r="D13" s="5" t="n">
        <v>68658</v>
      </c>
    </row>
    <row r="14" spans="1:6">
      <c r="A14" s="4" t="s">
        <v>513</v>
      </c>
      <c r="B14" s="5" t="n">
        <v>7200</v>
      </c>
      <c r="C14" s="5" t="n">
        <v>7200</v>
      </c>
    </row>
    <row r="15" spans="1:6">
      <c r="A15" s="4" t="s">
        <v>514</v>
      </c>
      <c r="B15" s="5" t="n">
        <v>45300</v>
      </c>
      <c r="C15" s="5" t="n">
        <v>45300</v>
      </c>
    </row>
    <row r="16" spans="1:6">
      <c r="A16" s="4" t="s">
        <v>515</v>
      </c>
      <c r="B16" s="5" t="n">
        <v>124036</v>
      </c>
      <c r="C16" s="5" t="n">
        <v>124036</v>
      </c>
      <c r="D16" s="5" t="n">
        <v>3647</v>
      </c>
    </row>
    <row r="17" spans="1:6">
      <c r="A17" s="4" t="s">
        <v>516</v>
      </c>
      <c r="C17" s="5" t="n">
        <v>120400</v>
      </c>
      <c r="D17" s="5" t="n">
        <v>-4600</v>
      </c>
      <c r="E17" s="6" t="n">
        <v>300</v>
      </c>
    </row>
    <row r="18" spans="1:6">
      <c r="A18" s="4" t="s">
        <v>517</v>
      </c>
      <c r="C18" s="6" t="n">
        <v>13783</v>
      </c>
      <c r="D18" s="5" t="n">
        <v>1718</v>
      </c>
      <c r="E18" s="5" t="n">
        <v>1089</v>
      </c>
    </row>
    <row r="19" spans="1:6">
      <c r="A19" s="4" t="s">
        <v>518</v>
      </c>
    </row>
    <row r="20" spans="1:6">
      <c r="A20" s="3" t="s">
        <v>505</v>
      </c>
    </row>
    <row r="21" spans="1:6">
      <c r="A21" s="4" t="s">
        <v>519</v>
      </c>
      <c r="C21" s="5" t="n">
        <v>2012</v>
      </c>
    </row>
    <row r="22" spans="1:6">
      <c r="A22" s="4" t="s">
        <v>520</v>
      </c>
      <c r="B22" s="5" t="n">
        <v>139700</v>
      </c>
      <c r="C22" s="6" t="n">
        <v>139700</v>
      </c>
    </row>
    <row r="23" spans="1:6">
      <c r="A23" s="4" t="s">
        <v>521</v>
      </c>
      <c r="C23" s="6" t="n">
        <v>32600</v>
      </c>
    </row>
    <row r="24" spans="1:6">
      <c r="A24" s="4" t="s">
        <v>522</v>
      </c>
    </row>
    <row r="25" spans="1:6">
      <c r="A25" s="3" t="s">
        <v>505</v>
      </c>
    </row>
    <row r="26" spans="1:6">
      <c r="A26" s="4" t="s">
        <v>523</v>
      </c>
      <c r="C26" s="4" t="s">
        <v>524</v>
      </c>
    </row>
    <row r="27" spans="1:6">
      <c r="A27" s="4" t="s">
        <v>525</v>
      </c>
    </row>
    <row r="28" spans="1:6">
      <c r="A28" s="3" t="s">
        <v>505</v>
      </c>
    </row>
    <row r="29" spans="1:6">
      <c r="A29" s="4" t="s">
        <v>520</v>
      </c>
      <c r="B29" s="5" t="n">
        <v>1600</v>
      </c>
      <c r="C29" s="6" t="n">
        <v>1600</v>
      </c>
    </row>
    <row r="30" spans="1:6">
      <c r="A30" s="4" t="s">
        <v>526</v>
      </c>
    </row>
    <row r="31" spans="1:6">
      <c r="A31" s="3" t="s">
        <v>505</v>
      </c>
    </row>
    <row r="32" spans="1:6">
      <c r="A32" s="4" t="s">
        <v>527</v>
      </c>
      <c r="B32" s="5" t="n">
        <v>400</v>
      </c>
      <c r="C32" s="5" t="n">
        <v>400</v>
      </c>
    </row>
    <row r="33" spans="1:6">
      <c r="A33" s="4" t="s">
        <v>528</v>
      </c>
    </row>
    <row r="34" spans="1:6">
      <c r="A34" s="3" t="s">
        <v>505</v>
      </c>
    </row>
    <row r="35" spans="1:6">
      <c r="A35" s="4" t="s">
        <v>517</v>
      </c>
      <c r="B35" s="5" t="n">
        <v>-37200</v>
      </c>
    </row>
    <row r="36" spans="1:6">
      <c r="A36" s="4" t="s">
        <v>529</v>
      </c>
    </row>
    <row r="37" spans="1:6">
      <c r="A37" s="3" t="s">
        <v>505</v>
      </c>
    </row>
    <row r="38" spans="1:6">
      <c r="A38" s="4" t="s">
        <v>527</v>
      </c>
      <c r="B38" s="6" t="n">
        <v>1300</v>
      </c>
      <c r="C38" s="5" t="n">
        <v>1300</v>
      </c>
    </row>
    <row r="39" spans="1:6">
      <c r="A39" s="4" t="s">
        <v>530</v>
      </c>
    </row>
    <row r="40" spans="1:6">
      <c r="A40" s="3" t="s">
        <v>505</v>
      </c>
    </row>
    <row r="41" spans="1:6">
      <c r="A41" s="4" t="s">
        <v>506</v>
      </c>
      <c r="C41" s="5" t="n">
        <v>33200</v>
      </c>
    </row>
    <row r="42" spans="1:6">
      <c r="A42" s="4" t="s">
        <v>364</v>
      </c>
    </row>
    <row r="43" spans="1:6">
      <c r="A43" s="3" t="s">
        <v>505</v>
      </c>
    </row>
    <row r="44" spans="1:6">
      <c r="A44" s="4" t="s">
        <v>531</v>
      </c>
      <c r="C44" s="6" t="n">
        <v>12504</v>
      </c>
      <c r="D44" s="6" t="n">
        <v>153</v>
      </c>
      <c r="E44" s="6" t="n">
        <v>-233</v>
      </c>
    </row>
    <row r="45" spans="1:6">
      <c r="A45" s="4" t="s">
        <v>321</v>
      </c>
    </row>
    <row r="46" spans="1:6">
      <c r="A46" s="3" t="s">
        <v>505</v>
      </c>
    </row>
    <row r="47" spans="1:6">
      <c r="A47" s="4" t="s">
        <v>317</v>
      </c>
      <c r="C47" s="4" t="s">
        <v>32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94</v>
      </c>
      <c r="B1" s="2" t="s">
        <v>95</v>
      </c>
      <c r="R1" s="2" t="s">
        <v>1</v>
      </c>
    </row>
    <row r="2" spans="1:21">
      <c r="B2" s="2" t="s">
        <v>2</v>
      </c>
      <c r="C2" s="2" t="s">
        <v>96</v>
      </c>
      <c r="D2" s="2" t="s">
        <v>97</v>
      </c>
      <c r="E2" s="2" t="s">
        <v>96</v>
      </c>
      <c r="F2" s="2" t="s">
        <v>4</v>
      </c>
      <c r="G2" s="2" t="s">
        <v>96</v>
      </c>
      <c r="H2" s="2" t="s">
        <v>98</v>
      </c>
      <c r="I2" s="2" t="s">
        <v>96</v>
      </c>
      <c r="J2" s="2" t="s">
        <v>34</v>
      </c>
      <c r="K2" s="2" t="s">
        <v>96</v>
      </c>
      <c r="L2" s="2" t="s">
        <v>99</v>
      </c>
      <c r="M2" s="2" t="s">
        <v>96</v>
      </c>
      <c r="N2" s="2" t="s">
        <v>100</v>
      </c>
      <c r="O2" s="2" t="s">
        <v>96</v>
      </c>
      <c r="P2" s="2" t="s">
        <v>101</v>
      </c>
      <c r="Q2" s="2" t="s">
        <v>96</v>
      </c>
      <c r="R2" s="2" t="s">
        <v>2</v>
      </c>
      <c r="S2" s="2" t="s">
        <v>34</v>
      </c>
      <c r="U2" s="2" t="s">
        <v>75</v>
      </c>
    </row>
    <row r="3" spans="1:21">
      <c r="A3" s="3" t="s">
        <v>102</v>
      </c>
    </row>
    <row r="4" spans="1:21">
      <c r="A4" s="4" t="s">
        <v>91</v>
      </c>
      <c r="B4" s="6" t="n">
        <v>40745</v>
      </c>
      <c r="D4" s="6" t="n">
        <v>24537</v>
      </c>
      <c r="F4" s="6" t="n">
        <v>-2177</v>
      </c>
      <c r="H4" s="6" t="n">
        <v>71359</v>
      </c>
      <c r="J4" s="6" t="n">
        <v>-12146</v>
      </c>
      <c r="L4" s="6" t="n">
        <v>-3892</v>
      </c>
      <c r="N4" s="6" t="n">
        <v>32552</v>
      </c>
      <c r="P4" s="6" t="n">
        <v>30686</v>
      </c>
      <c r="R4" s="6" t="n">
        <v>134464</v>
      </c>
      <c r="S4" s="6" t="n">
        <v>47200</v>
      </c>
      <c r="U4" s="6" t="n">
        <v>-70282</v>
      </c>
    </row>
    <row r="5" spans="1:21">
      <c r="A5" s="4" t="s">
        <v>103</v>
      </c>
      <c r="R5" s="5" t="n">
        <v>-694</v>
      </c>
      <c r="S5" s="5" t="n">
        <v>-615</v>
      </c>
      <c r="U5" s="5" t="n">
        <v>523</v>
      </c>
    </row>
    <row r="6" spans="1:21">
      <c r="A6" s="4" t="s">
        <v>104</v>
      </c>
      <c r="R6" s="5" t="n">
        <v>-18280</v>
      </c>
      <c r="S6" s="5" t="n">
        <v>15477</v>
      </c>
      <c r="T6" s="4" t="s">
        <v>105</v>
      </c>
    </row>
    <row r="7" spans="1:21">
      <c r="A7" s="4" t="s">
        <v>106</v>
      </c>
      <c r="R7" s="5" t="n">
        <v>-18974</v>
      </c>
      <c r="S7" s="5" t="n">
        <v>14862</v>
      </c>
      <c r="U7" s="5" t="n">
        <v>523</v>
      </c>
    </row>
    <row r="8" spans="1:21">
      <c r="A8" s="4" t="s">
        <v>107</v>
      </c>
      <c r="R8" s="6" t="n">
        <v>115490</v>
      </c>
      <c r="S8" s="6" t="n">
        <v>62062</v>
      </c>
      <c r="U8" s="6" t="n">
        <v>-69759</v>
      </c>
    </row>
    <row r="9" spans="1:21"/>
    <row r="10" spans="1:21">
      <c r="A10" s="4" t="s">
        <v>96</v>
      </c>
      <c r="B10" s="4" t="s">
        <v>108</v>
      </c>
    </row>
    <row r="11" spans="1:21">
      <c r="A11" s="4" t="s">
        <v>105</v>
      </c>
      <c r="B11" s="4" t="s">
        <v>109</v>
      </c>
    </row>
  </sheetData>
  <mergeCells count="55">
    <mergeCell ref="A1:A2"/>
    <mergeCell ref="B1:Q1"/>
    <mergeCell ref="R1:U1"/>
    <mergeCell ref="S2:T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U9"/>
    <mergeCell ref="B10:U10"/>
    <mergeCell ref="B11:U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95</v>
      </c>
      <c r="C1" s="2" t="s">
        <v>1</v>
      </c>
    </row>
    <row r="2" spans="1:5">
      <c r="B2" s="2" t="s">
        <v>2</v>
      </c>
      <c r="C2" s="2" t="s">
        <v>2</v>
      </c>
      <c r="D2" s="2" t="s">
        <v>34</v>
      </c>
      <c r="E2" s="2" t="s">
        <v>75</v>
      </c>
    </row>
    <row r="3" spans="1:5">
      <c r="A3" s="3" t="s">
        <v>533</v>
      </c>
    </row>
    <row r="4" spans="1:5">
      <c r="A4" s="4" t="s">
        <v>534</v>
      </c>
      <c r="C4" s="6" t="n">
        <v>-13783</v>
      </c>
      <c r="D4" s="6" t="n">
        <v>-1718</v>
      </c>
      <c r="E4" s="6" t="n">
        <v>-1089</v>
      </c>
    </row>
    <row r="5" spans="1:5">
      <c r="A5" s="4" t="s">
        <v>535</v>
      </c>
      <c r="B5" s="6" t="n">
        <v>16900</v>
      </c>
      <c r="C5" s="5" t="n">
        <v>21114</v>
      </c>
      <c r="D5" s="5" t="n">
        <v>2981</v>
      </c>
      <c r="E5" s="5" t="n">
        <v>7106</v>
      </c>
    </row>
    <row r="6" spans="1:5">
      <c r="A6" s="4" t="s">
        <v>536</v>
      </c>
      <c r="C6" s="5" t="n">
        <v>-250</v>
      </c>
      <c r="D6" s="5" t="n">
        <v>-235</v>
      </c>
      <c r="E6" s="5" t="n">
        <v>-235</v>
      </c>
    </row>
    <row r="7" spans="1:5">
      <c r="A7" s="4" t="s">
        <v>537</v>
      </c>
      <c r="C7" s="5" t="n">
        <v>7081</v>
      </c>
      <c r="D7" s="5" t="n">
        <v>1028</v>
      </c>
      <c r="E7" s="5" t="n">
        <v>5782</v>
      </c>
    </row>
    <row r="8" spans="1:5">
      <c r="A8" s="3" t="s">
        <v>538</v>
      </c>
    </row>
    <row r="9" spans="1:5">
      <c r="A9" s="4" t="s">
        <v>534</v>
      </c>
      <c r="C9" s="5" t="n">
        <v>-80136</v>
      </c>
      <c r="D9" s="5" t="n">
        <v>-26337</v>
      </c>
      <c r="E9" s="5" t="n">
        <v>35721</v>
      </c>
    </row>
    <row r="10" spans="1:5">
      <c r="A10" s="4" t="s">
        <v>535</v>
      </c>
      <c r="C10" s="5" t="n">
        <v>-53</v>
      </c>
      <c r="D10" s="5" t="n">
        <v>-3198</v>
      </c>
      <c r="E10" s="5" t="n">
        <v>3973</v>
      </c>
    </row>
    <row r="11" spans="1:5">
      <c r="A11" s="4" t="s">
        <v>539</v>
      </c>
      <c r="C11" s="5" t="n">
        <v>-80189</v>
      </c>
      <c r="D11" s="5" t="n">
        <v>-29535</v>
      </c>
      <c r="E11" s="5" t="n">
        <v>39694</v>
      </c>
    </row>
    <row r="12" spans="1:5">
      <c r="A12" s="4" t="s">
        <v>540</v>
      </c>
      <c r="C12" s="6" t="n">
        <v>-73108</v>
      </c>
      <c r="D12" s="6" t="n">
        <v>-28507</v>
      </c>
      <c r="E12" s="6" t="n">
        <v>4547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75</v>
      </c>
    </row>
    <row r="3" spans="1:4">
      <c r="A3" s="3" t="s">
        <v>175</v>
      </c>
    </row>
    <row r="4" spans="1:4">
      <c r="A4" s="4" t="s">
        <v>542</v>
      </c>
      <c r="B4" s="6" t="n">
        <v>1062</v>
      </c>
      <c r="C4" s="6" t="n">
        <v>2477</v>
      </c>
      <c r="D4" s="6" t="n">
        <v>4921</v>
      </c>
    </row>
    <row r="5" spans="1:4">
      <c r="A5" s="4" t="s">
        <v>543</v>
      </c>
      <c r="B5" s="5" t="n">
        <v>429</v>
      </c>
      <c r="C5" s="5" t="n">
        <v>-2011</v>
      </c>
      <c r="D5" s="5" t="n">
        <v>-103</v>
      </c>
    </row>
    <row r="6" spans="1:4">
      <c r="A6" s="4" t="s">
        <v>544</v>
      </c>
      <c r="B6" s="5" t="n">
        <v>5985</v>
      </c>
      <c r="C6" s="5" t="n">
        <v>387</v>
      </c>
      <c r="D6" s="5" t="n">
        <v>1393</v>
      </c>
    </row>
    <row r="7" spans="1:4">
      <c r="A7" s="4" t="s">
        <v>117</v>
      </c>
      <c r="B7" s="6" t="n">
        <v>7476</v>
      </c>
      <c r="C7" s="6" t="n">
        <v>853</v>
      </c>
      <c r="D7" s="6" t="n">
        <v>62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75</v>
      </c>
    </row>
    <row r="3" spans="1:4">
      <c r="A3" s="3" t="s">
        <v>175</v>
      </c>
    </row>
    <row r="4" spans="1:4">
      <c r="A4" s="4" t="s">
        <v>546</v>
      </c>
      <c r="B4" s="6" t="n">
        <v>3</v>
      </c>
      <c r="C4" s="6" t="n">
        <v>200</v>
      </c>
      <c r="D4" s="6" t="n">
        <v>450</v>
      </c>
    </row>
    <row r="5" spans="1:4">
      <c r="A5" s="4" t="s">
        <v>547</v>
      </c>
      <c r="C5" s="5" t="n">
        <v>-141</v>
      </c>
      <c r="D5" s="5" t="n">
        <v>2609</v>
      </c>
    </row>
    <row r="6" spans="1:4">
      <c r="A6" s="4" t="s">
        <v>548</v>
      </c>
      <c r="B6" s="5" t="n">
        <v>4697</v>
      </c>
    </row>
    <row r="7" spans="1:4">
      <c r="A7" s="4" t="s">
        <v>549</v>
      </c>
      <c r="B7" s="6" t="n">
        <v>10226</v>
      </c>
      <c r="C7" s="6" t="n">
        <v>-8061</v>
      </c>
      <c r="D7" s="6" t="n">
        <v>-3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4</v>
      </c>
      <c r="D2" s="2" t="s">
        <v>75</v>
      </c>
    </row>
    <row r="3" spans="1:4">
      <c r="A3" s="3" t="s">
        <v>175</v>
      </c>
    </row>
    <row r="4" spans="1:4">
      <c r="A4" s="4" t="s">
        <v>551</v>
      </c>
      <c r="B4" s="6" t="n">
        <v>3069</v>
      </c>
      <c r="C4" s="6" t="n">
        <v>2800</v>
      </c>
      <c r="D4" s="6" t="n">
        <v>3566</v>
      </c>
    </row>
    <row r="5" spans="1:4">
      <c r="A5" s="4" t="s">
        <v>552</v>
      </c>
      <c r="B5" s="5" t="n">
        <v>15413</v>
      </c>
      <c r="C5" s="5" t="n">
        <v>-4588</v>
      </c>
      <c r="D5" s="5" t="n">
        <v>7821</v>
      </c>
    </row>
    <row r="6" spans="1:4">
      <c r="A6" s="4" t="s">
        <v>553</v>
      </c>
      <c r="B6" s="5" t="n">
        <v>-73997</v>
      </c>
      <c r="C6" s="5" t="n">
        <v>-29427</v>
      </c>
      <c r="D6" s="5" t="n">
        <v>36677</v>
      </c>
    </row>
    <row r="7" spans="1:4">
      <c r="A7" s="4" t="s">
        <v>554</v>
      </c>
      <c r="B7" s="5" t="n">
        <v>-1234</v>
      </c>
      <c r="C7" s="5" t="n">
        <v>-1113</v>
      </c>
      <c r="D7" s="5" t="n">
        <v>-708</v>
      </c>
    </row>
    <row r="8" spans="1:4">
      <c r="A8" s="4" t="s">
        <v>555</v>
      </c>
      <c r="B8" s="5" t="n">
        <v>-1235</v>
      </c>
      <c r="C8" s="5" t="n">
        <v>-586</v>
      </c>
      <c r="D8" s="5" t="n">
        <v>-1411</v>
      </c>
    </row>
    <row r="9" spans="1:4">
      <c r="A9" s="4" t="s">
        <v>556</v>
      </c>
      <c r="B9" s="5" t="n">
        <v>-120389</v>
      </c>
      <c r="C9" s="5" t="n">
        <v>4565</v>
      </c>
      <c r="D9" s="5" t="n">
        <v>-307</v>
      </c>
    </row>
    <row r="10" spans="1:4">
      <c r="A10" s="4" t="s">
        <v>557</v>
      </c>
      <c r="B10" s="5" t="n">
        <v>138780</v>
      </c>
    </row>
    <row r="11" spans="1:4">
      <c r="A11" s="4" t="s">
        <v>558</v>
      </c>
      <c r="B11" s="5" t="n">
        <v>-250</v>
      </c>
      <c r="C11" s="5" t="n">
        <v>-153</v>
      </c>
      <c r="D11" s="5" t="n">
        <v>-153</v>
      </c>
    </row>
    <row r="12" spans="1:4">
      <c r="A12" s="4" t="s">
        <v>559</v>
      </c>
      <c r="B12" s="5" t="n">
        <v>33248</v>
      </c>
    </row>
    <row r="13" spans="1:4">
      <c r="A13" s="4" t="s">
        <v>560</v>
      </c>
      <c r="B13" s="5" t="n">
        <v>-17</v>
      </c>
      <c r="C13" s="5" t="n">
        <v>-5</v>
      </c>
      <c r="D13" s="5" t="n">
        <v>-9</v>
      </c>
    </row>
    <row r="14" spans="1:4">
      <c r="A14" s="4" t="s">
        <v>540</v>
      </c>
      <c r="B14" s="6" t="n">
        <v>-73108</v>
      </c>
      <c r="C14" s="6" t="n">
        <v>-28507</v>
      </c>
      <c r="D14" s="6" t="n">
        <v>45476</v>
      </c>
    </row>
    <row r="15" spans="1:4">
      <c r="A15" s="4" t="s">
        <v>561</v>
      </c>
      <c r="B15" s="4" t="s">
        <v>318</v>
      </c>
      <c r="C15" s="4" t="s">
        <v>318</v>
      </c>
      <c r="D15" s="4" t="s">
        <v>3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2</v>
      </c>
      <c r="B1" s="2" t="s">
        <v>1</v>
      </c>
    </row>
    <row r="2" spans="1:4">
      <c r="B2" s="2" t="s">
        <v>2</v>
      </c>
      <c r="C2" s="2" t="s">
        <v>34</v>
      </c>
      <c r="D2" s="2" t="s">
        <v>75</v>
      </c>
    </row>
    <row r="3" spans="1:4">
      <c r="A3" s="3" t="s">
        <v>175</v>
      </c>
    </row>
    <row r="4" spans="1:4">
      <c r="A4" s="4" t="s">
        <v>563</v>
      </c>
      <c r="B4" s="6" t="n">
        <v>68149</v>
      </c>
      <c r="C4" s="6" t="n">
        <v>72298</v>
      </c>
      <c r="D4" s="6" t="n">
        <v>78333</v>
      </c>
    </row>
    <row r="5" spans="1:4">
      <c r="A5" s="4" t="s">
        <v>564</v>
      </c>
      <c r="C5" s="5" t="n">
        <v>1525</v>
      </c>
      <c r="D5" s="5" t="n">
        <v>1955</v>
      </c>
    </row>
    <row r="6" spans="1:4">
      <c r="A6" s="4" t="s">
        <v>565</v>
      </c>
      <c r="B6" s="5" t="n">
        <v>-14172</v>
      </c>
      <c r="C6" s="5" t="n">
        <v>-5674</v>
      </c>
      <c r="D6" s="5" t="n">
        <v>-6876</v>
      </c>
    </row>
    <row r="7" spans="1:4">
      <c r="A7" s="4" t="s">
        <v>566</v>
      </c>
      <c r="D7" s="5" t="n">
        <v>-1114</v>
      </c>
    </row>
    <row r="8" spans="1:4">
      <c r="A8" s="4" t="s">
        <v>567</v>
      </c>
      <c r="B8" s="5" t="n">
        <v>16433</v>
      </c>
    </row>
    <row r="9" spans="1:4">
      <c r="A9" s="4" t="s">
        <v>568</v>
      </c>
      <c r="B9" s="6" t="n">
        <v>70410</v>
      </c>
      <c r="C9" s="6" t="n">
        <v>68149</v>
      </c>
      <c r="D9" s="6" t="n">
        <v>722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4</v>
      </c>
    </row>
    <row r="2" spans="1:3">
      <c r="A2" s="3" t="s">
        <v>175</v>
      </c>
    </row>
    <row r="3" spans="1:3">
      <c r="A3" s="4" t="s">
        <v>570</v>
      </c>
      <c r="B3" s="6" t="n">
        <v>165267</v>
      </c>
      <c r="C3" s="6" t="n">
        <v>119524</v>
      </c>
    </row>
    <row r="4" spans="1:3">
      <c r="A4" s="4" t="s">
        <v>571</v>
      </c>
      <c r="B4" s="5" t="n">
        <v>943</v>
      </c>
      <c r="C4" s="5" t="n">
        <v>1582</v>
      </c>
    </row>
    <row r="5" spans="1:3">
      <c r="A5" s="4" t="s">
        <v>572</v>
      </c>
      <c r="B5" s="5" t="n">
        <v>216</v>
      </c>
      <c r="C5" s="5" t="n">
        <v>1346</v>
      </c>
    </row>
    <row r="6" spans="1:3">
      <c r="A6" s="4" t="s">
        <v>560</v>
      </c>
      <c r="B6" s="5" t="n">
        <v>104</v>
      </c>
      <c r="C6" s="5" t="n">
        <v>219</v>
      </c>
    </row>
    <row r="7" spans="1:3">
      <c r="A7" s="4" t="s">
        <v>573</v>
      </c>
      <c r="B7" s="5" t="n">
        <v>1518</v>
      </c>
      <c r="C7" s="5" t="n">
        <v>7528</v>
      </c>
    </row>
    <row r="8" spans="1:3">
      <c r="A8" s="4" t="s">
        <v>574</v>
      </c>
      <c r="B8" s="5" t="n">
        <v>3458</v>
      </c>
      <c r="C8" s="5" t="n">
        <v>5984</v>
      </c>
    </row>
    <row r="9" spans="1:3">
      <c r="A9" s="4" t="s">
        <v>575</v>
      </c>
      <c r="B9" s="5" t="n">
        <v>2546</v>
      </c>
    </row>
    <row r="10" spans="1:3">
      <c r="A10" s="4" t="s">
        <v>576</v>
      </c>
      <c r="B10" s="5" t="n">
        <v>174052</v>
      </c>
      <c r="C10" s="5" t="n">
        <v>136183</v>
      </c>
    </row>
    <row r="11" spans="1:3">
      <c r="A11" s="4" t="s">
        <v>577</v>
      </c>
      <c r="B11" s="5" t="n">
        <v>-124036</v>
      </c>
      <c r="C11" s="5" t="n">
        <v>-3647</v>
      </c>
    </row>
    <row r="12" spans="1:3">
      <c r="A12" s="4" t="s">
        <v>578</v>
      </c>
      <c r="B12" s="5" t="n">
        <v>50016</v>
      </c>
      <c r="C12" s="5" t="n">
        <v>132536</v>
      </c>
    </row>
    <row r="13" spans="1:3">
      <c r="A13" s="4" t="s">
        <v>575</v>
      </c>
      <c r="C13" s="5" t="n">
        <v>17257</v>
      </c>
    </row>
    <row r="14" spans="1:3">
      <c r="A14" s="4" t="s">
        <v>579</v>
      </c>
      <c r="C14" s="5" t="n">
        <v>17257</v>
      </c>
    </row>
    <row r="15" spans="1:3">
      <c r="A15" s="4" t="s">
        <v>580</v>
      </c>
      <c r="B15" s="5" t="n">
        <v>50016</v>
      </c>
      <c r="C15" s="5" t="n">
        <v>115285</v>
      </c>
    </row>
    <row r="16" spans="1:3">
      <c r="A16" s="4" t="s">
        <v>50</v>
      </c>
      <c r="C16" s="5" t="n">
        <v>-6</v>
      </c>
    </row>
    <row r="17" spans="1:3">
      <c r="A17" s="4" t="s">
        <v>581</v>
      </c>
      <c r="B17" s="6" t="n">
        <v>50016</v>
      </c>
      <c r="C17" s="6" t="n">
        <v>115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4</v>
      </c>
    </row>
    <row r="2" spans="1:3">
      <c r="A2" s="3" t="s">
        <v>178</v>
      </c>
    </row>
    <row r="3" spans="1:3">
      <c r="A3" s="4" t="s">
        <v>583</v>
      </c>
      <c r="B3" s="6" t="n">
        <v>293</v>
      </c>
      <c r="C3" s="6" t="n">
        <v>357</v>
      </c>
    </row>
    <row r="4" spans="1:3">
      <c r="A4" s="4" t="s">
        <v>584</v>
      </c>
      <c r="C4" s="5" t="n">
        <v>6</v>
      </c>
    </row>
    <row r="5" spans="1:3">
      <c r="A5" s="4" t="s">
        <v>585</v>
      </c>
      <c r="B5" s="5" t="n">
        <v>61182</v>
      </c>
      <c r="C5" s="5" t="n">
        <v>68658</v>
      </c>
    </row>
    <row r="6" spans="1:3">
      <c r="A6" s="4" t="s">
        <v>402</v>
      </c>
      <c r="C6" s="5" t="n">
        <v>238</v>
      </c>
    </row>
    <row r="7" spans="1:3">
      <c r="A7" s="4" t="s">
        <v>586</v>
      </c>
      <c r="B7" s="6" t="n">
        <v>61475</v>
      </c>
      <c r="C7" s="6" t="n">
        <v>692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7"/>
  </cols>
  <sheetData>
    <row r="1" spans="1:2">
      <c r="A1" s="1" t="s">
        <v>587</v>
      </c>
      <c r="B1" s="2" t="s">
        <v>1</v>
      </c>
    </row>
    <row r="2" spans="1:2">
      <c r="B2" s="2" t="s">
        <v>588</v>
      </c>
    </row>
    <row r="3" spans="1:2">
      <c r="A3" s="3" t="s">
        <v>181</v>
      </c>
    </row>
    <row r="4" spans="1:2">
      <c r="A4" s="4" t="s">
        <v>589</v>
      </c>
      <c r="B4" s="5" t="n">
        <v>75262</v>
      </c>
    </row>
    <row r="5" spans="1:2">
      <c r="A5" s="4" t="s">
        <v>590</v>
      </c>
      <c r="B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4" t="s">
        <v>240</v>
      </c>
    </row>
    <row r="4" spans="1:2">
      <c r="A4" s="4" t="s">
        <v>592</v>
      </c>
      <c r="B4" s="4" t="s">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594</v>
      </c>
      <c r="B1" s="2" t="s">
        <v>95</v>
      </c>
      <c r="R1" s="2" t="s">
        <v>1</v>
      </c>
    </row>
    <row r="2" spans="1:20">
      <c r="B2" s="2" t="s">
        <v>2</v>
      </c>
      <c r="C2" s="2" t="s">
        <v>595</v>
      </c>
      <c r="D2" s="2" t="s">
        <v>97</v>
      </c>
      <c r="E2" s="2" t="s">
        <v>595</v>
      </c>
      <c r="F2" s="2" t="s">
        <v>4</v>
      </c>
      <c r="G2" s="2" t="s">
        <v>595</v>
      </c>
      <c r="H2" s="2" t="s">
        <v>98</v>
      </c>
      <c r="I2" s="2" t="s">
        <v>595</v>
      </c>
      <c r="J2" s="2" t="s">
        <v>34</v>
      </c>
      <c r="K2" s="2" t="s">
        <v>595</v>
      </c>
      <c r="L2" s="2" t="s">
        <v>99</v>
      </c>
      <c r="M2" s="2" t="s">
        <v>595</v>
      </c>
      <c r="N2" s="2" t="s">
        <v>100</v>
      </c>
      <c r="O2" s="2" t="s">
        <v>595</v>
      </c>
      <c r="P2" s="2" t="s">
        <v>101</v>
      </c>
      <c r="Q2" s="2" t="s">
        <v>595</v>
      </c>
      <c r="R2" s="2" t="s">
        <v>2</v>
      </c>
      <c r="S2" s="2" t="s">
        <v>34</v>
      </c>
      <c r="T2" s="2" t="s">
        <v>75</v>
      </c>
    </row>
    <row r="3" spans="1:20">
      <c r="A3" s="3" t="s">
        <v>184</v>
      </c>
    </row>
    <row r="4" spans="1:20">
      <c r="A4" s="4" t="s">
        <v>596</v>
      </c>
      <c r="B4" s="6" t="n">
        <v>40745</v>
      </c>
      <c r="D4" s="6" t="n">
        <v>24537</v>
      </c>
      <c r="F4" s="6" t="n">
        <v>-2177</v>
      </c>
      <c r="H4" s="6" t="n">
        <v>71364</v>
      </c>
      <c r="J4" s="6" t="n">
        <v>-12082</v>
      </c>
      <c r="L4" s="6" t="n">
        <v>-3821</v>
      </c>
      <c r="N4" s="6" t="n">
        <v>32654</v>
      </c>
      <c r="P4" s="6" t="n">
        <v>30819</v>
      </c>
      <c r="R4" s="6" t="n">
        <v>134469</v>
      </c>
      <c r="S4" s="6" t="n">
        <v>47570</v>
      </c>
      <c r="T4" s="6" t="n">
        <v>-69504</v>
      </c>
    </row>
    <row r="5" spans="1:20">
      <c r="A5" s="4" t="s">
        <v>597</v>
      </c>
      <c r="R5" s="5" t="n">
        <v>-1194</v>
      </c>
      <c r="S5" s="5" t="n">
        <v>-1096</v>
      </c>
    </row>
    <row r="6" spans="1:20">
      <c r="A6" s="4" t="s">
        <v>598</v>
      </c>
      <c r="R6" s="6" t="n">
        <v>133275</v>
      </c>
      <c r="S6" s="6" t="n">
        <v>46474</v>
      </c>
    </row>
    <row r="7" spans="1:20"/>
    <row r="8" spans="1:20">
      <c r="A8" s="4" t="s">
        <v>96</v>
      </c>
      <c r="B8" s="4" t="s">
        <v>599</v>
      </c>
    </row>
    <row r="9" spans="1:20">
      <c r="A9" s="4" t="s">
        <v>105</v>
      </c>
      <c r="B9" s="4" t="s">
        <v>108</v>
      </c>
    </row>
    <row r="10" spans="1:20">
      <c r="A10" s="4" t="s">
        <v>424</v>
      </c>
      <c r="B10" s="4" t="s">
        <v>600</v>
      </c>
    </row>
  </sheetData>
  <mergeCells count="3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5"/>
    <col customWidth="1" max="5" min="5" width="24"/>
    <col customWidth="1" max="6" min="6" width="29"/>
    <col customWidth="1" max="7" min="7" width="46"/>
    <col customWidth="1" max="8" min="8" width="11"/>
  </cols>
  <sheetData>
    <row r="1" spans="1:8">
      <c r="A1" s="1" t="s">
        <v>110</v>
      </c>
      <c r="B1" s="2" t="s">
        <v>111</v>
      </c>
      <c r="C1" s="2" t="s">
        <v>112</v>
      </c>
      <c r="D1" s="2" t="s">
        <v>113</v>
      </c>
      <c r="E1" s="2" t="s">
        <v>114</v>
      </c>
      <c r="F1" s="2" t="s">
        <v>115</v>
      </c>
      <c r="G1" s="2" t="s">
        <v>116</v>
      </c>
      <c r="H1" s="2" t="s">
        <v>117</v>
      </c>
    </row>
    <row r="2" spans="1:8">
      <c r="A2" s="4" t="s">
        <v>118</v>
      </c>
      <c r="B2" s="6" t="n">
        <v>216</v>
      </c>
      <c r="C2" s="6" t="n">
        <v>95</v>
      </c>
      <c r="D2" s="6" t="n">
        <v>1017520</v>
      </c>
      <c r="E2" s="6" t="n">
        <v>-9592</v>
      </c>
      <c r="F2" s="6" t="n">
        <v>-803378</v>
      </c>
      <c r="G2" s="6" t="n">
        <v>-29221</v>
      </c>
      <c r="H2" s="6" t="n">
        <v>175640</v>
      </c>
    </row>
    <row r="3" spans="1:8">
      <c r="A3" s="4" t="s">
        <v>119</v>
      </c>
      <c r="B3" s="5" t="n">
        <v>21569</v>
      </c>
      <c r="C3" s="5" t="n">
        <v>9506</v>
      </c>
      <c r="E3" s="5" t="n">
        <v>154</v>
      </c>
    </row>
    <row r="4" spans="1:8">
      <c r="A4" s="4" t="s">
        <v>91</v>
      </c>
      <c r="F4" s="5" t="n">
        <v>-70282</v>
      </c>
      <c r="H4" s="5" t="n">
        <v>-70282</v>
      </c>
    </row>
    <row r="5" spans="1:8">
      <c r="A5" s="4" t="s">
        <v>120</v>
      </c>
      <c r="G5" s="5" t="n">
        <v>523</v>
      </c>
      <c r="H5" s="5" t="n">
        <v>523</v>
      </c>
    </row>
    <row r="6" spans="1:8">
      <c r="A6" s="4" t="s">
        <v>121</v>
      </c>
      <c r="H6" s="5" t="n">
        <v>-69759</v>
      </c>
    </row>
    <row r="7" spans="1:8">
      <c r="A7" s="4" t="s">
        <v>122</v>
      </c>
      <c r="B7" s="5" t="n">
        <v>13</v>
      </c>
    </row>
    <row r="8" spans="1:8">
      <c r="A8" s="4" t="s">
        <v>123</v>
      </c>
      <c r="D8" s="5" t="n">
        <v>2609</v>
      </c>
      <c r="H8" s="5" t="n">
        <v>2609</v>
      </c>
    </row>
    <row r="9" spans="1:8">
      <c r="A9" s="4" t="s">
        <v>124</v>
      </c>
      <c r="B9" s="6" t="n">
        <v>216</v>
      </c>
      <c r="C9" s="6" t="n">
        <v>95</v>
      </c>
      <c r="D9" s="5" t="n">
        <v>1020129</v>
      </c>
      <c r="E9" s="6" t="n">
        <v>-9592</v>
      </c>
      <c r="F9" s="5" t="n">
        <v>-873660</v>
      </c>
      <c r="G9" s="5" t="n">
        <v>-28698</v>
      </c>
      <c r="H9" s="5" t="n">
        <v>108490</v>
      </c>
    </row>
    <row r="10" spans="1:8">
      <c r="A10" s="4" t="s">
        <v>125</v>
      </c>
      <c r="B10" s="5" t="n">
        <v>21582</v>
      </c>
      <c r="C10" s="5" t="n">
        <v>9506</v>
      </c>
      <c r="E10" s="5" t="n">
        <v>154</v>
      </c>
    </row>
    <row r="11" spans="1:8">
      <c r="A11" s="4" t="s">
        <v>91</v>
      </c>
      <c r="F11" s="5" t="n">
        <v>47200</v>
      </c>
      <c r="H11" s="5" t="n">
        <v>47200</v>
      </c>
    </row>
    <row r="12" spans="1:8">
      <c r="A12" s="4" t="s">
        <v>120</v>
      </c>
      <c r="G12" s="5" t="n">
        <v>14862</v>
      </c>
      <c r="H12" s="5" t="n">
        <v>14862</v>
      </c>
    </row>
    <row r="13" spans="1:8">
      <c r="A13" s="4" t="s">
        <v>121</v>
      </c>
      <c r="H13" s="5" t="n">
        <v>62062</v>
      </c>
    </row>
    <row r="14" spans="1:8">
      <c r="A14" s="4" t="s">
        <v>123</v>
      </c>
      <c r="D14" s="5" t="n">
        <v>-141</v>
      </c>
      <c r="H14" s="5" t="n">
        <v>-141</v>
      </c>
    </row>
    <row r="15" spans="1:8">
      <c r="A15" s="4" t="s">
        <v>126</v>
      </c>
      <c r="B15" s="6" t="n">
        <v>216</v>
      </c>
      <c r="C15" s="6" t="n">
        <v>95</v>
      </c>
      <c r="D15" s="5" t="n">
        <v>1019988</v>
      </c>
      <c r="E15" s="6" t="n">
        <v>-9592</v>
      </c>
      <c r="F15" s="5" t="n">
        <v>-826460</v>
      </c>
      <c r="G15" s="5" t="n">
        <v>-13836</v>
      </c>
      <c r="H15" s="5" t="n">
        <v>170411</v>
      </c>
    </row>
    <row r="16" spans="1:8">
      <c r="A16" s="4" t="s">
        <v>127</v>
      </c>
      <c r="B16" s="5" t="n">
        <v>21582</v>
      </c>
      <c r="C16" s="5" t="n">
        <v>9506</v>
      </c>
      <c r="E16" s="5" t="n">
        <v>154</v>
      </c>
    </row>
    <row r="17" spans="1:8">
      <c r="A17" s="4" t="s">
        <v>91</v>
      </c>
      <c r="F17" s="5" t="n">
        <v>134464</v>
      </c>
      <c r="H17" s="5" t="n">
        <v>134464</v>
      </c>
    </row>
    <row r="18" spans="1:8">
      <c r="A18" s="4" t="s">
        <v>120</v>
      </c>
      <c r="G18" s="5" t="n">
        <v>-18974</v>
      </c>
      <c r="H18" s="5" t="n">
        <v>-18974</v>
      </c>
    </row>
    <row r="19" spans="1:8">
      <c r="A19" s="4" t="s">
        <v>121</v>
      </c>
      <c r="H19" s="5" t="n">
        <v>115490</v>
      </c>
    </row>
    <row r="20" spans="1:8">
      <c r="A20" s="4" t="s">
        <v>128</v>
      </c>
      <c r="F20" s="5" t="n">
        <v>4468</v>
      </c>
      <c r="G20" s="5" t="n">
        <v>-4468</v>
      </c>
    </row>
    <row r="21" spans="1:8">
      <c r="A21" s="4" t="s">
        <v>129</v>
      </c>
      <c r="F21" s="5" t="n">
        <v>4697</v>
      </c>
      <c r="H21" s="5" t="n">
        <v>4697</v>
      </c>
    </row>
    <row r="22" spans="1:8">
      <c r="A22" s="4" t="s">
        <v>130</v>
      </c>
      <c r="B22" s="6" t="n">
        <v>216</v>
      </c>
      <c r="C22" s="6" t="n">
        <v>95</v>
      </c>
      <c r="D22" s="6" t="n">
        <v>1019988</v>
      </c>
      <c r="E22" s="6" t="n">
        <v>-9592</v>
      </c>
      <c r="F22" s="6" t="n">
        <v>-682831</v>
      </c>
      <c r="G22" s="6" t="n">
        <v>-37278</v>
      </c>
      <c r="H22" s="6" t="n">
        <v>290598</v>
      </c>
    </row>
    <row r="23" spans="1:8">
      <c r="A23" s="4" t="s">
        <v>131</v>
      </c>
      <c r="B23" s="5" t="n">
        <v>21582</v>
      </c>
      <c r="C23" s="5" t="n">
        <v>9506</v>
      </c>
      <c r="E23" s="5" t="n">
        <v>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4</v>
      </c>
      <c r="D2" s="2" t="s">
        <v>75</v>
      </c>
    </row>
    <row r="3" spans="1:4">
      <c r="A3" s="3" t="s">
        <v>602</v>
      </c>
    </row>
    <row r="4" spans="1:4">
      <c r="A4" s="4" t="s">
        <v>603</v>
      </c>
      <c r="B4" s="5" t="n">
        <v>30933</v>
      </c>
      <c r="C4" s="5" t="n">
        <v>30933</v>
      </c>
      <c r="D4" s="5" t="n">
        <v>30928</v>
      </c>
    </row>
    <row r="5" spans="1:4">
      <c r="A5" s="4" t="s">
        <v>604</v>
      </c>
      <c r="B5" s="5" t="n">
        <v>31008</v>
      </c>
      <c r="C5" s="5" t="n">
        <v>31008</v>
      </c>
      <c r="D5" s="5" t="n">
        <v>30928</v>
      </c>
    </row>
    <row r="6" spans="1:4">
      <c r="A6" s="4" t="s">
        <v>605</v>
      </c>
    </row>
    <row r="7" spans="1:4">
      <c r="A7" s="3" t="s">
        <v>602</v>
      </c>
    </row>
    <row r="8" spans="1:4">
      <c r="A8" s="4" t="s">
        <v>606</v>
      </c>
      <c r="B8" s="5" t="n">
        <v>75</v>
      </c>
      <c r="C8" s="5" t="n">
        <v>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7</v>
      </c>
      <c r="B1" s="2" t="s">
        <v>1</v>
      </c>
    </row>
    <row r="2" spans="1:2">
      <c r="B2" s="2" t="s">
        <v>608</v>
      </c>
    </row>
    <row r="3" spans="1:2">
      <c r="A3" s="3" t="s">
        <v>184</v>
      </c>
    </row>
    <row r="4" spans="1:2">
      <c r="A4" s="4" t="s">
        <v>609</v>
      </c>
      <c r="B4" s="5" t="n">
        <v>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4</v>
      </c>
      <c r="D2" s="2" t="s">
        <v>75</v>
      </c>
    </row>
    <row r="3" spans="1:4">
      <c r="A3" s="3" t="s">
        <v>611</v>
      </c>
    </row>
    <row r="4" spans="1:4">
      <c r="A4" s="4" t="s">
        <v>612</v>
      </c>
      <c r="B4" s="6" t="n">
        <v>-18900</v>
      </c>
    </row>
    <row r="5" spans="1:4">
      <c r="A5" s="4" t="s">
        <v>613</v>
      </c>
      <c r="B5" s="4" t="s">
        <v>614</v>
      </c>
      <c r="C5" s="4" t="s">
        <v>615</v>
      </c>
      <c r="D5" s="4" t="s">
        <v>616</v>
      </c>
    </row>
    <row r="6" spans="1:4">
      <c r="A6" s="4" t="s">
        <v>617</v>
      </c>
      <c r="B6" s="4" t="s">
        <v>618</v>
      </c>
      <c r="C6" s="4" t="s">
        <v>618</v>
      </c>
    </row>
    <row r="7" spans="1:4">
      <c r="A7" s="4" t="s">
        <v>619</v>
      </c>
      <c r="B7" s="6" t="n">
        <v>3800</v>
      </c>
      <c r="C7" s="6" t="n">
        <v>3800</v>
      </c>
    </row>
    <row r="8" spans="1:4">
      <c r="A8" s="4" t="s">
        <v>620</v>
      </c>
      <c r="B8" s="6" t="n">
        <v>53000</v>
      </c>
      <c r="C8" s="5" t="n">
        <v>48500</v>
      </c>
    </row>
    <row r="9" spans="1:4">
      <c r="A9" s="4" t="s">
        <v>621</v>
      </c>
      <c r="B9" s="4" t="s">
        <v>622</v>
      </c>
    </row>
    <row r="10" spans="1:4">
      <c r="A10" s="4" t="s">
        <v>623</v>
      </c>
    </row>
    <row r="11" spans="1:4">
      <c r="A11" s="3" t="s">
        <v>611</v>
      </c>
    </row>
    <row r="12" spans="1:4">
      <c r="A12" s="4" t="s">
        <v>624</v>
      </c>
      <c r="B12" s="4" t="s">
        <v>625</v>
      </c>
    </row>
    <row r="13" spans="1:4">
      <c r="A13" s="4" t="s">
        <v>626</v>
      </c>
      <c r="B13" s="4" t="s">
        <v>627</v>
      </c>
    </row>
    <row r="14" spans="1:4">
      <c r="A14" s="4" t="s">
        <v>628</v>
      </c>
      <c r="B14" s="6" t="n">
        <v>100</v>
      </c>
      <c r="C14" s="5" t="n">
        <v>100</v>
      </c>
      <c r="D14" s="6" t="n">
        <v>100</v>
      </c>
    </row>
    <row r="15" spans="1:4">
      <c r="A15" s="4" t="s">
        <v>629</v>
      </c>
    </row>
    <row r="16" spans="1:4">
      <c r="A16" s="3" t="s">
        <v>611</v>
      </c>
    </row>
    <row r="17" spans="1:4">
      <c r="A17" s="4" t="s">
        <v>630</v>
      </c>
      <c r="B17" s="4" t="s">
        <v>631</v>
      </c>
    </row>
    <row r="18" spans="1:4">
      <c r="A18" s="4" t="s">
        <v>632</v>
      </c>
    </row>
    <row r="19" spans="1:4">
      <c r="A19" s="3" t="s">
        <v>611</v>
      </c>
    </row>
    <row r="20" spans="1:4">
      <c r="A20" s="4" t="s">
        <v>633</v>
      </c>
      <c r="B20" s="4" t="s">
        <v>634</v>
      </c>
    </row>
    <row r="21" spans="1:4">
      <c r="A21" s="4" t="s">
        <v>635</v>
      </c>
    </row>
    <row r="22" spans="1:4">
      <c r="A22" s="3" t="s">
        <v>611</v>
      </c>
    </row>
    <row r="23" spans="1:4">
      <c r="A23" s="4" t="s">
        <v>633</v>
      </c>
      <c r="B23" s="4" t="s">
        <v>636</v>
      </c>
    </row>
    <row r="24" spans="1:4">
      <c r="A24" s="4" t="s">
        <v>637</v>
      </c>
    </row>
    <row r="25" spans="1:4">
      <c r="A25" s="3" t="s">
        <v>611</v>
      </c>
    </row>
    <row r="26" spans="1:4">
      <c r="A26" s="4" t="s">
        <v>633</v>
      </c>
      <c r="B26" s="4" t="s">
        <v>638</v>
      </c>
    </row>
    <row r="27" spans="1:4">
      <c r="A27" s="4" t="s">
        <v>639</v>
      </c>
    </row>
    <row r="28" spans="1:4">
      <c r="A28" s="3" t="s">
        <v>611</v>
      </c>
    </row>
    <row r="29" spans="1:4">
      <c r="A29" s="4" t="s">
        <v>640</v>
      </c>
      <c r="B29" s="6" t="n">
        <v>1100</v>
      </c>
    </row>
    <row r="30" spans="1:4">
      <c r="A30" s="4" t="s">
        <v>641</v>
      </c>
      <c r="B30" s="5" t="n">
        <v>2322</v>
      </c>
      <c r="C30" s="5" t="n">
        <v>2161</v>
      </c>
    </row>
    <row r="31" spans="1:4">
      <c r="A31" s="4" t="s">
        <v>642</v>
      </c>
      <c r="B31" s="5" t="n">
        <v>2300</v>
      </c>
    </row>
    <row r="32" spans="1:4">
      <c r="A32" s="4" t="s">
        <v>643</v>
      </c>
    </row>
    <row r="33" spans="1:4">
      <c r="A33" s="3" t="s">
        <v>611</v>
      </c>
    </row>
    <row r="34" spans="1:4">
      <c r="A34" s="4" t="s">
        <v>641</v>
      </c>
      <c r="B34" s="6" t="n">
        <v>25</v>
      </c>
      <c r="C34" s="6"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75</v>
      </c>
    </row>
    <row r="3" spans="1:4">
      <c r="A3" s="3" t="s">
        <v>645</v>
      </c>
    </row>
    <row r="4" spans="1:4">
      <c r="A4" s="4" t="s">
        <v>646</v>
      </c>
      <c r="B4" s="6" t="n">
        <v>31466</v>
      </c>
    </row>
    <row r="5" spans="1:4">
      <c r="A5" s="4" t="s">
        <v>647</v>
      </c>
      <c r="B5" s="5" t="n">
        <v>35640</v>
      </c>
      <c r="C5" s="6" t="n">
        <v>31466</v>
      </c>
    </row>
    <row r="6" spans="1:4">
      <c r="A6" s="4" t="s">
        <v>639</v>
      </c>
    </row>
    <row r="7" spans="1:4">
      <c r="A7" s="3" t="s">
        <v>648</v>
      </c>
    </row>
    <row r="8" spans="1:4">
      <c r="A8" s="4" t="s">
        <v>649</v>
      </c>
      <c r="B8" s="5" t="n">
        <v>49463</v>
      </c>
      <c r="C8" s="5" t="n">
        <v>46976</v>
      </c>
    </row>
    <row r="9" spans="1:4">
      <c r="A9" s="4" t="s">
        <v>650</v>
      </c>
      <c r="B9" s="5" t="n">
        <v>702</v>
      </c>
      <c r="C9" s="5" t="n">
        <v>668</v>
      </c>
      <c r="D9" s="6" t="n">
        <v>511</v>
      </c>
    </row>
    <row r="10" spans="1:4">
      <c r="A10" s="4" t="s">
        <v>651</v>
      </c>
      <c r="B10" s="5" t="n">
        <v>1961</v>
      </c>
      <c r="C10" s="5" t="n">
        <v>1982</v>
      </c>
      <c r="D10" s="5" t="n">
        <v>1896</v>
      </c>
    </row>
    <row r="11" spans="1:4">
      <c r="A11" s="4" t="s">
        <v>652</v>
      </c>
      <c r="B11" s="5" t="n">
        <v>27</v>
      </c>
      <c r="C11" s="5" t="n">
        <v>45</v>
      </c>
    </row>
    <row r="12" spans="1:4">
      <c r="A12" s="4" t="s">
        <v>653</v>
      </c>
      <c r="B12" s="5" t="n">
        <v>3599</v>
      </c>
      <c r="C12" s="5" t="n">
        <v>1537</v>
      </c>
    </row>
    <row r="13" spans="1:4">
      <c r="A13" s="4" t="s">
        <v>654</v>
      </c>
      <c r="B13" s="5" t="n">
        <v>-1776</v>
      </c>
      <c r="C13" s="5" t="n">
        <v>-1745</v>
      </c>
    </row>
    <row r="14" spans="1:4">
      <c r="A14" s="4" t="s">
        <v>655</v>
      </c>
      <c r="B14" s="5" t="n">
        <v>53976</v>
      </c>
      <c r="C14" s="5" t="n">
        <v>49463</v>
      </c>
      <c r="D14" s="5" t="n">
        <v>46976</v>
      </c>
    </row>
    <row r="15" spans="1:4">
      <c r="A15" s="3" t="s">
        <v>645</v>
      </c>
    </row>
    <row r="16" spans="1:4">
      <c r="A16" s="4" t="s">
        <v>646</v>
      </c>
      <c r="B16" s="5" t="n">
        <v>31466</v>
      </c>
      <c r="C16" s="5" t="n">
        <v>29296</v>
      </c>
    </row>
    <row r="17" spans="1:4">
      <c r="A17" s="4" t="s">
        <v>656</v>
      </c>
      <c r="B17" s="5" t="n">
        <v>3601</v>
      </c>
      <c r="C17" s="5" t="n">
        <v>1709</v>
      </c>
    </row>
    <row r="18" spans="1:4">
      <c r="A18" s="4" t="s">
        <v>628</v>
      </c>
      <c r="B18" s="5" t="n">
        <v>2322</v>
      </c>
      <c r="C18" s="5" t="n">
        <v>2161</v>
      </c>
    </row>
    <row r="19" spans="1:4">
      <c r="A19" s="4" t="s">
        <v>652</v>
      </c>
      <c r="B19" s="5" t="n">
        <v>27</v>
      </c>
      <c r="C19" s="5" t="n">
        <v>45</v>
      </c>
    </row>
    <row r="20" spans="1:4">
      <c r="A20" s="4" t="s">
        <v>654</v>
      </c>
      <c r="B20" s="5" t="n">
        <v>-1776</v>
      </c>
      <c r="C20" s="5" t="n">
        <v>-1745</v>
      </c>
    </row>
    <row r="21" spans="1:4">
      <c r="A21" s="4" t="s">
        <v>647</v>
      </c>
      <c r="B21" s="5" t="n">
        <v>35640</v>
      </c>
      <c r="C21" s="5" t="n">
        <v>31466</v>
      </c>
      <c r="D21" s="5" t="n">
        <v>29296</v>
      </c>
    </row>
    <row r="22" spans="1:4">
      <c r="A22" s="4" t="s">
        <v>657</v>
      </c>
      <c r="B22" s="5" t="n">
        <v>-18336</v>
      </c>
      <c r="C22" s="5" t="n">
        <v>-17997</v>
      </c>
    </row>
    <row r="23" spans="1:4">
      <c r="A23" s="4" t="s">
        <v>643</v>
      </c>
    </row>
    <row r="24" spans="1:4">
      <c r="A24" s="3" t="s">
        <v>648</v>
      </c>
    </row>
    <row r="25" spans="1:4">
      <c r="A25" s="4" t="s">
        <v>649</v>
      </c>
      <c r="B25" s="5" t="n">
        <v>544</v>
      </c>
      <c r="C25" s="5" t="n">
        <v>559</v>
      </c>
    </row>
    <row r="26" spans="1:4">
      <c r="A26" s="4" t="s">
        <v>650</v>
      </c>
      <c r="B26" s="5" t="n">
        <v>1</v>
      </c>
      <c r="C26" s="5" t="n">
        <v>1</v>
      </c>
      <c r="D26" s="5" t="n">
        <v>2</v>
      </c>
    </row>
    <row r="27" spans="1:4">
      <c r="A27" s="4" t="s">
        <v>651</v>
      </c>
      <c r="B27" s="5" t="n">
        <v>21</v>
      </c>
      <c r="C27" s="5" t="n">
        <v>22</v>
      </c>
      <c r="D27" s="5" t="n">
        <v>38</v>
      </c>
    </row>
    <row r="28" spans="1:4">
      <c r="A28" s="4" t="s">
        <v>652</v>
      </c>
      <c r="B28" s="5" t="n">
        <v>17</v>
      </c>
      <c r="C28" s="5" t="n">
        <v>20</v>
      </c>
    </row>
    <row r="29" spans="1:4">
      <c r="A29" s="4" t="s">
        <v>653</v>
      </c>
      <c r="B29" s="5" t="n">
        <v>-22</v>
      </c>
      <c r="C29" s="5" t="n">
        <v>-6</v>
      </c>
    </row>
    <row r="30" spans="1:4">
      <c r="A30" s="4" t="s">
        <v>654</v>
      </c>
      <c r="B30" s="5" t="n">
        <v>-42</v>
      </c>
      <c r="C30" s="5" t="n">
        <v>-52</v>
      </c>
    </row>
    <row r="31" spans="1:4">
      <c r="A31" s="4" t="s">
        <v>655</v>
      </c>
      <c r="B31" s="5" t="n">
        <v>519</v>
      </c>
      <c r="C31" s="5" t="n">
        <v>544</v>
      </c>
      <c r="D31" s="6" t="n">
        <v>559</v>
      </c>
    </row>
    <row r="32" spans="1:4">
      <c r="A32" s="3" t="s">
        <v>645</v>
      </c>
    </row>
    <row r="33" spans="1:4">
      <c r="A33" s="4" t="s">
        <v>628</v>
      </c>
      <c r="B33" s="5" t="n">
        <v>25</v>
      </c>
      <c r="C33" s="5" t="n">
        <v>32</v>
      </c>
    </row>
    <row r="34" spans="1:4">
      <c r="A34" s="4" t="s">
        <v>652</v>
      </c>
      <c r="B34" s="5" t="n">
        <v>17</v>
      </c>
      <c r="C34" s="5" t="n">
        <v>20</v>
      </c>
    </row>
    <row r="35" spans="1:4">
      <c r="A35" s="4" t="s">
        <v>654</v>
      </c>
      <c r="B35" s="5" t="n">
        <v>-42</v>
      </c>
      <c r="C35" s="5" t="n">
        <v>-52</v>
      </c>
    </row>
    <row r="36" spans="1:4">
      <c r="A36" s="4" t="s">
        <v>657</v>
      </c>
      <c r="B36" s="6" t="n">
        <v>-519</v>
      </c>
      <c r="C36" s="6" t="n">
        <v>-5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4</v>
      </c>
    </row>
    <row r="2" spans="1:3">
      <c r="A2" s="4" t="s">
        <v>639</v>
      </c>
    </row>
    <row r="3" spans="1:3">
      <c r="A3" s="3" t="s">
        <v>611</v>
      </c>
    </row>
    <row r="4" spans="1:3">
      <c r="A4" s="4" t="s">
        <v>659</v>
      </c>
      <c r="B4" s="6" t="n">
        <v>-18941</v>
      </c>
      <c r="C4" s="6" t="n">
        <v>-17816</v>
      </c>
    </row>
    <row r="5" spans="1:3">
      <c r="A5" s="4" t="s">
        <v>660</v>
      </c>
      <c r="B5" s="4" t="s">
        <v>53</v>
      </c>
      <c r="C5" s="4" t="s">
        <v>53</v>
      </c>
    </row>
    <row r="6" spans="1:3">
      <c r="A6" s="4" t="s">
        <v>661</v>
      </c>
      <c r="B6" s="5" t="n">
        <v>-18941</v>
      </c>
      <c r="C6" s="5" t="n">
        <v>-17816</v>
      </c>
    </row>
    <row r="7" spans="1:3">
      <c r="A7" s="4" t="s">
        <v>643</v>
      </c>
    </row>
    <row r="8" spans="1:3">
      <c r="A8" s="3" t="s">
        <v>611</v>
      </c>
    </row>
    <row r="9" spans="1:3">
      <c r="A9" s="4" t="s">
        <v>659</v>
      </c>
      <c r="B9" s="5" t="n">
        <v>-48</v>
      </c>
      <c r="C9" s="5" t="n">
        <v>-80</v>
      </c>
    </row>
    <row r="10" spans="1:3">
      <c r="A10" s="4" t="s">
        <v>660</v>
      </c>
      <c r="B10" s="5" t="n">
        <v>-22</v>
      </c>
      <c r="C10" s="5" t="n">
        <v>-47</v>
      </c>
    </row>
    <row r="11" spans="1:3">
      <c r="A11" s="4" t="s">
        <v>661</v>
      </c>
      <c r="B11" s="6" t="n">
        <v>-70</v>
      </c>
      <c r="C11" s="6" t="n">
        <v>-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75</v>
      </c>
    </row>
    <row r="3" spans="1:4">
      <c r="A3" s="3" t="s">
        <v>611</v>
      </c>
    </row>
    <row r="4" spans="1:4">
      <c r="A4" s="4" t="s">
        <v>663</v>
      </c>
      <c r="B4" s="6" t="n">
        <v>1068</v>
      </c>
      <c r="C4" s="6" t="n">
        <v>949</v>
      </c>
      <c r="D4" s="6" t="n">
        <v>-836</v>
      </c>
    </row>
    <row r="5" spans="1:4">
      <c r="A5" s="4" t="s">
        <v>639</v>
      </c>
    </row>
    <row r="6" spans="1:4">
      <c r="A6" s="3" t="s">
        <v>611</v>
      </c>
    </row>
    <row r="7" spans="1:4">
      <c r="A7" s="4" t="s">
        <v>664</v>
      </c>
      <c r="B7" s="5" t="n">
        <v>-2123</v>
      </c>
      <c r="C7" s="5" t="n">
        <v>-1875</v>
      </c>
      <c r="D7" s="5" t="n">
        <v>-425</v>
      </c>
    </row>
    <row r="8" spans="1:4">
      <c r="A8" s="4" t="s">
        <v>665</v>
      </c>
      <c r="B8" s="5" t="n">
        <v>998</v>
      </c>
      <c r="C8" s="5" t="n">
        <v>889</v>
      </c>
      <c r="D8" s="5" t="n">
        <v>795</v>
      </c>
    </row>
    <row r="9" spans="1:4">
      <c r="A9" s="4" t="s">
        <v>663</v>
      </c>
      <c r="B9" s="5" t="n">
        <v>-1125</v>
      </c>
      <c r="C9" s="5" t="n">
        <v>-986</v>
      </c>
      <c r="D9" s="5" t="n">
        <v>370</v>
      </c>
    </row>
    <row r="10" spans="1:4">
      <c r="A10" s="4" t="s">
        <v>643</v>
      </c>
    </row>
    <row r="11" spans="1:4">
      <c r="A11" s="3" t="s">
        <v>611</v>
      </c>
    </row>
    <row r="12" spans="1:4">
      <c r="A12" s="4" t="s">
        <v>664</v>
      </c>
      <c r="B12" s="5" t="n">
        <v>22</v>
      </c>
      <c r="C12" s="5" t="n">
        <v>10</v>
      </c>
      <c r="D12" s="5" t="n">
        <v>1</v>
      </c>
    </row>
    <row r="13" spans="1:4">
      <c r="A13" s="4" t="s">
        <v>665</v>
      </c>
      <c r="B13" s="5" t="n">
        <v>10</v>
      </c>
      <c r="C13" s="5" t="n">
        <v>5</v>
      </c>
      <c r="D13" s="5" t="n">
        <v>26</v>
      </c>
    </row>
    <row r="14" spans="1:4">
      <c r="A14" s="4" t="s">
        <v>666</v>
      </c>
      <c r="B14" s="5" t="n">
        <v>25</v>
      </c>
      <c r="C14" s="5" t="n">
        <v>22</v>
      </c>
      <c r="D14" s="5" t="n">
        <v>11</v>
      </c>
    </row>
    <row r="15" spans="1:4">
      <c r="A15" s="4" t="s">
        <v>667</v>
      </c>
      <c r="D15" s="5" t="n">
        <v>428</v>
      </c>
    </row>
    <row r="16" spans="1:4">
      <c r="A16" s="4" t="s">
        <v>663</v>
      </c>
      <c r="B16" s="6" t="n">
        <v>57</v>
      </c>
      <c r="C16" s="6" t="n">
        <v>37</v>
      </c>
      <c r="D16" s="6" t="n">
        <v>4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4" t="s">
        <v>639</v>
      </c>
    </row>
    <row r="3" spans="1:3">
      <c r="A3" s="3" t="s">
        <v>611</v>
      </c>
    </row>
    <row r="4" spans="1:3">
      <c r="A4" s="4" t="s">
        <v>177</v>
      </c>
      <c r="B4" s="6" t="n">
        <v>18336</v>
      </c>
      <c r="C4" s="6" t="n">
        <v>17997</v>
      </c>
    </row>
    <row r="5" spans="1:3">
      <c r="A5" s="4" t="s">
        <v>669</v>
      </c>
      <c r="B5" s="5" t="n">
        <v>18336</v>
      </c>
      <c r="C5" s="5" t="n">
        <v>17997</v>
      </c>
    </row>
    <row r="6" spans="1:3">
      <c r="A6" s="4" t="s">
        <v>643</v>
      </c>
    </row>
    <row r="7" spans="1:3">
      <c r="A7" s="3" t="s">
        <v>611</v>
      </c>
    </row>
    <row r="8" spans="1:3">
      <c r="A8" s="4" t="s">
        <v>670</v>
      </c>
      <c r="B8" s="5" t="n">
        <v>69</v>
      </c>
      <c r="C8" s="5" t="n">
        <v>108</v>
      </c>
    </row>
    <row r="9" spans="1:3">
      <c r="A9" s="4" t="s">
        <v>177</v>
      </c>
      <c r="B9" s="5" t="n">
        <v>450</v>
      </c>
      <c r="C9" s="5" t="n">
        <v>436</v>
      </c>
    </row>
    <row r="10" spans="1:3">
      <c r="A10" s="4" t="s">
        <v>669</v>
      </c>
      <c r="B10" s="6" t="n">
        <v>519</v>
      </c>
      <c r="C10" s="6" t="n">
        <v>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4</v>
      </c>
      <c r="D2" s="2" t="s">
        <v>75</v>
      </c>
    </row>
    <row r="3" spans="1:4">
      <c r="A3" s="4" t="s">
        <v>639</v>
      </c>
    </row>
    <row r="4" spans="1:4">
      <c r="A4" s="3" t="s">
        <v>611</v>
      </c>
    </row>
    <row r="5" spans="1:4">
      <c r="A5" s="4" t="s">
        <v>650</v>
      </c>
      <c r="B5" s="6" t="n">
        <v>702</v>
      </c>
      <c r="C5" s="6" t="n">
        <v>668</v>
      </c>
      <c r="D5" s="6" t="n">
        <v>511</v>
      </c>
    </row>
    <row r="6" spans="1:4">
      <c r="A6" s="4" t="s">
        <v>651</v>
      </c>
      <c r="B6" s="5" t="n">
        <v>1961</v>
      </c>
      <c r="C6" s="5" t="n">
        <v>1982</v>
      </c>
      <c r="D6" s="5" t="n">
        <v>1896</v>
      </c>
    </row>
    <row r="7" spans="1:4">
      <c r="A7" s="4" t="s">
        <v>672</v>
      </c>
      <c r="B7" s="5" t="n">
        <v>-2124</v>
      </c>
      <c r="C7" s="5" t="n">
        <v>-2047</v>
      </c>
      <c r="D7" s="5" t="n">
        <v>-2107</v>
      </c>
    </row>
    <row r="8" spans="1:4">
      <c r="A8" s="4" t="s">
        <v>673</v>
      </c>
      <c r="B8" s="5" t="n">
        <v>998</v>
      </c>
      <c r="C8" s="5" t="n">
        <v>889</v>
      </c>
      <c r="D8" s="5" t="n">
        <v>795</v>
      </c>
    </row>
    <row r="9" spans="1:4">
      <c r="A9" s="4" t="s">
        <v>674</v>
      </c>
      <c r="B9" s="5" t="n">
        <v>1537</v>
      </c>
      <c r="C9" s="5" t="n">
        <v>1492</v>
      </c>
      <c r="D9" s="5" t="n">
        <v>1095</v>
      </c>
    </row>
    <row r="10" spans="1:4">
      <c r="A10" s="4" t="s">
        <v>643</v>
      </c>
    </row>
    <row r="11" spans="1:4">
      <c r="A11" s="3" t="s">
        <v>611</v>
      </c>
    </row>
    <row r="12" spans="1:4">
      <c r="A12" s="4" t="s">
        <v>650</v>
      </c>
      <c r="B12" s="5" t="n">
        <v>1</v>
      </c>
      <c r="C12" s="5" t="n">
        <v>1</v>
      </c>
      <c r="D12" s="5" t="n">
        <v>2</v>
      </c>
    </row>
    <row r="13" spans="1:4">
      <c r="A13" s="4" t="s">
        <v>651</v>
      </c>
      <c r="B13" s="5" t="n">
        <v>21</v>
      </c>
      <c r="C13" s="5" t="n">
        <v>22</v>
      </c>
      <c r="D13" s="5" t="n">
        <v>38</v>
      </c>
    </row>
    <row r="14" spans="1:4">
      <c r="A14" s="4" t="s">
        <v>675</v>
      </c>
      <c r="D14" s="5" t="n">
        <v>428</v>
      </c>
    </row>
    <row r="15" spans="1:4">
      <c r="A15" s="4" t="s">
        <v>666</v>
      </c>
      <c r="B15" s="5" t="n">
        <v>25</v>
      </c>
      <c r="C15" s="5" t="n">
        <v>22</v>
      </c>
      <c r="D15" s="5" t="n">
        <v>11</v>
      </c>
    </row>
    <row r="16" spans="1:4">
      <c r="A16" s="4" t="s">
        <v>673</v>
      </c>
      <c r="B16" s="5" t="n">
        <v>10</v>
      </c>
      <c r="C16" s="5" t="n">
        <v>5</v>
      </c>
      <c r="D16" s="5" t="n">
        <v>26</v>
      </c>
    </row>
    <row r="17" spans="1:4">
      <c r="A17" s="4" t="s">
        <v>674</v>
      </c>
      <c r="B17" s="6" t="n">
        <v>57</v>
      </c>
      <c r="C17" s="6" t="n">
        <v>50</v>
      </c>
      <c r="D17" s="6" t="n">
        <v>5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75</v>
      </c>
    </row>
    <row r="3" spans="1:4">
      <c r="A3" s="3" t="s">
        <v>187</v>
      </c>
    </row>
    <row r="4" spans="1:4">
      <c r="A4" s="4" t="s">
        <v>677</v>
      </c>
      <c r="B4" s="4" t="s">
        <v>615</v>
      </c>
      <c r="C4" s="4" t="s">
        <v>616</v>
      </c>
      <c r="D4" s="4" t="s">
        <v>615</v>
      </c>
    </row>
    <row r="5" spans="1:4">
      <c r="A5" s="4" t="s">
        <v>672</v>
      </c>
      <c r="B5" s="4" t="s">
        <v>678</v>
      </c>
      <c r="C5" s="4" t="s">
        <v>679</v>
      </c>
      <c r="D5" s="4" t="s">
        <v>622</v>
      </c>
    </row>
    <row r="6" spans="1:4">
      <c r="A6" s="4" t="s">
        <v>680</v>
      </c>
      <c r="B6" s="4" t="s">
        <v>616</v>
      </c>
      <c r="C6" s="4" t="s">
        <v>616</v>
      </c>
      <c r="D6" s="4" t="s">
        <v>6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34</v>
      </c>
      <c r="D1" s="2" t="s">
        <v>75</v>
      </c>
    </row>
    <row r="2" spans="1:4">
      <c r="A2" s="3" t="s">
        <v>187</v>
      </c>
    </row>
    <row r="3" spans="1:4">
      <c r="A3" s="4" t="s">
        <v>677</v>
      </c>
      <c r="B3" s="4" t="s">
        <v>614</v>
      </c>
      <c r="C3" s="4" t="s">
        <v>615</v>
      </c>
      <c r="D3" s="4" t="s">
        <v>616</v>
      </c>
    </row>
    <row r="4" spans="1:4">
      <c r="A4" s="4" t="s">
        <v>680</v>
      </c>
      <c r="B4" s="4" t="s">
        <v>616</v>
      </c>
      <c r="C4" s="4" t="s">
        <v>616</v>
      </c>
      <c r="D4" s="4" t="s">
        <v>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75</v>
      </c>
    </row>
    <row r="3" spans="1:4">
      <c r="A3" s="3" t="s">
        <v>133</v>
      </c>
    </row>
    <row r="4" spans="1:4">
      <c r="A4" s="4" t="s">
        <v>91</v>
      </c>
      <c r="B4" s="6" t="n">
        <v>134464</v>
      </c>
      <c r="C4" s="6" t="n">
        <v>47200</v>
      </c>
      <c r="D4" s="6" t="n">
        <v>-70282</v>
      </c>
    </row>
    <row r="5" spans="1:4">
      <c r="A5" s="4" t="s">
        <v>134</v>
      </c>
      <c r="B5" s="5" t="n">
        <v>5</v>
      </c>
      <c r="C5" s="5" t="n">
        <v>370</v>
      </c>
      <c r="D5" s="5" t="n">
        <v>778</v>
      </c>
    </row>
    <row r="6" spans="1:4">
      <c r="A6" s="3" t="s">
        <v>135</v>
      </c>
    </row>
    <row r="7" spans="1:4">
      <c r="A7" s="4" t="s">
        <v>136</v>
      </c>
      <c r="B7" s="5" t="n">
        <v>-135087</v>
      </c>
      <c r="C7" s="5" t="n">
        <v>-53567</v>
      </c>
      <c r="D7" s="5" t="n">
        <v>66399</v>
      </c>
    </row>
    <row r="8" spans="1:4">
      <c r="A8" s="3" t="s">
        <v>137</v>
      </c>
    </row>
    <row r="9" spans="1:4">
      <c r="A9" s="4" t="s">
        <v>138</v>
      </c>
      <c r="B9" s="5" t="n">
        <v>-161</v>
      </c>
      <c r="C9" s="5" t="n">
        <v>140</v>
      </c>
      <c r="D9" s="5" t="n">
        <v>25</v>
      </c>
    </row>
    <row r="10" spans="1:4">
      <c r="A10" s="4" t="s">
        <v>139</v>
      </c>
      <c r="B10" s="5" t="n">
        <v>325</v>
      </c>
      <c r="C10" s="5" t="n">
        <v>-376</v>
      </c>
      <c r="D10" s="5" t="n">
        <v>-988</v>
      </c>
    </row>
    <row r="11" spans="1:4">
      <c r="A11" s="4" t="s">
        <v>37</v>
      </c>
      <c r="B11" s="5" t="n">
        <v>-12110</v>
      </c>
      <c r="C11" s="5" t="n">
        <v>-187</v>
      </c>
      <c r="D11" s="5" t="n">
        <v>-834</v>
      </c>
    </row>
    <row r="12" spans="1:4">
      <c r="A12" s="4" t="s">
        <v>49</v>
      </c>
      <c r="B12" s="5" t="n">
        <v>-1787</v>
      </c>
      <c r="C12" s="5" t="n">
        <v>-1563</v>
      </c>
      <c r="D12" s="5" t="n">
        <v>-3504</v>
      </c>
    </row>
    <row r="13" spans="1:4">
      <c r="A13" s="4" t="s">
        <v>50</v>
      </c>
      <c r="B13" s="5" t="n">
        <v>-7540</v>
      </c>
      <c r="C13" s="5" t="n">
        <v>-1572</v>
      </c>
      <c r="D13" s="5" t="n">
        <v>-7586</v>
      </c>
    </row>
    <row r="14" spans="1:4">
      <c r="A14" s="4" t="s">
        <v>140</v>
      </c>
      <c r="B14" s="5" t="n">
        <v>-21891</v>
      </c>
      <c r="C14" s="5" t="n">
        <v>-9555</v>
      </c>
      <c r="D14" s="5" t="n">
        <v>-15992</v>
      </c>
    </row>
    <row r="15" spans="1:4">
      <c r="A15" s="4" t="s">
        <v>141</v>
      </c>
      <c r="B15" s="5" t="n">
        <v>-2809</v>
      </c>
      <c r="C15" s="5" t="n">
        <v>-11694</v>
      </c>
      <c r="D15" s="5" t="n">
        <v>-12762</v>
      </c>
    </row>
    <row r="16" spans="1:4">
      <c r="A16" s="4" t="s">
        <v>142</v>
      </c>
      <c r="B16" s="5" t="n">
        <v>-24700</v>
      </c>
      <c r="C16" s="5" t="n">
        <v>-21249</v>
      </c>
      <c r="D16" s="5" t="n">
        <v>-28754</v>
      </c>
    </row>
    <row r="17" spans="1:4">
      <c r="A17" s="3" t="s">
        <v>143</v>
      </c>
    </row>
    <row r="18" spans="1:4">
      <c r="A18" s="4" t="s">
        <v>144</v>
      </c>
      <c r="B18" s="5" t="n">
        <v>242735</v>
      </c>
    </row>
    <row r="19" spans="1:4">
      <c r="A19" s="4" t="s">
        <v>145</v>
      </c>
      <c r="B19" s="5" t="n">
        <v>-50</v>
      </c>
      <c r="C19" s="5" t="n">
        <v>-5</v>
      </c>
      <c r="D19" s="5" t="n">
        <v>-102</v>
      </c>
    </row>
    <row r="20" spans="1:4">
      <c r="A20" s="4" t="s">
        <v>146</v>
      </c>
      <c r="B20" s="5" t="n">
        <v>242685</v>
      </c>
      <c r="C20" s="5" t="n">
        <v>-5</v>
      </c>
      <c r="D20" s="5" t="n">
        <v>-102</v>
      </c>
    </row>
    <row r="21" spans="1:4">
      <c r="A21" s="4" t="s">
        <v>147</v>
      </c>
      <c r="D21" s="5" t="n">
        <v>33667</v>
      </c>
    </row>
    <row r="22" spans="1:4">
      <c r="A22" s="4" t="s">
        <v>148</v>
      </c>
      <c r="B22" s="5" t="n">
        <v>242685</v>
      </c>
      <c r="C22" s="5" t="n">
        <v>-5</v>
      </c>
      <c r="D22" s="5" t="n">
        <v>33565</v>
      </c>
    </row>
    <row r="23" spans="1:4">
      <c r="A23" s="3" t="s">
        <v>149</v>
      </c>
    </row>
    <row r="24" spans="1:4">
      <c r="A24" s="4" t="s">
        <v>123</v>
      </c>
      <c r="C24" s="5" t="n">
        <v>-141</v>
      </c>
      <c r="D24" s="5" t="n">
        <v>2609</v>
      </c>
    </row>
    <row r="25" spans="1:4">
      <c r="A25" s="4" t="s">
        <v>150</v>
      </c>
      <c r="C25" s="5" t="n">
        <v>-141</v>
      </c>
      <c r="D25" s="5" t="n">
        <v>2609</v>
      </c>
    </row>
    <row r="26" spans="1:4">
      <c r="A26" s="4" t="s">
        <v>151</v>
      </c>
      <c r="B26" s="4" t="s">
        <v>53</v>
      </c>
      <c r="C26" s="4" t="s">
        <v>53</v>
      </c>
      <c r="D26" s="4" t="s">
        <v>53</v>
      </c>
    </row>
    <row r="27" spans="1:4">
      <c r="A27" s="4" t="s">
        <v>152</v>
      </c>
      <c r="C27" s="5" t="n">
        <v>-141</v>
      </c>
      <c r="D27" s="5" t="n">
        <v>2609</v>
      </c>
    </row>
    <row r="28" spans="1:4">
      <c r="A28" s="4" t="s">
        <v>153</v>
      </c>
      <c r="B28" s="5" t="n">
        <v>217985</v>
      </c>
      <c r="C28" s="5" t="n">
        <v>-21395</v>
      </c>
      <c r="D28" s="5" t="n">
        <v>7420</v>
      </c>
    </row>
    <row r="29" spans="1:4">
      <c r="A29" s="4" t="s">
        <v>154</v>
      </c>
      <c r="B29" s="5" t="n">
        <v>37458</v>
      </c>
      <c r="C29" s="5" t="n">
        <v>58853</v>
      </c>
      <c r="D29" s="5" t="n">
        <v>51433</v>
      </c>
    </row>
    <row r="30" spans="1:4">
      <c r="A30" s="4" t="s">
        <v>155</v>
      </c>
      <c r="B30" s="6" t="n">
        <v>255443</v>
      </c>
      <c r="C30" s="6" t="n">
        <v>37458</v>
      </c>
      <c r="D30" s="6" t="n">
        <v>588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4</v>
      </c>
    </row>
    <row r="2" spans="1:3">
      <c r="A2" s="3" t="s">
        <v>611</v>
      </c>
    </row>
    <row r="3" spans="1:3">
      <c r="A3" s="4" t="s">
        <v>683</v>
      </c>
      <c r="B3" s="4" t="s">
        <v>684</v>
      </c>
      <c r="C3" s="4" t="s">
        <v>684</v>
      </c>
    </row>
    <row r="4" spans="1:3">
      <c r="A4" s="4" t="s">
        <v>685</v>
      </c>
      <c r="B4" s="4" t="s">
        <v>684</v>
      </c>
      <c r="C4" s="4" t="s">
        <v>684</v>
      </c>
    </row>
    <row r="5" spans="1:3">
      <c r="A5" s="4" t="s">
        <v>629</v>
      </c>
    </row>
    <row r="6" spans="1:3">
      <c r="A6" s="3" t="s">
        <v>611</v>
      </c>
    </row>
    <row r="7" spans="1:3">
      <c r="A7" s="4" t="s">
        <v>683</v>
      </c>
      <c r="B7" s="4" t="s">
        <v>686</v>
      </c>
    </row>
    <row r="8" spans="1:3">
      <c r="A8" s="4" t="s">
        <v>685</v>
      </c>
      <c r="B8" s="4" t="s">
        <v>687</v>
      </c>
    </row>
    <row r="9" spans="1:3">
      <c r="A9" s="4" t="s">
        <v>688</v>
      </c>
    </row>
    <row r="10" spans="1:3">
      <c r="A10" s="3" t="s">
        <v>611</v>
      </c>
    </row>
    <row r="11" spans="1:3">
      <c r="A11" s="4" t="s">
        <v>685</v>
      </c>
      <c r="B11" s="4" t="s">
        <v>689</v>
      </c>
    </row>
    <row r="12" spans="1:3">
      <c r="A12" s="4" t="s">
        <v>690</v>
      </c>
    </row>
    <row r="13" spans="1:3">
      <c r="A13" s="3" t="s">
        <v>611</v>
      </c>
    </row>
    <row r="14" spans="1:3">
      <c r="A14" s="4" t="s">
        <v>685</v>
      </c>
      <c r="B14" s="4" t="s">
        <v>691</v>
      </c>
    </row>
    <row r="15" spans="1:3">
      <c r="A15" s="4" t="s">
        <v>692</v>
      </c>
    </row>
    <row r="16" spans="1:3">
      <c r="A16" s="3" t="s">
        <v>611</v>
      </c>
    </row>
    <row r="17" spans="1:3">
      <c r="A17" s="4" t="s">
        <v>683</v>
      </c>
      <c r="B17" s="4" t="s">
        <v>467</v>
      </c>
      <c r="C17" s="4" t="s">
        <v>467</v>
      </c>
    </row>
    <row r="18" spans="1:3">
      <c r="A18" s="4" t="s">
        <v>685</v>
      </c>
      <c r="B18" s="4" t="s">
        <v>693</v>
      </c>
    </row>
    <row r="19" spans="1:3">
      <c r="A19" s="4" t="s">
        <v>694</v>
      </c>
    </row>
    <row r="20" spans="1:3">
      <c r="A20" s="3" t="s">
        <v>611</v>
      </c>
    </row>
    <row r="21" spans="1:3">
      <c r="A21" s="4" t="s">
        <v>685</v>
      </c>
      <c r="B21" s="4" t="s">
        <v>695</v>
      </c>
    </row>
    <row r="22" spans="1:3">
      <c r="A22" s="4" t="s">
        <v>696</v>
      </c>
    </row>
    <row r="23" spans="1:3">
      <c r="A23" s="3" t="s">
        <v>611</v>
      </c>
    </row>
    <row r="24" spans="1:3">
      <c r="A24" s="4" t="s">
        <v>685</v>
      </c>
      <c r="B24" s="4" t="s">
        <v>697</v>
      </c>
    </row>
    <row r="25" spans="1:3">
      <c r="A25" s="4" t="s">
        <v>698</v>
      </c>
    </row>
    <row r="26" spans="1:3">
      <c r="A26" s="3" t="s">
        <v>611</v>
      </c>
    </row>
    <row r="27" spans="1:3">
      <c r="A27" s="4" t="s">
        <v>683</v>
      </c>
      <c r="B27" s="4" t="s">
        <v>699</v>
      </c>
    </row>
    <row r="28" spans="1:3">
      <c r="A28" s="4" t="s">
        <v>685</v>
      </c>
      <c r="B28" s="4" t="s">
        <v>700</v>
      </c>
    </row>
    <row r="29" spans="1:3">
      <c r="A29" s="4" t="s">
        <v>701</v>
      </c>
    </row>
    <row r="30" spans="1:3">
      <c r="A30" s="3" t="s">
        <v>611</v>
      </c>
    </row>
    <row r="31" spans="1:3">
      <c r="A31" s="4" t="s">
        <v>685</v>
      </c>
      <c r="B31" s="4" t="s">
        <v>697</v>
      </c>
    </row>
    <row r="32" spans="1:3">
      <c r="A32" s="4" t="s">
        <v>702</v>
      </c>
    </row>
    <row r="33" spans="1:3">
      <c r="A33" s="3" t="s">
        <v>611</v>
      </c>
    </row>
    <row r="34" spans="1:3">
      <c r="A34" s="4" t="s">
        <v>685</v>
      </c>
      <c r="B34" s="4" t="s">
        <v>7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4</v>
      </c>
      <c r="C1" s="2" t="s">
        <v>2</v>
      </c>
      <c r="D1" s="2" t="s">
        <v>34</v>
      </c>
      <c r="E1" s="2" t="s">
        <v>75</v>
      </c>
    </row>
    <row r="2" spans="1:5">
      <c r="A2" s="3" t="s">
        <v>611</v>
      </c>
    </row>
    <row r="3" spans="1:5">
      <c r="A3" s="4" t="s">
        <v>705</v>
      </c>
      <c r="C3" s="6" t="n">
        <v>35640</v>
      </c>
      <c r="D3" s="6" t="n">
        <v>31466</v>
      </c>
    </row>
    <row r="4" spans="1:5">
      <c r="A4" s="4" t="s">
        <v>706</v>
      </c>
      <c r="C4" s="4" t="s">
        <v>684</v>
      </c>
      <c r="D4" s="4" t="s">
        <v>684</v>
      </c>
    </row>
    <row r="5" spans="1:5">
      <c r="A5" s="4" t="s">
        <v>707</v>
      </c>
    </row>
    <row r="6" spans="1:5">
      <c r="A6" s="3" t="s">
        <v>611</v>
      </c>
    </row>
    <row r="7" spans="1:5">
      <c r="A7" s="4" t="s">
        <v>705</v>
      </c>
      <c r="B7" s="4" t="s">
        <v>96</v>
      </c>
      <c r="C7" s="6" t="n">
        <v>32414</v>
      </c>
      <c r="D7" s="6" t="n">
        <v>28531</v>
      </c>
    </row>
    <row r="8" spans="1:5">
      <c r="A8" s="4" t="s">
        <v>708</v>
      </c>
    </row>
    <row r="9" spans="1:5">
      <c r="A9" s="3" t="s">
        <v>611</v>
      </c>
    </row>
    <row r="10" spans="1:5">
      <c r="A10" s="4" t="s">
        <v>705</v>
      </c>
      <c r="C10" s="5" t="n">
        <v>3226</v>
      </c>
      <c r="D10" s="5" t="n">
        <v>2935</v>
      </c>
      <c r="E10" s="6" t="n">
        <v>2789</v>
      </c>
    </row>
    <row r="11" spans="1:5">
      <c r="A11" s="4" t="s">
        <v>709</v>
      </c>
    </row>
    <row r="12" spans="1:5">
      <c r="A12" s="3" t="s">
        <v>611</v>
      </c>
    </row>
    <row r="13" spans="1:5">
      <c r="A13" s="4" t="s">
        <v>705</v>
      </c>
      <c r="C13" s="5" t="n">
        <v>1067</v>
      </c>
      <c r="D13" s="5" t="n">
        <v>835</v>
      </c>
      <c r="E13" s="5" t="n">
        <v>847</v>
      </c>
    </row>
    <row r="14" spans="1:5">
      <c r="A14" s="4" t="s">
        <v>710</v>
      </c>
    </row>
    <row r="15" spans="1:5">
      <c r="A15" s="3" t="s">
        <v>611</v>
      </c>
    </row>
    <row r="16" spans="1:5">
      <c r="A16" s="4" t="s">
        <v>705</v>
      </c>
      <c r="C16" s="5" t="n">
        <v>83</v>
      </c>
      <c r="D16" s="5" t="n">
        <v>129</v>
      </c>
      <c r="E16" s="5" t="n">
        <v>174</v>
      </c>
    </row>
    <row r="17" spans="1:5">
      <c r="A17" s="4" t="s">
        <v>711</v>
      </c>
    </row>
    <row r="18" spans="1:5">
      <c r="A18" s="3" t="s">
        <v>611</v>
      </c>
    </row>
    <row r="19" spans="1:5">
      <c r="A19" s="4" t="s">
        <v>705</v>
      </c>
      <c r="C19" s="5" t="n">
        <v>504</v>
      </c>
      <c r="D19" s="5" t="n">
        <v>448</v>
      </c>
      <c r="E19" s="5" t="n">
        <v>313</v>
      </c>
    </row>
    <row r="20" spans="1:5">
      <c r="A20" s="4" t="s">
        <v>712</v>
      </c>
    </row>
    <row r="21" spans="1:5">
      <c r="A21" s="3" t="s">
        <v>611</v>
      </c>
    </row>
    <row r="22" spans="1:5">
      <c r="A22" s="4" t="s">
        <v>705</v>
      </c>
      <c r="C22" s="6" t="n">
        <v>1572</v>
      </c>
      <c r="D22" s="5" t="n">
        <v>1523</v>
      </c>
      <c r="E22" s="6" t="n">
        <v>1455</v>
      </c>
    </row>
    <row r="23" spans="1:5">
      <c r="A23" s="4" t="s">
        <v>629</v>
      </c>
    </row>
    <row r="24" spans="1:5">
      <c r="A24" s="3" t="s">
        <v>611</v>
      </c>
    </row>
    <row r="25" spans="1:5">
      <c r="A25" s="4" t="s">
        <v>706</v>
      </c>
      <c r="C25" s="4" t="s">
        <v>686</v>
      </c>
    </row>
    <row r="26" spans="1:5">
      <c r="A26" s="4" t="s">
        <v>713</v>
      </c>
    </row>
    <row r="27" spans="1:5">
      <c r="A27" s="3" t="s">
        <v>611</v>
      </c>
    </row>
    <row r="28" spans="1:5">
      <c r="A28" s="4" t="s">
        <v>705</v>
      </c>
      <c r="B28" s="4" t="s">
        <v>105</v>
      </c>
      <c r="C28" s="6" t="n">
        <v>21447</v>
      </c>
      <c r="D28" s="6" t="n">
        <v>19142</v>
      </c>
    </row>
    <row r="29" spans="1:5">
      <c r="A29" s="4" t="s">
        <v>706</v>
      </c>
      <c r="B29" s="4" t="s">
        <v>105</v>
      </c>
      <c r="C29" s="4" t="s">
        <v>686</v>
      </c>
      <c r="D29" s="4" t="s">
        <v>714</v>
      </c>
    </row>
    <row r="30" spans="1:5">
      <c r="A30" s="4" t="s">
        <v>715</v>
      </c>
    </row>
    <row r="31" spans="1:5">
      <c r="A31" s="3" t="s">
        <v>611</v>
      </c>
    </row>
    <row r="32" spans="1:5">
      <c r="A32" s="4" t="s">
        <v>705</v>
      </c>
      <c r="B32" s="4" t="s">
        <v>357</v>
      </c>
      <c r="C32" s="6" t="n">
        <v>21447</v>
      </c>
      <c r="D32" s="6" t="n">
        <v>19142</v>
      </c>
    </row>
    <row r="33" spans="1:5">
      <c r="A33" s="4" t="s">
        <v>698</v>
      </c>
    </row>
    <row r="34" spans="1:5">
      <c r="A34" s="3" t="s">
        <v>611</v>
      </c>
    </row>
    <row r="35" spans="1:5">
      <c r="A35" s="4" t="s">
        <v>706</v>
      </c>
      <c r="C35" s="4" t="s">
        <v>699</v>
      </c>
    </row>
    <row r="36" spans="1:5">
      <c r="A36" s="4" t="s">
        <v>716</v>
      </c>
    </row>
    <row r="37" spans="1:5">
      <c r="A37" s="3" t="s">
        <v>611</v>
      </c>
    </row>
    <row r="38" spans="1:5">
      <c r="A38" s="4" t="s">
        <v>705</v>
      </c>
      <c r="B38" s="4" t="s">
        <v>424</v>
      </c>
      <c r="C38" s="6" t="n">
        <v>10967</v>
      </c>
      <c r="D38" s="6" t="n">
        <v>9389</v>
      </c>
    </row>
    <row r="39" spans="1:5">
      <c r="A39" s="4" t="s">
        <v>706</v>
      </c>
      <c r="B39" s="4" t="s">
        <v>424</v>
      </c>
      <c r="C39" s="4" t="s">
        <v>699</v>
      </c>
      <c r="D39" s="4" t="s">
        <v>717</v>
      </c>
    </row>
    <row r="40" spans="1:5">
      <c r="A40" s="4" t="s">
        <v>718</v>
      </c>
    </row>
    <row r="41" spans="1:5">
      <c r="A41" s="3" t="s">
        <v>611</v>
      </c>
    </row>
    <row r="42" spans="1:5">
      <c r="A42" s="4" t="s">
        <v>705</v>
      </c>
      <c r="B42" s="4" t="s">
        <v>719</v>
      </c>
      <c r="C42" s="6" t="n">
        <v>10967</v>
      </c>
      <c r="D42" s="6" t="n">
        <v>9389</v>
      </c>
    </row>
    <row r="43" spans="1:5">
      <c r="A43" s="4" t="s">
        <v>692</v>
      </c>
    </row>
    <row r="44" spans="1:5">
      <c r="A44" s="3" t="s">
        <v>611</v>
      </c>
    </row>
    <row r="45" spans="1:5">
      <c r="A45" s="4" t="s">
        <v>705</v>
      </c>
      <c r="C45" s="6" t="n">
        <v>3226</v>
      </c>
      <c r="D45" s="6" t="n">
        <v>2935</v>
      </c>
    </row>
    <row r="46" spans="1:5">
      <c r="A46" s="4" t="s">
        <v>706</v>
      </c>
      <c r="C46" s="4" t="s">
        <v>467</v>
      </c>
      <c r="D46" s="4" t="s">
        <v>467</v>
      </c>
    </row>
    <row r="47" spans="1:5">
      <c r="A47" s="4" t="s">
        <v>720</v>
      </c>
    </row>
    <row r="48" spans="1:5">
      <c r="A48" s="3" t="s">
        <v>611</v>
      </c>
    </row>
    <row r="49" spans="1:5">
      <c r="A49" s="4" t="s">
        <v>705</v>
      </c>
      <c r="B49" s="4" t="s">
        <v>721</v>
      </c>
      <c r="C49" s="6" t="n">
        <v>1067</v>
      </c>
      <c r="D49" s="6" t="n">
        <v>835</v>
      </c>
    </row>
    <row r="50" spans="1:5">
      <c r="A50" s="4" t="s">
        <v>706</v>
      </c>
      <c r="B50" s="4" t="s">
        <v>721</v>
      </c>
      <c r="C50" s="4" t="s">
        <v>631</v>
      </c>
      <c r="D50" s="4" t="s">
        <v>631</v>
      </c>
    </row>
    <row r="51" spans="1:5">
      <c r="A51" s="4" t="s">
        <v>722</v>
      </c>
    </row>
    <row r="52" spans="1:5">
      <c r="A52" s="3" t="s">
        <v>611</v>
      </c>
    </row>
    <row r="53" spans="1:5">
      <c r="A53" s="4" t="s">
        <v>705</v>
      </c>
      <c r="B53" s="4" t="s">
        <v>723</v>
      </c>
      <c r="C53" s="6" t="n">
        <v>83</v>
      </c>
      <c r="D53" s="6" t="n">
        <v>129</v>
      </c>
    </row>
    <row r="54" spans="1:5">
      <c r="A54" s="4" t="s">
        <v>706</v>
      </c>
      <c r="B54" s="4" t="s">
        <v>723</v>
      </c>
      <c r="C54" s="4" t="s">
        <v>695</v>
      </c>
      <c r="D54" s="4" t="s">
        <v>695</v>
      </c>
    </row>
    <row r="55" spans="1:5">
      <c r="A55" s="4" t="s">
        <v>724</v>
      </c>
    </row>
    <row r="56" spans="1:5">
      <c r="A56" s="3" t="s">
        <v>611</v>
      </c>
    </row>
    <row r="57" spans="1:5">
      <c r="A57" s="4" t="s">
        <v>705</v>
      </c>
      <c r="B57" s="4" t="s">
        <v>725</v>
      </c>
      <c r="C57" s="6" t="n">
        <v>504</v>
      </c>
      <c r="D57" s="6" t="n">
        <v>448</v>
      </c>
    </row>
    <row r="58" spans="1:5">
      <c r="A58" s="4" t="s">
        <v>706</v>
      </c>
      <c r="B58" s="4" t="s">
        <v>725</v>
      </c>
      <c r="C58" s="4" t="s">
        <v>726</v>
      </c>
      <c r="D58" s="4" t="s">
        <v>727</v>
      </c>
    </row>
    <row r="59" spans="1:5">
      <c r="A59" s="4" t="s">
        <v>728</v>
      </c>
    </row>
    <row r="60" spans="1:5">
      <c r="A60" s="3" t="s">
        <v>611</v>
      </c>
    </row>
    <row r="61" spans="1:5">
      <c r="A61" s="4" t="s">
        <v>705</v>
      </c>
      <c r="B61" s="4" t="s">
        <v>729</v>
      </c>
      <c r="C61" s="6" t="n">
        <v>1572</v>
      </c>
      <c r="D61" s="6" t="n">
        <v>1523</v>
      </c>
    </row>
    <row r="62" spans="1:5">
      <c r="A62" s="4" t="s">
        <v>706</v>
      </c>
      <c r="B62" s="4" t="s">
        <v>729</v>
      </c>
      <c r="C62" s="4" t="s">
        <v>615</v>
      </c>
      <c r="D62" s="4" t="s">
        <v>730</v>
      </c>
    </row>
    <row r="63" spans="1:5">
      <c r="A63" s="4" t="s">
        <v>731</v>
      </c>
    </row>
    <row r="64" spans="1:5">
      <c r="A64" s="3" t="s">
        <v>611</v>
      </c>
    </row>
    <row r="65" spans="1:5">
      <c r="A65" s="4" t="s">
        <v>705</v>
      </c>
      <c r="C65" s="6" t="n">
        <v>3226</v>
      </c>
      <c r="D65" s="6" t="n">
        <v>2935</v>
      </c>
    </row>
    <row r="66" spans="1:5">
      <c r="A66" s="4" t="s">
        <v>732</v>
      </c>
    </row>
    <row r="67" spans="1:5">
      <c r="A67" s="3" t="s">
        <v>611</v>
      </c>
    </row>
    <row r="68" spans="1:5">
      <c r="A68" s="4" t="s">
        <v>705</v>
      </c>
      <c r="B68" s="4" t="s">
        <v>721</v>
      </c>
      <c r="C68" s="5" t="n">
        <v>1067</v>
      </c>
      <c r="D68" s="5" t="n">
        <v>835</v>
      </c>
    </row>
    <row r="69" spans="1:5">
      <c r="A69" s="4" t="s">
        <v>733</v>
      </c>
    </row>
    <row r="70" spans="1:5">
      <c r="A70" s="3" t="s">
        <v>611</v>
      </c>
    </row>
    <row r="71" spans="1:5">
      <c r="A71" s="4" t="s">
        <v>705</v>
      </c>
      <c r="B71" s="4" t="s">
        <v>723</v>
      </c>
      <c r="C71" s="5" t="n">
        <v>83</v>
      </c>
      <c r="D71" s="5" t="n">
        <v>129</v>
      </c>
    </row>
    <row r="72" spans="1:5">
      <c r="A72" s="4" t="s">
        <v>734</v>
      </c>
    </row>
    <row r="73" spans="1:5">
      <c r="A73" s="3" t="s">
        <v>611</v>
      </c>
    </row>
    <row r="74" spans="1:5">
      <c r="A74" s="4" t="s">
        <v>705</v>
      </c>
      <c r="B74" s="4" t="s">
        <v>725</v>
      </c>
      <c r="C74" s="5" t="n">
        <v>504</v>
      </c>
      <c r="D74" s="5" t="n">
        <v>448</v>
      </c>
    </row>
    <row r="75" spans="1:5">
      <c r="A75" s="4" t="s">
        <v>735</v>
      </c>
    </row>
    <row r="76" spans="1:5">
      <c r="A76" s="3" t="s">
        <v>611</v>
      </c>
    </row>
    <row r="77" spans="1:5">
      <c r="A77" s="4" t="s">
        <v>705</v>
      </c>
      <c r="B77" s="4" t="s">
        <v>729</v>
      </c>
      <c r="C77" s="6" t="n">
        <v>1572</v>
      </c>
      <c r="D77" s="6" t="n">
        <v>1523</v>
      </c>
    </row>
    <row r="78" spans="1:5"/>
    <row r="79" spans="1:5">
      <c r="A79" s="4" t="s">
        <v>96</v>
      </c>
      <c r="B79" s="4" t="s">
        <v>736</v>
      </c>
    </row>
    <row r="80" spans="1:5">
      <c r="A80" s="4" t="s">
        <v>105</v>
      </c>
      <c r="B80" s="4" t="s">
        <v>737</v>
      </c>
    </row>
    <row r="81" spans="1:5">
      <c r="A81" s="4" t="s">
        <v>424</v>
      </c>
      <c r="B81" s="4" t="s">
        <v>738</v>
      </c>
    </row>
    <row r="82" spans="1:5">
      <c r="A82" s="4" t="s">
        <v>721</v>
      </c>
      <c r="B82" s="4" t="s">
        <v>739</v>
      </c>
    </row>
    <row r="83" spans="1:5">
      <c r="A83" s="4" t="s">
        <v>723</v>
      </c>
      <c r="B83" s="4" t="s">
        <v>740</v>
      </c>
    </row>
    <row r="84" spans="1:5">
      <c r="A84" s="4" t="s">
        <v>725</v>
      </c>
      <c r="B84" s="4" t="s">
        <v>741</v>
      </c>
    </row>
    <row r="85" spans="1:5">
      <c r="A85" s="4" t="s">
        <v>729</v>
      </c>
      <c r="B85" s="4" t="s">
        <v>742</v>
      </c>
    </row>
  </sheetData>
  <mergeCells count="9">
    <mergeCell ref="A1:B1"/>
    <mergeCell ref="A78:D78"/>
    <mergeCell ref="B79:D79"/>
    <mergeCell ref="B80:D80"/>
    <mergeCell ref="B81:D81"/>
    <mergeCell ref="B82:D82"/>
    <mergeCell ref="B83:D83"/>
    <mergeCell ref="B84:D84"/>
    <mergeCell ref="B85:D8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4</v>
      </c>
    </row>
    <row r="3" spans="1:3">
      <c r="A3" s="3" t="s">
        <v>744</v>
      </c>
    </row>
    <row r="4" spans="1:3">
      <c r="A4" s="4" t="s">
        <v>646</v>
      </c>
      <c r="B4" s="6" t="n">
        <v>31466</v>
      </c>
    </row>
    <row r="5" spans="1:3">
      <c r="A5" s="4" t="s">
        <v>647</v>
      </c>
      <c r="B5" s="5" t="n">
        <v>35640</v>
      </c>
      <c r="C5" s="6" t="n">
        <v>31466</v>
      </c>
    </row>
    <row r="6" spans="1:3">
      <c r="A6" s="4" t="s">
        <v>708</v>
      </c>
    </row>
    <row r="7" spans="1:3">
      <c r="A7" s="3" t="s">
        <v>744</v>
      </c>
    </row>
    <row r="8" spans="1:3">
      <c r="A8" s="4" t="s">
        <v>646</v>
      </c>
      <c r="B8" s="5" t="n">
        <v>2935</v>
      </c>
      <c r="C8" s="5" t="n">
        <v>2789</v>
      </c>
    </row>
    <row r="9" spans="1:3">
      <c r="A9" s="4" t="s">
        <v>647</v>
      </c>
      <c r="B9" s="5" t="n">
        <v>3226</v>
      </c>
      <c r="C9" s="5" t="n">
        <v>2935</v>
      </c>
    </row>
    <row r="10" spans="1:3">
      <c r="A10" s="4" t="s">
        <v>745</v>
      </c>
    </row>
    <row r="11" spans="1:3">
      <c r="A11" s="3" t="s">
        <v>744</v>
      </c>
    </row>
    <row r="12" spans="1:3">
      <c r="A12" s="4" t="s">
        <v>646</v>
      </c>
      <c r="B12" s="5" t="n">
        <v>129</v>
      </c>
      <c r="C12" s="5" t="n">
        <v>174</v>
      </c>
    </row>
    <row r="13" spans="1:3">
      <c r="A13" s="4" t="s">
        <v>647</v>
      </c>
      <c r="B13" s="5" t="n">
        <v>83</v>
      </c>
      <c r="C13" s="5" t="n">
        <v>129</v>
      </c>
    </row>
    <row r="14" spans="1:3">
      <c r="A14" s="4" t="s">
        <v>746</v>
      </c>
    </row>
    <row r="15" spans="1:3">
      <c r="A15" s="3" t="s">
        <v>744</v>
      </c>
    </row>
    <row r="16" spans="1:3">
      <c r="A16" s="4" t="s">
        <v>646</v>
      </c>
      <c r="B16" s="5" t="n">
        <v>835</v>
      </c>
      <c r="C16" s="5" t="n">
        <v>847</v>
      </c>
    </row>
    <row r="17" spans="1:3">
      <c r="A17" s="4" t="s">
        <v>647</v>
      </c>
      <c r="B17" s="5" t="n">
        <v>1067</v>
      </c>
      <c r="C17" s="5" t="n">
        <v>835</v>
      </c>
    </row>
    <row r="18" spans="1:3">
      <c r="A18" s="4" t="s">
        <v>747</v>
      </c>
    </row>
    <row r="19" spans="1:3">
      <c r="A19" s="3" t="s">
        <v>744</v>
      </c>
    </row>
    <row r="20" spans="1:3">
      <c r="A20" s="4" t="s">
        <v>646</v>
      </c>
      <c r="B20" s="5" t="n">
        <v>448</v>
      </c>
      <c r="C20" s="5" t="n">
        <v>313</v>
      </c>
    </row>
    <row r="21" spans="1:3">
      <c r="A21" s="4" t="s">
        <v>647</v>
      </c>
      <c r="B21" s="5" t="n">
        <v>504</v>
      </c>
      <c r="C21" s="5" t="n">
        <v>448</v>
      </c>
    </row>
    <row r="22" spans="1:3">
      <c r="A22" s="4" t="s">
        <v>748</v>
      </c>
    </row>
    <row r="23" spans="1:3">
      <c r="A23" s="3" t="s">
        <v>744</v>
      </c>
    </row>
    <row r="24" spans="1:3">
      <c r="A24" s="4" t="s">
        <v>646</v>
      </c>
      <c r="B24" s="5" t="n">
        <v>1523</v>
      </c>
      <c r="C24" s="5" t="n">
        <v>1455</v>
      </c>
    </row>
    <row r="25" spans="1:3">
      <c r="A25" s="4" t="s">
        <v>647</v>
      </c>
      <c r="B25" s="5" t="n">
        <v>1572</v>
      </c>
      <c r="C25" s="5" t="n">
        <v>1523</v>
      </c>
    </row>
    <row r="26" spans="1:3">
      <c r="A26" s="4" t="s">
        <v>749</v>
      </c>
    </row>
    <row r="27" spans="1:3">
      <c r="A27" s="3" t="s">
        <v>744</v>
      </c>
    </row>
    <row r="28" spans="1:3">
      <c r="A28" s="4" t="s">
        <v>750</v>
      </c>
      <c r="B28" s="5" t="n">
        <v>344</v>
      </c>
      <c r="C28" s="5" t="n">
        <v>189</v>
      </c>
    </row>
    <row r="29" spans="1:3">
      <c r="A29" s="4" t="s">
        <v>751</v>
      </c>
    </row>
    <row r="30" spans="1:3">
      <c r="A30" s="3" t="s">
        <v>744</v>
      </c>
    </row>
    <row r="31" spans="1:3">
      <c r="A31" s="4" t="s">
        <v>750</v>
      </c>
      <c r="B31" s="5" t="n">
        <v>7</v>
      </c>
      <c r="C31" s="5" t="n">
        <v>-2</v>
      </c>
    </row>
    <row r="32" spans="1:3">
      <c r="A32" s="4" t="s">
        <v>752</v>
      </c>
    </row>
    <row r="33" spans="1:3">
      <c r="A33" s="3" t="s">
        <v>744</v>
      </c>
    </row>
    <row r="34" spans="1:3">
      <c r="A34" s="4" t="s">
        <v>750</v>
      </c>
      <c r="B34" s="5" t="n">
        <v>232</v>
      </c>
      <c r="C34" s="5" t="n">
        <v>-12</v>
      </c>
    </row>
    <row r="35" spans="1:3">
      <c r="A35" s="4" t="s">
        <v>753</v>
      </c>
    </row>
    <row r="36" spans="1:3">
      <c r="A36" s="3" t="s">
        <v>744</v>
      </c>
    </row>
    <row r="37" spans="1:3">
      <c r="A37" s="4" t="s">
        <v>750</v>
      </c>
      <c r="B37" s="5" t="n">
        <v>56</v>
      </c>
      <c r="C37" s="5" t="n">
        <v>135</v>
      </c>
    </row>
    <row r="38" spans="1:3">
      <c r="A38" s="4" t="s">
        <v>754</v>
      </c>
    </row>
    <row r="39" spans="1:3">
      <c r="A39" s="3" t="s">
        <v>744</v>
      </c>
    </row>
    <row r="40" spans="1:3">
      <c r="A40" s="4" t="s">
        <v>750</v>
      </c>
      <c r="B40" s="5" t="n">
        <v>49</v>
      </c>
      <c r="C40" s="5" t="n">
        <v>68</v>
      </c>
    </row>
    <row r="41" spans="1:3">
      <c r="A41" s="4" t="s">
        <v>755</v>
      </c>
    </row>
    <row r="42" spans="1:3">
      <c r="A42" s="3" t="s">
        <v>744</v>
      </c>
    </row>
    <row r="43" spans="1:3">
      <c r="A43" s="4" t="s">
        <v>756</v>
      </c>
      <c r="B43" s="5" t="n">
        <v>-53</v>
      </c>
      <c r="C43" s="5" t="n">
        <v>-43</v>
      </c>
    </row>
    <row r="44" spans="1:3">
      <c r="A44" s="4" t="s">
        <v>757</v>
      </c>
    </row>
    <row r="45" spans="1:3">
      <c r="A45" s="3" t="s">
        <v>744</v>
      </c>
    </row>
    <row r="46" spans="1:3">
      <c r="A46" s="4" t="s">
        <v>756</v>
      </c>
      <c r="B46" s="5" t="n">
        <v>-53</v>
      </c>
      <c r="C46" s="5" t="n">
        <v>-43</v>
      </c>
    </row>
    <row r="47" spans="1:3">
      <c r="A47" s="4" t="s">
        <v>758</v>
      </c>
    </row>
    <row r="48" spans="1:3">
      <c r="A48" s="3" t="s">
        <v>744</v>
      </c>
    </row>
    <row r="49" spans="1:3">
      <c r="A49" s="4" t="s">
        <v>756</v>
      </c>
      <c r="B49" s="4" t="s">
        <v>53</v>
      </c>
      <c r="C49" s="4" t="s">
        <v>53</v>
      </c>
    </row>
    <row r="50" spans="1:3">
      <c r="A50" s="4" t="s">
        <v>759</v>
      </c>
    </row>
    <row r="51" spans="1:3">
      <c r="A51" s="3" t="s">
        <v>744</v>
      </c>
    </row>
    <row r="52" spans="1:3">
      <c r="A52" s="4" t="s">
        <v>756</v>
      </c>
      <c r="B52" s="4" t="s">
        <v>53</v>
      </c>
      <c r="C52" s="4" t="s">
        <v>53</v>
      </c>
    </row>
    <row r="53" spans="1:3">
      <c r="A53" s="4" t="s">
        <v>760</v>
      </c>
    </row>
    <row r="54" spans="1:3">
      <c r="A54" s="3" t="s">
        <v>744</v>
      </c>
    </row>
    <row r="55" spans="1:3">
      <c r="A55" s="4" t="s">
        <v>756</v>
      </c>
      <c r="B55" s="4" t="s">
        <v>53</v>
      </c>
      <c r="C55" s="4" t="s">
        <v>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07</v>
      </c>
    </row>
    <row r="2" spans="1:2">
      <c r="A2" s="4" t="s">
        <v>639</v>
      </c>
    </row>
    <row r="3" spans="1:2">
      <c r="A3" s="3" t="s">
        <v>611</v>
      </c>
    </row>
    <row r="4" spans="1:2">
      <c r="A4" s="5" t="n">
        <v>2018</v>
      </c>
      <c r="B4" s="6" t="n">
        <v>1984</v>
      </c>
    </row>
    <row r="5" spans="1:2">
      <c r="A5" s="5" t="n">
        <v>2019</v>
      </c>
      <c r="B5" s="5" t="n">
        <v>1974</v>
      </c>
    </row>
    <row r="6" spans="1:2">
      <c r="A6" s="5" t="n">
        <v>2020</v>
      </c>
      <c r="B6" s="5" t="n">
        <v>2138</v>
      </c>
    </row>
    <row r="7" spans="1:2">
      <c r="A7" s="5" t="n">
        <v>2021</v>
      </c>
      <c r="B7" s="5" t="n">
        <v>2263</v>
      </c>
    </row>
    <row r="8" spans="1:2">
      <c r="A8" s="5" t="n">
        <v>2022</v>
      </c>
      <c r="B8" s="5" t="n">
        <v>2381</v>
      </c>
    </row>
    <row r="9" spans="1:2">
      <c r="A9" s="4" t="s">
        <v>762</v>
      </c>
      <c r="B9" s="5" t="n">
        <v>14044</v>
      </c>
    </row>
    <row r="10" spans="1:2">
      <c r="A10" s="4" t="s">
        <v>763</v>
      </c>
    </row>
    <row r="11" spans="1:2">
      <c r="A11" s="3" t="s">
        <v>611</v>
      </c>
    </row>
    <row r="12" spans="1:2">
      <c r="A12" s="5" t="n">
        <v>2018</v>
      </c>
      <c r="B12" s="5" t="n">
        <v>70</v>
      </c>
    </row>
    <row r="13" spans="1:2">
      <c r="A13" s="5" t="n">
        <v>2019</v>
      </c>
      <c r="B13" s="5" t="n">
        <v>61</v>
      </c>
    </row>
    <row r="14" spans="1:2">
      <c r="A14" s="5" t="n">
        <v>2020</v>
      </c>
      <c r="B14" s="5" t="n">
        <v>55</v>
      </c>
    </row>
    <row r="15" spans="1:2">
      <c r="A15" s="5" t="n">
        <v>2021</v>
      </c>
      <c r="B15" s="5" t="n">
        <v>48</v>
      </c>
    </row>
    <row r="16" spans="1:2">
      <c r="A16" s="5" t="n">
        <v>2022</v>
      </c>
      <c r="B16" s="5" t="n">
        <v>43</v>
      </c>
    </row>
    <row r="17" spans="1:2">
      <c r="A17" s="4" t="s">
        <v>762</v>
      </c>
      <c r="B17" s="6" t="n">
        <v>1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4</v>
      </c>
      <c r="B1" s="2" t="s">
        <v>765</v>
      </c>
      <c r="D1" s="2" t="s">
        <v>1</v>
      </c>
    </row>
    <row r="2" spans="1:6">
      <c r="B2" s="2" t="s">
        <v>766</v>
      </c>
      <c r="C2" s="2" t="s">
        <v>767</v>
      </c>
      <c r="D2" s="2" t="s">
        <v>407</v>
      </c>
      <c r="E2" s="2" t="s">
        <v>410</v>
      </c>
      <c r="F2" s="2" t="s">
        <v>768</v>
      </c>
    </row>
    <row r="3" spans="1:6">
      <c r="A3" s="4" t="s">
        <v>769</v>
      </c>
    </row>
    <row r="4" spans="1:6">
      <c r="A4" s="3" t="s">
        <v>770</v>
      </c>
    </row>
    <row r="5" spans="1:6">
      <c r="A5" s="4" t="s">
        <v>771</v>
      </c>
      <c r="D5" s="9" t="n">
        <v>0.3</v>
      </c>
      <c r="E5" s="9" t="n">
        <v>0.4</v>
      </c>
    </row>
    <row r="6" spans="1:6">
      <c r="A6" s="4" t="s">
        <v>772</v>
      </c>
    </row>
    <row r="7" spans="1:6">
      <c r="A7" s="3" t="s">
        <v>770</v>
      </c>
    </row>
    <row r="8" spans="1:6">
      <c r="A8" s="4" t="s">
        <v>773</v>
      </c>
      <c r="D8" s="9" t="n">
        <v>2.4</v>
      </c>
      <c r="E8" s="10" t="n">
        <v>2.4</v>
      </c>
    </row>
    <row r="9" spans="1:6">
      <c r="A9" s="4" t="s">
        <v>774</v>
      </c>
    </row>
    <row r="10" spans="1:6">
      <c r="A10" s="3" t="s">
        <v>770</v>
      </c>
    </row>
    <row r="11" spans="1:6">
      <c r="A11" s="4" t="s">
        <v>775</v>
      </c>
      <c r="C11" s="9" t="n">
        <v>6.9</v>
      </c>
    </row>
    <row r="12" spans="1:6">
      <c r="A12" s="4" t="s">
        <v>337</v>
      </c>
    </row>
    <row r="13" spans="1:6">
      <c r="A13" s="3" t="s">
        <v>770</v>
      </c>
    </row>
    <row r="14" spans="1:6">
      <c r="A14" s="4" t="s">
        <v>776</v>
      </c>
      <c r="D14" s="11" t="n">
        <v>2014</v>
      </c>
    </row>
    <row r="15" spans="1:6">
      <c r="A15" s="4" t="s">
        <v>338</v>
      </c>
      <c r="D15" s="4" t="s">
        <v>339</v>
      </c>
    </row>
    <row r="16" spans="1:6">
      <c r="A16" s="4" t="s">
        <v>340</v>
      </c>
      <c r="D16" s="4" t="s">
        <v>341</v>
      </c>
    </row>
    <row r="17" spans="1:6">
      <c r="A17" s="4" t="s">
        <v>777</v>
      </c>
      <c r="C17" s="5" t="n">
        <v>100</v>
      </c>
    </row>
    <row r="18" spans="1:6">
      <c r="A18" s="4" t="s">
        <v>778</v>
      </c>
      <c r="C18" s="5" t="n">
        <v>40</v>
      </c>
    </row>
    <row r="19" spans="1:6">
      <c r="A19" s="4" t="s">
        <v>779</v>
      </c>
      <c r="C19" s="6" t="n">
        <v>60</v>
      </c>
    </row>
    <row r="20" spans="1:6">
      <c r="A20" s="4" t="s">
        <v>780</v>
      </c>
      <c r="D20" s="5" t="n">
        <v>10</v>
      </c>
    </row>
    <row r="21" spans="1:6">
      <c r="A21" s="4" t="s">
        <v>781</v>
      </c>
      <c r="D21" s="4" t="s">
        <v>782</v>
      </c>
    </row>
    <row r="22" spans="1:6">
      <c r="A22" s="4" t="s">
        <v>783</v>
      </c>
      <c r="D22" s="4" t="s">
        <v>784</v>
      </c>
    </row>
    <row r="23" spans="1:6">
      <c r="A23" s="4" t="s">
        <v>785</v>
      </c>
      <c r="D23" s="4" t="s">
        <v>786</v>
      </c>
    </row>
    <row r="24" spans="1:6">
      <c r="A24" s="4" t="s">
        <v>787</v>
      </c>
      <c r="F24" s="6" t="n">
        <v>45</v>
      </c>
    </row>
    <row r="25" spans="1:6">
      <c r="A25" s="4" t="s">
        <v>788</v>
      </c>
      <c r="F25" s="6" t="n">
        <v>55</v>
      </c>
    </row>
    <row r="26" spans="1:6">
      <c r="A26" s="4" t="s">
        <v>789</v>
      </c>
      <c r="D26" s="9" t="n">
        <v>46.1</v>
      </c>
    </row>
    <row r="27" spans="1:6">
      <c r="A27" s="4" t="s">
        <v>790</v>
      </c>
      <c r="B27" s="9" t="n">
        <v>2.8</v>
      </c>
    </row>
    <row r="28" spans="1:6">
      <c r="A28" s="4" t="s">
        <v>791</v>
      </c>
      <c r="D28" s="5" t="n">
        <v>0</v>
      </c>
      <c r="E28" s="9" t="n">
        <v>2.8</v>
      </c>
    </row>
    <row r="29" spans="1:6">
      <c r="A29" s="4" t="s">
        <v>792</v>
      </c>
    </row>
    <row r="30" spans="1:6">
      <c r="A30" s="3" t="s">
        <v>770</v>
      </c>
    </row>
    <row r="31" spans="1:6">
      <c r="A31" s="4" t="s">
        <v>793</v>
      </c>
      <c r="D31"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4</v>
      </c>
      <c r="D2" s="2" t="s">
        <v>75</v>
      </c>
    </row>
    <row r="3" spans="1:4">
      <c r="A3" s="3" t="s">
        <v>193</v>
      </c>
    </row>
    <row r="4" spans="1:4">
      <c r="A4" s="4" t="s">
        <v>795</v>
      </c>
      <c r="B4" s="6" t="n">
        <v>646</v>
      </c>
      <c r="C4" s="6" t="n">
        <v>641</v>
      </c>
      <c r="D4" s="6" t="n">
        <v>6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407</v>
      </c>
    </row>
    <row r="2" spans="1:2">
      <c r="A2" s="3" t="s">
        <v>797</v>
      </c>
    </row>
    <row r="3" spans="1:2">
      <c r="A3" s="5" t="n">
        <v>2018</v>
      </c>
      <c r="B3" s="6" t="n">
        <v>637</v>
      </c>
    </row>
    <row r="4" spans="1:2">
      <c r="A4" s="5" t="n">
        <v>2019</v>
      </c>
      <c r="B4" s="6" t="n">
        <v>3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2"/>
    <col customWidth="1" max="5" min="5" width="16"/>
    <col customWidth="1" max="6" min="6" width="14"/>
    <col customWidth="1" max="7" min="7" width="14"/>
  </cols>
  <sheetData>
    <row r="1" spans="1:7">
      <c r="A1" s="1" t="s">
        <v>798</v>
      </c>
      <c r="B1" s="2" t="s">
        <v>799</v>
      </c>
      <c r="C1" s="2" t="s">
        <v>98</v>
      </c>
      <c r="D1" s="2" t="s">
        <v>2</v>
      </c>
      <c r="E1" s="2" t="s">
        <v>34</v>
      </c>
      <c r="F1" s="2" t="s">
        <v>75</v>
      </c>
      <c r="G1" s="2" t="s">
        <v>800</v>
      </c>
    </row>
    <row r="2" spans="1:7">
      <c r="A2" s="3" t="s">
        <v>801</v>
      </c>
    </row>
    <row r="3" spans="1:7">
      <c r="A3" s="4" t="s">
        <v>802</v>
      </c>
      <c r="D3" s="6" t="n">
        <v>217000</v>
      </c>
      <c r="E3" s="6" t="n">
        <v>225000</v>
      </c>
    </row>
    <row r="4" spans="1:7">
      <c r="A4" s="4" t="s">
        <v>144</v>
      </c>
      <c r="D4" s="6" t="n">
        <v>242735000</v>
      </c>
    </row>
    <row r="5" spans="1:7">
      <c r="A5" s="4" t="s">
        <v>240</v>
      </c>
    </row>
    <row r="6" spans="1:7">
      <c r="A6" s="3" t="s">
        <v>801</v>
      </c>
    </row>
    <row r="7" spans="1:7">
      <c r="A7" s="4" t="s">
        <v>310</v>
      </c>
      <c r="D7" s="4" t="s">
        <v>311</v>
      </c>
    </row>
    <row r="8" spans="1:7">
      <c r="A8" s="4" t="s">
        <v>803</v>
      </c>
      <c r="D8" s="4" t="s">
        <v>804</v>
      </c>
    </row>
    <row r="9" spans="1:7">
      <c r="A9" s="4" t="s">
        <v>805</v>
      </c>
      <c r="D9" s="4" t="s">
        <v>806</v>
      </c>
    </row>
    <row r="10" spans="1:7">
      <c r="A10" s="4" t="s">
        <v>144</v>
      </c>
      <c r="C10" s="6" t="n">
        <v>242700000</v>
      </c>
    </row>
    <row r="11" spans="1:7">
      <c r="A11" s="4" t="s">
        <v>807</v>
      </c>
    </row>
    <row r="12" spans="1:7">
      <c r="A12" s="3" t="s">
        <v>801</v>
      </c>
    </row>
    <row r="13" spans="1:7">
      <c r="A13" s="4" t="s">
        <v>435</v>
      </c>
      <c r="D13" s="4" t="s">
        <v>436</v>
      </c>
    </row>
    <row r="14" spans="1:7">
      <c r="A14" s="4" t="s">
        <v>808</v>
      </c>
    </row>
    <row r="15" spans="1:7">
      <c r="A15" s="3" t="s">
        <v>801</v>
      </c>
    </row>
    <row r="16" spans="1:7">
      <c r="A16" s="4" t="s">
        <v>809</v>
      </c>
      <c r="D16" s="4" t="s">
        <v>810</v>
      </c>
      <c r="E16" s="4" t="s">
        <v>810</v>
      </c>
    </row>
    <row r="17" spans="1:7">
      <c r="A17" s="4" t="s">
        <v>811</v>
      </c>
      <c r="D17" s="4" t="s">
        <v>812</v>
      </c>
      <c r="E17" s="4" t="s">
        <v>812</v>
      </c>
    </row>
    <row r="18" spans="1:7">
      <c r="A18" s="4" t="s">
        <v>813</v>
      </c>
    </row>
    <row r="19" spans="1:7">
      <c r="A19" s="3" t="s">
        <v>801</v>
      </c>
    </row>
    <row r="20" spans="1:7">
      <c r="A20" s="4" t="s">
        <v>814</v>
      </c>
      <c r="D20" s="4" t="s">
        <v>815</v>
      </c>
    </row>
    <row r="21" spans="1:7">
      <c r="A21" s="4" t="s">
        <v>816</v>
      </c>
      <c r="D21" s="4" t="s">
        <v>817</v>
      </c>
    </row>
    <row r="22" spans="1:7">
      <c r="A22" s="4" t="s">
        <v>818</v>
      </c>
      <c r="D22" s="6" t="n">
        <v>5000000</v>
      </c>
      <c r="E22" s="6" t="n">
        <v>5000000</v>
      </c>
      <c r="F22" s="6" t="n">
        <v>5000000</v>
      </c>
    </row>
    <row r="23" spans="1:7">
      <c r="A23" s="4" t="s">
        <v>819</v>
      </c>
      <c r="D23" s="5" t="n">
        <v>4800000</v>
      </c>
      <c r="E23" s="6" t="n">
        <v>4800000</v>
      </c>
      <c r="F23" s="5" t="n">
        <v>4800000</v>
      </c>
    </row>
    <row r="24" spans="1:7">
      <c r="A24" s="4" t="s">
        <v>820</v>
      </c>
    </row>
    <row r="25" spans="1:7">
      <c r="A25" s="3" t="s">
        <v>801</v>
      </c>
    </row>
    <row r="26" spans="1:7">
      <c r="A26" s="4" t="s">
        <v>814</v>
      </c>
      <c r="E26" s="4" t="s">
        <v>821</v>
      </c>
    </row>
    <row r="27" spans="1:7">
      <c r="A27" s="4" t="s">
        <v>818</v>
      </c>
      <c r="D27" s="5" t="n">
        <v>54000</v>
      </c>
      <c r="E27" s="6" t="n">
        <v>63000</v>
      </c>
      <c r="F27" s="5" t="n">
        <v>63000</v>
      </c>
    </row>
    <row r="28" spans="1:7">
      <c r="A28" s="4" t="s">
        <v>822</v>
      </c>
      <c r="D28" s="5" t="n">
        <v>1440000</v>
      </c>
      <c r="E28" s="5" t="n">
        <v>1440000</v>
      </c>
      <c r="F28" s="5" t="n">
        <v>1440000</v>
      </c>
    </row>
    <row r="29" spans="1:7">
      <c r="A29" s="4" t="s">
        <v>823</v>
      </c>
    </row>
    <row r="30" spans="1:7">
      <c r="A30" s="3" t="s">
        <v>801</v>
      </c>
    </row>
    <row r="31" spans="1:7">
      <c r="A31" s="4" t="s">
        <v>824</v>
      </c>
      <c r="B31" s="4" t="s">
        <v>825</v>
      </c>
    </row>
    <row r="32" spans="1:7">
      <c r="A32" s="4" t="s">
        <v>818</v>
      </c>
      <c r="F32" s="5" t="n">
        <v>800000</v>
      </c>
    </row>
    <row r="33" spans="1:7">
      <c r="A33" s="4" t="s">
        <v>826</v>
      </c>
      <c r="B33" s="4" t="s">
        <v>827</v>
      </c>
    </row>
    <row r="34" spans="1:7">
      <c r="A34" s="4" t="s">
        <v>828</v>
      </c>
      <c r="B34" s="4" t="s">
        <v>829</v>
      </c>
    </row>
    <row r="35" spans="1:7">
      <c r="A35" s="4" t="s">
        <v>830</v>
      </c>
    </row>
    <row r="36" spans="1:7">
      <c r="A36" s="3" t="s">
        <v>801</v>
      </c>
    </row>
    <row r="37" spans="1:7">
      <c r="A37" s="4" t="s">
        <v>819</v>
      </c>
      <c r="D37" s="5" t="n">
        <v>0</v>
      </c>
      <c r="E37" s="5" t="n">
        <v>0</v>
      </c>
    </row>
    <row r="38" spans="1:7">
      <c r="A38" s="4" t="s">
        <v>802</v>
      </c>
      <c r="D38" s="5" t="n">
        <v>6800000</v>
      </c>
      <c r="E38" s="5" t="n">
        <v>6800000</v>
      </c>
    </row>
    <row r="39" spans="1:7">
      <c r="A39" s="4" t="s">
        <v>831</v>
      </c>
      <c r="D39" s="5" t="n">
        <v>6600000</v>
      </c>
      <c r="E39" s="5" t="n">
        <v>6600000</v>
      </c>
    </row>
    <row r="40" spans="1:7">
      <c r="A40" s="4" t="s">
        <v>832</v>
      </c>
      <c r="G40" s="4" t="s">
        <v>833</v>
      </c>
    </row>
    <row r="41" spans="1:7">
      <c r="A41" s="4" t="s">
        <v>834</v>
      </c>
    </row>
    <row r="42" spans="1:7">
      <c r="A42" s="3" t="s">
        <v>801</v>
      </c>
    </row>
    <row r="43" spans="1:7">
      <c r="A43" s="4" t="s">
        <v>835</v>
      </c>
      <c r="D43" s="5" t="n">
        <v>5000000</v>
      </c>
    </row>
    <row r="44" spans="1:7">
      <c r="A44" s="4" t="s">
        <v>836</v>
      </c>
    </row>
    <row r="45" spans="1:7">
      <c r="A45" s="3" t="s">
        <v>801</v>
      </c>
    </row>
    <row r="46" spans="1:7">
      <c r="A46" s="4" t="s">
        <v>835</v>
      </c>
      <c r="D46" s="5" t="n">
        <v>100000</v>
      </c>
      <c r="E46" s="6" t="n">
        <v>100000</v>
      </c>
      <c r="F46" s="6" t="n">
        <v>100000</v>
      </c>
    </row>
    <row r="47" spans="1:7">
      <c r="A47" s="4" t="s">
        <v>837</v>
      </c>
    </row>
    <row r="48" spans="1:7">
      <c r="A48" s="3" t="s">
        <v>801</v>
      </c>
    </row>
    <row r="49" spans="1:7">
      <c r="A49" s="4" t="s">
        <v>835</v>
      </c>
      <c r="D49" s="6" t="n">
        <v>120000</v>
      </c>
    </row>
    <row r="50" spans="1:7">
      <c r="A50" s="4" t="s">
        <v>838</v>
      </c>
    </row>
    <row r="51" spans="1:7">
      <c r="A51" s="3" t="s">
        <v>801</v>
      </c>
    </row>
    <row r="52" spans="1:7">
      <c r="A52" s="4" t="s">
        <v>839</v>
      </c>
      <c r="G52" s="6" t="n">
        <v>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840</v>
      </c>
      <c r="B1" s="2" t="s">
        <v>95</v>
      </c>
      <c r="R1" s="2" t="s">
        <v>1</v>
      </c>
    </row>
    <row r="2" spans="1:20">
      <c r="B2" s="2" t="s">
        <v>2</v>
      </c>
      <c r="D2" s="2" t="s">
        <v>97</v>
      </c>
      <c r="F2" s="2" t="s">
        <v>4</v>
      </c>
      <c r="H2" s="2" t="s">
        <v>98</v>
      </c>
      <c r="J2" s="2" t="s">
        <v>34</v>
      </c>
      <c r="K2" s="2" t="s">
        <v>96</v>
      </c>
      <c r="L2" s="2" t="s">
        <v>99</v>
      </c>
      <c r="M2" s="2" t="s">
        <v>96</v>
      </c>
      <c r="N2" s="2" t="s">
        <v>100</v>
      </c>
      <c r="P2" s="2" t="s">
        <v>101</v>
      </c>
      <c r="R2" s="2" t="s">
        <v>2</v>
      </c>
      <c r="S2" s="2" t="s">
        <v>34</v>
      </c>
      <c r="T2" s="2" t="s">
        <v>75</v>
      </c>
    </row>
    <row r="3" spans="1:20">
      <c r="A3" s="4" t="s">
        <v>841</v>
      </c>
      <c r="B3" s="6" t="n">
        <v>-1935</v>
      </c>
      <c r="C3" s="4" t="s">
        <v>96</v>
      </c>
      <c r="D3" s="6" t="n">
        <v>-2015</v>
      </c>
      <c r="E3" s="4" t="s">
        <v>96</v>
      </c>
      <c r="F3" s="6" t="n">
        <v>-1922</v>
      </c>
      <c r="G3" s="4" t="s">
        <v>96</v>
      </c>
      <c r="H3" s="6" t="n">
        <v>-2063</v>
      </c>
      <c r="I3" s="4" t="s">
        <v>96</v>
      </c>
      <c r="J3" s="6" t="n">
        <v>-1826</v>
      </c>
      <c r="L3" s="6" t="n">
        <v>-1709</v>
      </c>
      <c r="N3" s="6" t="n">
        <v>-1674</v>
      </c>
      <c r="O3" s="4" t="s">
        <v>96</v>
      </c>
      <c r="P3" s="6" t="n">
        <v>-1517</v>
      </c>
      <c r="Q3" s="4" t="s">
        <v>96</v>
      </c>
      <c r="R3" s="6" t="n">
        <v>-7935</v>
      </c>
      <c r="S3" s="6" t="n">
        <v>-6726</v>
      </c>
      <c r="T3" s="6" t="n">
        <v>-6530</v>
      </c>
    </row>
    <row r="4" spans="1:20">
      <c r="A4" s="4" t="s">
        <v>842</v>
      </c>
      <c r="B4" s="5" t="n">
        <v>-1644</v>
      </c>
      <c r="C4" s="4" t="s">
        <v>96</v>
      </c>
      <c r="D4" s="5" t="n">
        <v>-2283</v>
      </c>
      <c r="E4" s="4" t="s">
        <v>96</v>
      </c>
      <c r="F4" s="5" t="n">
        <v>-2557</v>
      </c>
      <c r="G4" s="4" t="s">
        <v>96</v>
      </c>
      <c r="H4" s="5" t="n">
        <v>-2286</v>
      </c>
      <c r="I4" s="4" t="s">
        <v>96</v>
      </c>
      <c r="J4" s="5" t="n">
        <v>-1920</v>
      </c>
      <c r="L4" s="5" t="n">
        <v>-1858</v>
      </c>
      <c r="N4" s="5" t="n">
        <v>-2223</v>
      </c>
      <c r="O4" s="4" t="s">
        <v>96</v>
      </c>
      <c r="P4" s="5" t="n">
        <v>-2000</v>
      </c>
      <c r="Q4" s="4" t="s">
        <v>96</v>
      </c>
      <c r="R4" s="5" t="n">
        <v>-8770</v>
      </c>
      <c r="S4" s="5" t="n">
        <v>-8001</v>
      </c>
      <c r="T4" s="5" t="n">
        <v>-10188</v>
      </c>
    </row>
    <row r="5" spans="1:20">
      <c r="A5" s="4" t="s">
        <v>85</v>
      </c>
      <c r="B5" s="5" t="n">
        <v>33261</v>
      </c>
      <c r="C5" s="4" t="s">
        <v>357</v>
      </c>
      <c r="D5" s="5" t="n">
        <v>43372</v>
      </c>
      <c r="E5" s="4" t="s">
        <v>357</v>
      </c>
      <c r="H5" s="5" t="n">
        <v>139714</v>
      </c>
      <c r="I5" s="4" t="s">
        <v>357</v>
      </c>
      <c r="J5" s="5" t="n">
        <v>-12721</v>
      </c>
      <c r="K5" s="4" t="s">
        <v>105</v>
      </c>
      <c r="L5" s="5" t="n">
        <v>6948</v>
      </c>
      <c r="M5" s="4" t="s">
        <v>105</v>
      </c>
      <c r="N5" s="5" t="n">
        <v>43357</v>
      </c>
      <c r="O5" s="4" t="s">
        <v>357</v>
      </c>
      <c r="P5" s="5" t="n">
        <v>46494</v>
      </c>
      <c r="Q5" s="4" t="s">
        <v>357</v>
      </c>
      <c r="R5" s="5" t="n">
        <v>216347</v>
      </c>
      <c r="S5" s="5" t="n">
        <v>84078</v>
      </c>
      <c r="T5" s="5" t="n">
        <v>-104792</v>
      </c>
    </row>
    <row r="6" spans="1:20">
      <c r="A6" s="4" t="s">
        <v>86</v>
      </c>
      <c r="B6" s="5" t="n">
        <v>40745</v>
      </c>
      <c r="C6" s="4" t="s">
        <v>843</v>
      </c>
      <c r="D6" s="5" t="n">
        <v>24537</v>
      </c>
      <c r="E6" s="4" t="s">
        <v>843</v>
      </c>
      <c r="F6" s="5" t="n">
        <v>-2177</v>
      </c>
      <c r="G6" s="4" t="s">
        <v>843</v>
      </c>
      <c r="H6" s="5" t="n">
        <v>71364</v>
      </c>
      <c r="I6" s="4" t="s">
        <v>843</v>
      </c>
      <c r="J6" s="5" t="n">
        <v>-12082</v>
      </c>
      <c r="K6" s="4" t="s">
        <v>844</v>
      </c>
      <c r="L6" s="5" t="n">
        <v>-3821</v>
      </c>
      <c r="M6" s="4" t="s">
        <v>844</v>
      </c>
      <c r="N6" s="5" t="n">
        <v>32654</v>
      </c>
      <c r="O6" s="4" t="s">
        <v>843</v>
      </c>
      <c r="P6" s="5" t="n">
        <v>30819</v>
      </c>
      <c r="Q6" s="4" t="s">
        <v>843</v>
      </c>
      <c r="R6" s="5" t="n">
        <v>134469</v>
      </c>
      <c r="S6" s="5" t="n">
        <v>47570</v>
      </c>
      <c r="T6" s="5" t="n">
        <v>-69504</v>
      </c>
    </row>
    <row r="7" spans="1:20">
      <c r="A7" s="4" t="s">
        <v>87</v>
      </c>
      <c r="H7" s="5" t="n">
        <v>-5</v>
      </c>
      <c r="I7" s="4" t="s">
        <v>96</v>
      </c>
      <c r="J7" s="5" t="n">
        <v>-64</v>
      </c>
      <c r="L7" s="5" t="n">
        <v>-71</v>
      </c>
      <c r="N7" s="5" t="n">
        <v>-102</v>
      </c>
      <c r="O7" s="4" t="s">
        <v>96</v>
      </c>
      <c r="P7" s="5" t="n">
        <v>-133</v>
      </c>
      <c r="Q7" s="4" t="s">
        <v>96</v>
      </c>
      <c r="R7" s="5" t="n">
        <v>-5</v>
      </c>
      <c r="S7" s="5" t="n">
        <v>-370</v>
      </c>
      <c r="T7" s="5" t="n">
        <v>-778</v>
      </c>
    </row>
    <row r="8" spans="1:20">
      <c r="A8" s="4" t="s">
        <v>91</v>
      </c>
      <c r="B8" s="6" t="n">
        <v>40745</v>
      </c>
      <c r="C8" s="4" t="s">
        <v>96</v>
      </c>
      <c r="D8" s="6" t="n">
        <v>24537</v>
      </c>
      <c r="E8" s="4" t="s">
        <v>96</v>
      </c>
      <c r="F8" s="6" t="n">
        <v>-2177</v>
      </c>
      <c r="G8" s="4" t="s">
        <v>96</v>
      </c>
      <c r="H8" s="6" t="n">
        <v>71359</v>
      </c>
      <c r="I8" s="4" t="s">
        <v>96</v>
      </c>
      <c r="J8" s="6" t="n">
        <v>-12146</v>
      </c>
      <c r="L8" s="6" t="n">
        <v>-3892</v>
      </c>
      <c r="N8" s="6" t="n">
        <v>32552</v>
      </c>
      <c r="O8" s="4" t="s">
        <v>96</v>
      </c>
      <c r="P8" s="6" t="n">
        <v>30686</v>
      </c>
      <c r="Q8" s="4" t="s">
        <v>96</v>
      </c>
      <c r="R8" s="6" t="n">
        <v>134464</v>
      </c>
      <c r="S8" s="6" t="n">
        <v>47200</v>
      </c>
      <c r="T8" s="6" t="n">
        <v>-70282</v>
      </c>
    </row>
    <row r="9" spans="1:20">
      <c r="A9" s="4" t="s">
        <v>845</v>
      </c>
      <c r="B9" s="7" t="n">
        <v>1.32</v>
      </c>
      <c r="C9" s="4" t="s">
        <v>96</v>
      </c>
      <c r="D9" s="7" t="n">
        <v>0.79</v>
      </c>
      <c r="E9" s="4" t="s">
        <v>96</v>
      </c>
      <c r="F9" s="7" t="n">
        <v>-0.07000000000000001</v>
      </c>
      <c r="G9" s="4" t="s">
        <v>96</v>
      </c>
      <c r="H9" s="7" t="n">
        <v>2.31</v>
      </c>
      <c r="I9" s="4" t="s">
        <v>96</v>
      </c>
      <c r="J9" s="7" t="n">
        <v>-0.39</v>
      </c>
      <c r="L9" s="7" t="n">
        <v>-0.12</v>
      </c>
      <c r="N9" s="7" t="n">
        <v>1.06</v>
      </c>
      <c r="O9" s="4" t="s">
        <v>96</v>
      </c>
      <c r="P9" s="6" t="n">
        <v>1</v>
      </c>
      <c r="Q9" s="4" t="s">
        <v>96</v>
      </c>
      <c r="R9" s="7" t="n">
        <v>4.35</v>
      </c>
      <c r="S9" s="7" t="n">
        <v>1.54</v>
      </c>
      <c r="T9" s="7" t="n">
        <v>-2.25</v>
      </c>
    </row>
    <row r="10" spans="1:20">
      <c r="A10" s="4" t="s">
        <v>846</v>
      </c>
      <c r="R10" s="4" t="s">
        <v>53</v>
      </c>
      <c r="S10" s="8" t="n">
        <v>-0.01</v>
      </c>
      <c r="T10" s="8" t="n">
        <v>-0.03</v>
      </c>
    </row>
    <row r="11" spans="1:20">
      <c r="A11" s="4" t="s">
        <v>847</v>
      </c>
      <c r="B11" s="8" t="n">
        <v>1.32</v>
      </c>
      <c r="C11" s="4" t="s">
        <v>96</v>
      </c>
      <c r="D11" s="8" t="n">
        <v>0.79</v>
      </c>
      <c r="E11" s="4" t="s">
        <v>96</v>
      </c>
      <c r="F11" s="8" t="n">
        <v>-0.07000000000000001</v>
      </c>
      <c r="G11" s="4" t="s">
        <v>96</v>
      </c>
      <c r="H11" s="8" t="n">
        <v>2.31</v>
      </c>
      <c r="I11" s="4" t="s">
        <v>96</v>
      </c>
      <c r="J11" s="8" t="n">
        <v>-0.39</v>
      </c>
      <c r="L11" s="8" t="n">
        <v>-0.12</v>
      </c>
      <c r="N11" s="8" t="n">
        <v>1.06</v>
      </c>
      <c r="O11" s="4" t="s">
        <v>96</v>
      </c>
      <c r="P11" s="5" t="n">
        <v>1</v>
      </c>
      <c r="Q11" s="4" t="s">
        <v>96</v>
      </c>
      <c r="R11" s="8" t="n">
        <v>4.35</v>
      </c>
      <c r="S11" s="8" t="n">
        <v>1.53</v>
      </c>
      <c r="T11" s="8" t="n">
        <v>-2.28</v>
      </c>
    </row>
    <row r="12" spans="1:20">
      <c r="A12" s="4" t="s">
        <v>848</v>
      </c>
      <c r="B12" s="8" t="n">
        <v>1.31</v>
      </c>
      <c r="C12" s="4" t="s">
        <v>96</v>
      </c>
      <c r="D12" s="8" t="n">
        <v>0.77</v>
      </c>
      <c r="E12" s="4" t="s">
        <v>96</v>
      </c>
      <c r="F12" s="8" t="n">
        <v>-0.07000000000000001</v>
      </c>
      <c r="G12" s="4" t="s">
        <v>96</v>
      </c>
      <c r="H12" s="8" t="n">
        <v>2.3</v>
      </c>
      <c r="I12" s="4" t="s">
        <v>96</v>
      </c>
      <c r="J12" s="8" t="n">
        <v>-0.39</v>
      </c>
      <c r="L12" s="8" t="n">
        <v>-0.12</v>
      </c>
      <c r="N12" s="8" t="n">
        <v>1.03</v>
      </c>
      <c r="O12" s="4" t="s">
        <v>96</v>
      </c>
      <c r="P12" s="8" t="n">
        <v>0.95</v>
      </c>
      <c r="Q12" s="4" t="s">
        <v>96</v>
      </c>
      <c r="R12" s="8" t="n">
        <v>4.3</v>
      </c>
      <c r="S12" s="8" t="n">
        <v>1.5</v>
      </c>
      <c r="T12" s="8" t="n">
        <v>-2.25</v>
      </c>
    </row>
    <row r="13" spans="1:20">
      <c r="A13" s="4" t="s">
        <v>849</v>
      </c>
      <c r="R13" s="4" t="s">
        <v>53</v>
      </c>
      <c r="S13" s="8" t="n">
        <v>-0.01</v>
      </c>
      <c r="T13" s="8" t="n">
        <v>-0.03</v>
      </c>
    </row>
    <row r="14" spans="1:20">
      <c r="A14" s="4" t="s">
        <v>850</v>
      </c>
      <c r="B14" s="7" t="n">
        <v>1.31</v>
      </c>
      <c r="C14" s="4" t="s">
        <v>96</v>
      </c>
      <c r="D14" s="7" t="n">
        <v>0.77</v>
      </c>
      <c r="E14" s="4" t="s">
        <v>96</v>
      </c>
      <c r="F14" s="7" t="n">
        <v>-0.07000000000000001</v>
      </c>
      <c r="G14" s="4" t="s">
        <v>96</v>
      </c>
      <c r="H14" s="7" t="n">
        <v>2.3</v>
      </c>
      <c r="I14" s="4" t="s">
        <v>96</v>
      </c>
      <c r="J14" s="7" t="n">
        <v>-0.39</v>
      </c>
      <c r="L14" s="7" t="n">
        <v>-0.12</v>
      </c>
      <c r="N14" s="7" t="n">
        <v>1.03</v>
      </c>
      <c r="O14" s="4" t="s">
        <v>96</v>
      </c>
      <c r="P14" s="7" t="n">
        <v>0.95</v>
      </c>
      <c r="Q14" s="4" t="s">
        <v>96</v>
      </c>
      <c r="R14" s="7" t="n">
        <v>4.3</v>
      </c>
      <c r="S14" s="7" t="n">
        <v>1.49</v>
      </c>
      <c r="T14" s="7" t="n">
        <v>-2.28</v>
      </c>
    </row>
    <row r="15" spans="1:20">
      <c r="A15" s="4" t="s">
        <v>144</v>
      </c>
      <c r="R15" s="6" t="n">
        <v>242735</v>
      </c>
    </row>
    <row r="16" spans="1:20">
      <c r="A16" s="4" t="s">
        <v>851</v>
      </c>
      <c r="N16" s="6" t="n">
        <v>5100</v>
      </c>
      <c r="P16" s="6" t="n">
        <v>-2100</v>
      </c>
    </row>
    <row r="17" spans="1:20">
      <c r="A17" s="4" t="s">
        <v>517</v>
      </c>
      <c r="R17" s="5" t="n">
        <v>13783</v>
      </c>
      <c r="S17" s="6" t="n">
        <v>1718</v>
      </c>
      <c r="T17" s="6" t="n">
        <v>1089</v>
      </c>
    </row>
    <row r="18" spans="1:20">
      <c r="A18" s="4" t="s">
        <v>852</v>
      </c>
      <c r="B18" s="6" t="n">
        <v>-16900</v>
      </c>
      <c r="R18" s="5" t="n">
        <v>-21114</v>
      </c>
      <c r="S18" s="5" t="n">
        <v>-2981</v>
      </c>
      <c r="T18" s="5" t="n">
        <v>-7106</v>
      </c>
    </row>
    <row r="19" spans="1:20">
      <c r="A19" s="4" t="s">
        <v>506</v>
      </c>
      <c r="B19" s="5" t="n">
        <v>33200</v>
      </c>
    </row>
    <row r="20" spans="1:20">
      <c r="A20" s="4" t="s">
        <v>240</v>
      </c>
    </row>
    <row r="21" spans="1:20">
      <c r="A21" s="4" t="s">
        <v>85</v>
      </c>
      <c r="R21" s="6" t="n">
        <v>216347</v>
      </c>
      <c r="S21" s="6" t="n">
        <v>84078</v>
      </c>
      <c r="T21" s="6" t="n">
        <v>-74329</v>
      </c>
    </row>
    <row r="22" spans="1:20">
      <c r="A22" s="4" t="s">
        <v>853</v>
      </c>
      <c r="D22" s="6" t="n">
        <v>82400</v>
      </c>
      <c r="F22" s="6" t="n">
        <v>64800</v>
      </c>
      <c r="H22" s="6" t="n">
        <v>35900</v>
      </c>
    </row>
    <row r="23" spans="1:20">
      <c r="A23" s="4" t="s">
        <v>854</v>
      </c>
      <c r="D23" s="5" t="n">
        <v>800</v>
      </c>
      <c r="F23" s="5" t="n">
        <v>1700</v>
      </c>
      <c r="H23" s="5" t="n">
        <v>1600</v>
      </c>
    </row>
    <row r="24" spans="1:20">
      <c r="A24" s="4" t="s">
        <v>855</v>
      </c>
      <c r="H24" s="5" t="n">
        <v>103800</v>
      </c>
    </row>
    <row r="25" spans="1:20">
      <c r="A25" s="4" t="s">
        <v>856</v>
      </c>
      <c r="H25" s="5" t="n">
        <v>103800</v>
      </c>
    </row>
    <row r="26" spans="1:20">
      <c r="A26" s="4" t="s">
        <v>857</v>
      </c>
      <c r="D26" s="6" t="n">
        <v>39000</v>
      </c>
      <c r="F26" s="6" t="n">
        <v>64800</v>
      </c>
    </row>
    <row r="27" spans="1:20">
      <c r="A27" s="4" t="s">
        <v>144</v>
      </c>
      <c r="H27" s="6" t="n">
        <v>242700</v>
      </c>
    </row>
    <row r="28" spans="1:20">
      <c r="A28" s="4" t="s">
        <v>528</v>
      </c>
    </row>
    <row r="29" spans="1:20">
      <c r="A29" s="4" t="s">
        <v>517</v>
      </c>
      <c r="B29" s="6" t="n">
        <v>-37200</v>
      </c>
    </row>
    <row r="30" spans="1:20"/>
    <row r="31" spans="1:20">
      <c r="A31" s="4" t="s">
        <v>96</v>
      </c>
      <c r="B31" s="4" t="s">
        <v>108</v>
      </c>
    </row>
    <row r="32" spans="1:20">
      <c r="A32" s="4" t="s">
        <v>105</v>
      </c>
      <c r="B32" s="4" t="s">
        <v>369</v>
      </c>
    </row>
    <row r="33" spans="1:20">
      <c r="A33" s="4" t="s">
        <v>424</v>
      </c>
      <c r="B33" s="4" t="s">
        <v>599</v>
      </c>
    </row>
    <row r="34" spans="1:20">
      <c r="A34" s="4" t="s">
        <v>721</v>
      </c>
      <c r="B34" s="4" t="s">
        <v>600</v>
      </c>
    </row>
  </sheetData>
  <mergeCells count="14">
    <mergeCell ref="A1:A2"/>
    <mergeCell ref="B1:Q1"/>
    <mergeCell ref="R1:T1"/>
    <mergeCell ref="B2:C2"/>
    <mergeCell ref="D2:E2"/>
    <mergeCell ref="F2:G2"/>
    <mergeCell ref="H2:I2"/>
    <mergeCell ref="N2:O2"/>
    <mergeCell ref="P2:Q2"/>
    <mergeCell ref="A30:T30"/>
    <mergeCell ref="B31:T31"/>
    <mergeCell ref="B32:T32"/>
    <mergeCell ref="B33:T33"/>
    <mergeCell ref="B34:T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58</v>
      </c>
      <c r="C1" s="2" t="s">
        <v>1</v>
      </c>
    </row>
    <row r="2" spans="1:5">
      <c r="C2" s="2" t="s">
        <v>2</v>
      </c>
      <c r="D2" s="2" t="s">
        <v>34</v>
      </c>
      <c r="E2" s="2" t="s">
        <v>75</v>
      </c>
    </row>
    <row r="3" spans="1:5">
      <c r="A3" s="4" t="s">
        <v>859</v>
      </c>
    </row>
    <row r="4" spans="1:5">
      <c r="A4" s="3" t="s">
        <v>860</v>
      </c>
    </row>
    <row r="5" spans="1:5">
      <c r="A5" s="4" t="s">
        <v>861</v>
      </c>
      <c r="C5" s="6" t="n">
        <v>6692</v>
      </c>
      <c r="D5" s="6" t="n">
        <v>6692</v>
      </c>
      <c r="E5" s="6" t="n">
        <v>6692</v>
      </c>
    </row>
    <row r="6" spans="1:5">
      <c r="A6" s="4" t="s">
        <v>862</v>
      </c>
      <c r="C6" s="4" t="s">
        <v>53</v>
      </c>
      <c r="D6" s="4" t="s">
        <v>53</v>
      </c>
      <c r="E6" s="4" t="s">
        <v>53</v>
      </c>
    </row>
    <row r="7" spans="1:5">
      <c r="A7" s="4" t="s">
        <v>863</v>
      </c>
      <c r="B7" s="4" t="s">
        <v>96</v>
      </c>
      <c r="C7" s="4" t="s">
        <v>53</v>
      </c>
      <c r="D7" s="4" t="s">
        <v>53</v>
      </c>
      <c r="E7" s="4" t="s">
        <v>53</v>
      </c>
    </row>
    <row r="8" spans="1:5">
      <c r="A8" s="4" t="s">
        <v>864</v>
      </c>
      <c r="C8" s="5" t="n">
        <v>6692</v>
      </c>
      <c r="D8" s="5" t="n">
        <v>6692</v>
      </c>
      <c r="E8" s="5" t="n">
        <v>6692</v>
      </c>
    </row>
    <row r="9" spans="1:5">
      <c r="A9" s="4" t="s">
        <v>865</v>
      </c>
    </row>
    <row r="10" spans="1:5">
      <c r="A10" s="3" t="s">
        <v>860</v>
      </c>
    </row>
    <row r="11" spans="1:5">
      <c r="A11" s="4" t="s">
        <v>861</v>
      </c>
      <c r="C11" s="5" t="n">
        <v>3647</v>
      </c>
      <c r="D11" s="5" t="n">
        <v>8212</v>
      </c>
      <c r="E11" s="5" t="n">
        <v>7905</v>
      </c>
    </row>
    <row r="12" spans="1:5">
      <c r="A12" s="4" t="s">
        <v>862</v>
      </c>
      <c r="C12" s="5" t="n">
        <v>120389</v>
      </c>
      <c r="D12" s="5" t="n">
        <v>-4565</v>
      </c>
      <c r="E12" s="5" t="n">
        <v>307</v>
      </c>
    </row>
    <row r="13" spans="1:5">
      <c r="A13" s="4" t="s">
        <v>863</v>
      </c>
      <c r="B13" s="4" t="s">
        <v>96</v>
      </c>
      <c r="C13" s="4" t="s">
        <v>53</v>
      </c>
      <c r="D13" s="4" t="s">
        <v>53</v>
      </c>
      <c r="E13" s="4" t="s">
        <v>53</v>
      </c>
    </row>
    <row r="14" spans="1:5">
      <c r="A14" s="4" t="s">
        <v>864</v>
      </c>
      <c r="C14" s="6" t="n">
        <v>124036</v>
      </c>
      <c r="D14" s="6" t="n">
        <v>3647</v>
      </c>
      <c r="E14" s="6" t="n">
        <v>8212</v>
      </c>
    </row>
    <row r="15" spans="1:5"/>
    <row r="16" spans="1:5">
      <c r="A16" s="4" t="s">
        <v>96</v>
      </c>
      <c r="B16" s="4" t="s">
        <v>866</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28:59Z</dcterms:created>
  <dcterms:modified xmlns:dcterms="http://purl.org/dc/terms/" xmlns:xsi="http://www.w3.org/2001/XMLSchema-instance" xsi:type="dcterms:W3CDTF">2018-03-15T16:28:59Z</dcterms:modified>
</cp:coreProperties>
</file>